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ONSOLIDATED STATEMENTS OF STOC"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LEASES" sheetId="9" state="visible" r:id="rId9"/>
    <sheet xmlns:r="http://schemas.openxmlformats.org/officeDocument/2006/relationships" name="BUSINESS COMBINATIONS" sheetId="10" state="visible" r:id="rId10"/>
    <sheet xmlns:r="http://schemas.openxmlformats.org/officeDocument/2006/relationships" name="FUNDING AGREEMENTS" sheetId="11" state="visible" r:id="rId11"/>
    <sheet xmlns:r="http://schemas.openxmlformats.org/officeDocument/2006/relationships" name="TRADE AND OTHER RECEIVABLES" sheetId="12" state="visible" r:id="rId12"/>
    <sheet xmlns:r="http://schemas.openxmlformats.org/officeDocument/2006/relationships" name="INVENTORY" sheetId="13" state="visible" r:id="rId13"/>
    <sheet xmlns:r="http://schemas.openxmlformats.org/officeDocument/2006/relationships" name="PREPAID EXPENSES AND OTHER ASSE" sheetId="14" state="visible" r:id="rId14"/>
    <sheet xmlns:r="http://schemas.openxmlformats.org/officeDocument/2006/relationships" name="PROPERTY, EQUIPMENT AND LEASED " sheetId="15" state="visible" r:id="rId15"/>
    <sheet xmlns:r="http://schemas.openxmlformats.org/officeDocument/2006/relationships" name="GOODWILL AND OTHER INTANGIBLE A"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WEIGHTED AVERAGE COMMON SHAR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LEASES - (Tables)" sheetId="28" state="visible" r:id="rId28"/>
    <sheet xmlns:r="http://schemas.openxmlformats.org/officeDocument/2006/relationships" name="BUSINESS COMBINATIONS - (Tables" sheetId="29" state="visible" r:id="rId29"/>
    <sheet xmlns:r="http://schemas.openxmlformats.org/officeDocument/2006/relationships" name="TRADE AND OTHER RECEIVABLES - (" sheetId="30" state="visible" r:id="rId30"/>
    <sheet xmlns:r="http://schemas.openxmlformats.org/officeDocument/2006/relationships" name="INVENTORY - (Tables)" sheetId="31" state="visible" r:id="rId31"/>
    <sheet xmlns:r="http://schemas.openxmlformats.org/officeDocument/2006/relationships" name="PREPAID EXPENSES AND OTHER AS_2" sheetId="32" state="visible" r:id="rId32"/>
    <sheet xmlns:r="http://schemas.openxmlformats.org/officeDocument/2006/relationships" name="PROPERTY, EQUIPMENT AND LEASE_2" sheetId="33" state="visible" r:id="rId33"/>
    <sheet xmlns:r="http://schemas.openxmlformats.org/officeDocument/2006/relationships" name="GOODWILL AND OTHER INTANGIBLE_2" sheetId="34" state="visible" r:id="rId34"/>
    <sheet xmlns:r="http://schemas.openxmlformats.org/officeDocument/2006/relationships" name="ACCOUNTS PAYABLE AND ACCRUED _2" sheetId="35" state="visible" r:id="rId35"/>
    <sheet xmlns:r="http://schemas.openxmlformats.org/officeDocument/2006/relationships" name="LONG-TERM DEBT - (Tables)" sheetId="36" state="visible" r:id="rId36"/>
    <sheet xmlns:r="http://schemas.openxmlformats.org/officeDocument/2006/relationships" name="WEIGHTED AVERAGE COMMON SHARES " sheetId="37" state="visible" r:id="rId37"/>
    <sheet xmlns:r="http://schemas.openxmlformats.org/officeDocument/2006/relationships" name="SHARE-BASED COMPENSATION - (Tab" sheetId="38" state="visible" r:id="rId38"/>
    <sheet xmlns:r="http://schemas.openxmlformats.org/officeDocument/2006/relationships" name="SEGMENT INFORMATION - (Tables)" sheetId="39" state="visible" r:id="rId39"/>
    <sheet xmlns:r="http://schemas.openxmlformats.org/officeDocument/2006/relationships" name="BUSINESS - Narrative (Detail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LEASES - Additional Information" sheetId="44" state="visible" r:id="rId44"/>
    <sheet xmlns:r="http://schemas.openxmlformats.org/officeDocument/2006/relationships" name="LEASES - Balance Sheet Informat" sheetId="45" state="visible" r:id="rId45"/>
    <sheet xmlns:r="http://schemas.openxmlformats.org/officeDocument/2006/relationships" name="LEASES - Cash Flow Information " sheetId="46" state="visible" r:id="rId46"/>
    <sheet xmlns:r="http://schemas.openxmlformats.org/officeDocument/2006/relationships" name="LEASES - Lease Costs (Details)" sheetId="47" state="visible" r:id="rId47"/>
    <sheet xmlns:r="http://schemas.openxmlformats.org/officeDocument/2006/relationships" name="LEASES - Payments Due (Details)" sheetId="48" state="visible" r:id="rId48"/>
    <sheet xmlns:r="http://schemas.openxmlformats.org/officeDocument/2006/relationships" name="LEASES - Sales-type lease (Deta" sheetId="49" state="visible" r:id="rId49"/>
    <sheet xmlns:r="http://schemas.openxmlformats.org/officeDocument/2006/relationships" name="BUSINESS COMBINATIONS - Narrati" sheetId="50" state="visible" r:id="rId50"/>
    <sheet xmlns:r="http://schemas.openxmlformats.org/officeDocument/2006/relationships" name="BUSINESS COMBINATIONS - Conting" sheetId="51" state="visible" r:id="rId51"/>
    <sheet xmlns:r="http://schemas.openxmlformats.org/officeDocument/2006/relationships" name="BUSINESS COMBINATIONS - Busines" sheetId="52" state="visible" r:id="rId52"/>
    <sheet xmlns:r="http://schemas.openxmlformats.org/officeDocument/2006/relationships" name="BUSINESS COMBINATIONS - Finite-" sheetId="53" state="visible" r:id="rId53"/>
    <sheet xmlns:r="http://schemas.openxmlformats.org/officeDocument/2006/relationships" name="FUNDING AGREEMENTS - Narrative " sheetId="54" state="visible" r:id="rId54"/>
    <sheet xmlns:r="http://schemas.openxmlformats.org/officeDocument/2006/relationships" name="TRADE AND OTHER RECEIVABLES - N" sheetId="55" state="visible" r:id="rId55"/>
    <sheet xmlns:r="http://schemas.openxmlformats.org/officeDocument/2006/relationships" name="INVENTORY (Details)" sheetId="56" state="visible" r:id="rId56"/>
    <sheet xmlns:r="http://schemas.openxmlformats.org/officeDocument/2006/relationships" name="PREPAID EXPENSES AND OTHER AS_3" sheetId="57" state="visible" r:id="rId57"/>
    <sheet xmlns:r="http://schemas.openxmlformats.org/officeDocument/2006/relationships" name="PROPERTY, EQUIPMENT AND LEASE_3"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ACCOUNTS PAYABLE AND ACCRUED _3" sheetId="61" state="visible" r:id="rId61"/>
    <sheet xmlns:r="http://schemas.openxmlformats.org/officeDocument/2006/relationships" name="LONG-TERM DEBT - Summary of Ind" sheetId="62" state="visible" r:id="rId62"/>
    <sheet xmlns:r="http://schemas.openxmlformats.org/officeDocument/2006/relationships" name="LONG-TERM DEBT - Refinancing (D" sheetId="63" state="visible" r:id="rId63"/>
    <sheet xmlns:r="http://schemas.openxmlformats.org/officeDocument/2006/relationships" name="LONG-TERM DEBT - Credit Facilit" sheetId="64" state="visible" r:id="rId64"/>
    <sheet xmlns:r="http://schemas.openxmlformats.org/officeDocument/2006/relationships" name="LONG-TERM DEBT - Refinanced Sen" sheetId="65" state="visible" r:id="rId65"/>
    <sheet xmlns:r="http://schemas.openxmlformats.org/officeDocument/2006/relationships" name="LONG-TERM DEBT - Senior Unsecur" sheetId="66" state="visible" r:id="rId66"/>
    <sheet xmlns:r="http://schemas.openxmlformats.org/officeDocument/2006/relationships" name="SHAREHOLDERS' EQUITY - Narrativ" sheetId="67" state="visible" r:id="rId67"/>
    <sheet xmlns:r="http://schemas.openxmlformats.org/officeDocument/2006/relationships" name="WEIGHTED AVERAGE COMMON SHARE_2" sheetId="68" state="visible" r:id="rId68"/>
    <sheet xmlns:r="http://schemas.openxmlformats.org/officeDocument/2006/relationships" name="SHARE-BASED COMPENSATION - Awar" sheetId="69" state="visible" r:id="rId69"/>
    <sheet xmlns:r="http://schemas.openxmlformats.org/officeDocument/2006/relationships" name="SHARE-BASED COMPENSATION - Stoc" sheetId="70" state="visible" r:id="rId70"/>
    <sheet xmlns:r="http://schemas.openxmlformats.org/officeDocument/2006/relationships" name="SHARE-BASED COMPENSATION - Sche" sheetId="71" state="visible" r:id="rId71"/>
    <sheet xmlns:r="http://schemas.openxmlformats.org/officeDocument/2006/relationships" name="SHARE-BASED COMPENSATION - Sc_2" sheetId="72" state="visible" r:id="rId72"/>
    <sheet xmlns:r="http://schemas.openxmlformats.org/officeDocument/2006/relationships" name="SHARE-BASED COMPENSATION - Rest" sheetId="73" state="visible" r:id="rId73"/>
    <sheet xmlns:r="http://schemas.openxmlformats.org/officeDocument/2006/relationships" name="SHARE-BASED COMPENSATION - Re_2" sheetId="74" state="visible" r:id="rId74"/>
    <sheet xmlns:r="http://schemas.openxmlformats.org/officeDocument/2006/relationships" name="SHARE-BASED COMPENSATION - Re_3" sheetId="75" state="visible" r:id="rId75"/>
    <sheet xmlns:r="http://schemas.openxmlformats.org/officeDocument/2006/relationships" name="INCOME TAXES - Narrative (Detai" sheetId="76" state="visible" r:id="rId76"/>
    <sheet xmlns:r="http://schemas.openxmlformats.org/officeDocument/2006/relationships" name="SEGMENT INFORMATION - Revenues," sheetId="77" state="visible" r:id="rId77"/>
    <sheet xmlns:r="http://schemas.openxmlformats.org/officeDocument/2006/relationships" name="SEGMENT INFORMATION - Major Cus" sheetId="78" state="visible" r:id="rId78"/>
    <sheet xmlns:r="http://schemas.openxmlformats.org/officeDocument/2006/relationships" name="Uncategorized Items - evri-2019" sheetId="79" state="visible" r:id="rId79"/>
  </sheets>
  <definedNames/>
  <calcPr calcId="124519" fullCalcOnLoad="1"/>
</workbook>
</file>

<file path=xl/sharedStrings.xml><?xml version="1.0" encoding="utf-8"?>
<sst xmlns="http://schemas.openxmlformats.org/spreadsheetml/2006/main" uniqueCount="748">
  <si>
    <t>DOCUMENT AND ENTITY INFORMATION - shares</t>
  </si>
  <si>
    <t>6 Months Ended</t>
  </si>
  <si>
    <t>Jun. 30, 2019</t>
  </si>
  <si>
    <t>Aug. 01, 2019</t>
  </si>
  <si>
    <t>Document And Entity Information [Abstract]</t>
  </si>
  <si>
    <t>Entity Registrant Name</t>
  </si>
  <si>
    <t>Everi Holdings Inc.</t>
  </si>
  <si>
    <t>Entity Central Index Key</t>
  </si>
  <si>
    <t>0001318568</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Emerging Growth Company</t>
  </si>
  <si>
    <t>Entity Small Business</t>
  </si>
  <si>
    <t>Entity Common Stock, Shares Outstanding</t>
  </si>
  <si>
    <t>Document Fiscal Year Focus</t>
  </si>
  <si>
    <t>2019</t>
  </si>
  <si>
    <t>Document Fiscal Period Focus</t>
  </si>
  <si>
    <t>Q2</t>
  </si>
  <si>
    <t>Entity Shell Company</t>
  </si>
  <si>
    <t>UNAUDITED CONDENSED CONSOLIDATED STATEMENTS OF INCOME  AND COMPREHENSIVE INCOME - USD ($) shares in Thousands, $ in Thousands</t>
  </si>
  <si>
    <t>3 Months Ended</t>
  </si>
  <si>
    <t>Jun. 30, 2018</t>
  </si>
  <si>
    <t>Revenues</t>
  </si>
  <si>
    <t>Total revenues</t>
  </si>
  <si>
    <t>Costs and expenses</t>
  </si>
  <si>
    <t>Total cost of revenues</t>
  </si>
  <si>
    <t>Operating expenses</t>
  </si>
  <si>
    <t>Research and development</t>
  </si>
  <si>
    <t>Depreciation</t>
  </si>
  <si>
    <t>Amortization</t>
  </si>
  <si>
    <t>Total costs and expenses</t>
  </si>
  <si>
    <t>Operating income</t>
  </si>
  <si>
    <t>Other expenses</t>
  </si>
  <si>
    <t>Interest expense, net of interest income</t>
  </si>
  <si>
    <t>Loss on extinguishment of debt</t>
  </si>
  <si>
    <t>Total other expenses</t>
  </si>
  <si>
    <t>Income before income tax</t>
  </si>
  <si>
    <t>Income tax benefit</t>
  </si>
  <si>
    <t>Net income</t>
  </si>
  <si>
    <t>Foreign currency translation</t>
  </si>
  <si>
    <t>Comprehensive income</t>
  </si>
  <si>
    <t>Earnings per share</t>
  </si>
  <si>
    <t>Basic (in dollars per share)</t>
  </si>
  <si>
    <t>Diluted (in dollars per share)</t>
  </si>
  <si>
    <t>Weighted average common shares outstanding</t>
  </si>
  <si>
    <t>Basic (in shares)</t>
  </si>
  <si>
    <t>Diluted (in shares)</t>
  </si>
  <si>
    <t>Games</t>
  </si>
  <si>
    <t>Games | Gaming operations</t>
  </si>
  <si>
    <t>[1]</t>
  </si>
  <si>
    <t>Games | Gaming equipment and systems</t>
  </si>
  <si>
    <t>Games | Gaming other</t>
  </si>
  <si>
    <t>Gaming other</t>
  </si>
  <si>
    <t>FinTech</t>
  </si>
  <si>
    <t>FinTech | Cash access services</t>
  </si>
  <si>
    <t>FinTech | Equipment</t>
  </si>
  <si>
    <t>FinTech | Information services and other</t>
  </si>
  <si>
    <t>(1) Exclusive of depreciation and amortization.</t>
  </si>
  <si>
    <t>UNAUDITED CONDENSED CONSOLIDATED BALANCE SHEETS - USD ($) $ in Thousands</t>
  </si>
  <si>
    <t>Dec. 31, 2018</t>
  </si>
  <si>
    <t>Current assets</t>
  </si>
  <si>
    <t>Cash and cash equivalents</t>
  </si>
  <si>
    <t>Settlement receivables</t>
  </si>
  <si>
    <t>Trade and other receivables, net of allowances for doubtful accounts of $6,645 and $6,425 at June 30, 2019 and December 31, 2018, respectively</t>
  </si>
  <si>
    <t>Inventory</t>
  </si>
  <si>
    <t>Prepaid expenses and other assets</t>
  </si>
  <si>
    <t>Total current assets</t>
  </si>
  <si>
    <t>Non-current assets</t>
  </si>
  <si>
    <t>Property, equipment and leased assets, net</t>
  </si>
  <si>
    <t>Goodwill</t>
  </si>
  <si>
    <t>Other intangible assets, net</t>
  </si>
  <si>
    <t>Other receivables</t>
  </si>
  <si>
    <t>Other assets</t>
  </si>
  <si>
    <t>Total non-current assets</t>
  </si>
  <si>
    <t>Total assets</t>
  </si>
  <si>
    <t>Current liabilities</t>
  </si>
  <si>
    <t>Settlement liabilities</t>
  </si>
  <si>
    <t>Accounts payable and accrued expenses</t>
  </si>
  <si>
    <t>Current portion of long-term debt</t>
  </si>
  <si>
    <t>Total current liabilities</t>
  </si>
  <si>
    <t>Non-current liabilities</t>
  </si>
  <si>
    <t>Deferred tax liability</t>
  </si>
  <si>
    <t>Long-term debt, less current portion</t>
  </si>
  <si>
    <t>Other accrued expenses and liabilities</t>
  </si>
  <si>
    <t>Total non-current liabilities</t>
  </si>
  <si>
    <t>Total liabilities</t>
  </si>
  <si>
    <t>Commitments and contingencies (Note 13)</t>
  </si>
  <si>
    <t xml:space="preserve"> </t>
  </si>
  <si>
    <t>Stockholders’ deficit</t>
  </si>
  <si>
    <t>Common stock, $0.001 par value, 500,000 shares authorized and 97,005 and 95,100 shares issued at June 30, 2019 and December 31, 2018, respectively</t>
  </si>
  <si>
    <t>Convertible preferred stock, $0.001 par value, 50,000 shares authorized and no shares outstanding at June 30, 2019 and December 31, 2018, respectively</t>
  </si>
  <si>
    <t>Additional paid-in capital</t>
  </si>
  <si>
    <t>Accumulated deficit</t>
  </si>
  <si>
    <t>Accumulated other comprehensive loss</t>
  </si>
  <si>
    <t>Treasury stock, at cost, 24,989 and 24,900 shares at June 30, 2019 and December 31, 2018, respectively</t>
  </si>
  <si>
    <t>Total stockholders’ deficit</t>
  </si>
  <si>
    <t>Total liabilities and stockholders’ deficit</t>
  </si>
  <si>
    <t>UNAUDITED CONDENSED CONSOLIDATED BALANCE SHEETS (Parenthetical) - USD ($) $ in Thousands</t>
  </si>
  <si>
    <t>Allowances for doubtful accounts</t>
  </si>
  <si>
    <t>Common stock par value (in dollars per share)</t>
  </si>
  <si>
    <t>Common stock authorized (in shares)</t>
  </si>
  <si>
    <t>Common stock issued (in shares)</t>
  </si>
  <si>
    <t>Convertible preferred stock, par value (in dollars per share)</t>
  </si>
  <si>
    <t>Convertible preferred stock authorized (in shares)</t>
  </si>
  <si>
    <t>Convertible preferred stock outstanding (in shares)</t>
  </si>
  <si>
    <t>Treasury stock (in shares)</t>
  </si>
  <si>
    <t>UNAUDITED CONDENSED CONSOLIDATED STATEMENTS OF CASH FLOWS - USD ($) $ in Thousands</t>
  </si>
  <si>
    <t>Cash flows from operating activities</t>
  </si>
  <si>
    <t>Adjustments to reconcile net income to cash (used in) provided by operating activities:</t>
  </si>
  <si>
    <t>Amortization of financing costs and discounts</t>
  </si>
  <si>
    <t>Loss on sale or disposal of assets</t>
  </si>
  <si>
    <t>Accretion of contract rights</t>
  </si>
  <si>
    <t>Provision for bad debts</t>
  </si>
  <si>
    <t>Deferred income taxes</t>
  </si>
  <si>
    <t>Write-down of inventory and fixed assets</t>
  </si>
  <si>
    <t>Reserve for obsolescence</t>
  </si>
  <si>
    <t>Stock-based compensation</t>
  </si>
  <si>
    <t>Changes in operating assets and liabilities:</t>
  </si>
  <si>
    <t>Trade and other receivables</t>
  </si>
  <si>
    <t>Other liabilities</t>
  </si>
  <si>
    <t>Net cash (used in) provided by operating activities</t>
  </si>
  <si>
    <t>Cash flows from investing activities</t>
  </si>
  <si>
    <t>Capital expenditures</t>
  </si>
  <si>
    <t>Acquisition</t>
  </si>
  <si>
    <t>Proceeds from sale of fixed assets</t>
  </si>
  <si>
    <t>Placement fee agreements</t>
  </si>
  <si>
    <t>Net cash used in investing activities</t>
  </si>
  <si>
    <t>Cash flows from financing activities</t>
  </si>
  <si>
    <t>Repayments of credit facilities</t>
  </si>
  <si>
    <t>Debt issuance costs and discounts</t>
  </si>
  <si>
    <t>Proceeds from exercise of stock options</t>
  </si>
  <si>
    <t>Purchase of treasury stock</t>
  </si>
  <si>
    <t>Net cash (used in) provided by financing activities</t>
  </si>
  <si>
    <t>Effect of exchange rates on cash</t>
  </si>
  <si>
    <t>Cash, cash equivalents and restricted cash</t>
  </si>
  <si>
    <t>Net decrease for the period</t>
  </si>
  <si>
    <t>Balance, beginning of the period</t>
  </si>
  <si>
    <t>Balance, end of the period</t>
  </si>
  <si>
    <t>Supplemental cash disclosures</t>
  </si>
  <si>
    <t>Cash paid for interest</t>
  </si>
  <si>
    <t>Cash paid for income tax, net of refunds</t>
  </si>
  <si>
    <t>Supplemental non-cash disclosures</t>
  </si>
  <si>
    <t>Accrued and unpaid capital expenditures</t>
  </si>
  <si>
    <t>Accrued and unpaid placement fees added during the year</t>
  </si>
  <si>
    <t>Transfer of leased gaming equipment to inventory</t>
  </si>
  <si>
    <t>Operating lease ROU assets obtained in exchange for lease obligations</t>
  </si>
  <si>
    <t>Fair value of assets acquired</t>
  </si>
  <si>
    <t>Cash paid</t>
  </si>
  <si>
    <t>Accrued and unpaid liability for loyalty acquisition</t>
  </si>
  <si>
    <t>Liabilities assumed</t>
  </si>
  <si>
    <t>CONSOLIDATED STATEMENTS OF STOCKHOLDERS’ EQUITY (DEFICIT) - USD ($) shares in Thousands</t>
  </si>
  <si>
    <t>Total</t>
  </si>
  <si>
    <t>Common Stock— Series A</t>
  </si>
  <si>
    <t>Additional Paid-in Capital</t>
  </si>
  <si>
    <t>Retained Earnings (Accumulated Deficit)</t>
  </si>
  <si>
    <t>Accumulated Other Comprehensive Income (Loss)</t>
  </si>
  <si>
    <t>Treasury Stock</t>
  </si>
  <si>
    <t>Balance, beginning of period (in shares) at Dec. 31, 2017</t>
  </si>
  <si>
    <t>Balance, beginning of period at Dec. 31, 2017</t>
  </si>
  <si>
    <t>Increase (Decrease) in Stockholders' Equity</t>
  </si>
  <si>
    <t>Stock-based compensation expense</t>
  </si>
  <si>
    <t>Exercise of options (in shares)</t>
  </si>
  <si>
    <t>Exercise of options</t>
  </si>
  <si>
    <t>Restricted shares (in shares)</t>
  </si>
  <si>
    <t>Restricted share vesting and withholding</t>
  </si>
  <si>
    <t>Balance, end of period (in shares) at Mar. 31, 2018</t>
  </si>
  <si>
    <t>Balance, end of period at Mar. 31, 2018</t>
  </si>
  <si>
    <t>Balance, end of period (in shares) at Jun. 30, 2018</t>
  </si>
  <si>
    <t>Balance, end of period at Jun. 30, 2018</t>
  </si>
  <si>
    <t>Balance, beginning of period (in shares) at Mar. 31, 2018</t>
  </si>
  <si>
    <t>Balance, beginning of period at Mar. 31, 2018</t>
  </si>
  <si>
    <t>Balance, beginning of period (in shares) at Dec. 31, 2018</t>
  </si>
  <si>
    <t>Balance, beginning of period at Dec. 31, 2018</t>
  </si>
  <si>
    <t>Balance, end of period (in shares) at Mar. 31, 2019</t>
  </si>
  <si>
    <t>Balance, end of period at Mar. 31, 2019</t>
  </si>
  <si>
    <t>Balance, end of period (in shares) at Jun. 30, 2019</t>
  </si>
  <si>
    <t>Balance, end of period at Jun. 30, 2019</t>
  </si>
  <si>
    <t>Balance, beginning of period (in shares) at Mar. 31, 2019</t>
  </si>
  <si>
    <t>Balance, beginning of period at Mar. 31, 2019</t>
  </si>
  <si>
    <t>BUSINESS</t>
  </si>
  <si>
    <t>Organization, Consolidation and Presentation of Financial Statements [Abstract]</t>
  </si>
  <si>
    <t>BUSINESS Everi Holdings Inc. (“Everi Holdings,” “Holdings,” or “Everi”) is a holding company, the assets of which are the issued and outstanding shares of capital stock of each of Everi Games Holding Inc. (“Everi Games Holding”), which owns all of the issued and outstanding shares of capital stock of Everi Games Inc. (“Everi Games” or “Games”), and Everi Payments Inc. (“Everi Payments,” “Everi FinTech,” or “FinTech”). Unless otherwise indicated, the terms the “Company,” “we,” “us,” and “our” refer to Everi Holdings together with its consolidated subsidiaries. Everi is a leading supplier of technology solutions for the casino gaming industry. We provide casino operators with a diverse portfolio of products, including innovative gaming machines that power the casino floor, and casino operational and management systems that include comprehensive, end-to-end financial technology solutions, critical intelligence offerings, and gaming operations efficiency technology. Everi also provides tier one land-based game content to online social and real-money markets via its Remote Game Server and operates social play for fun casinos. Everi Holdings reports its results of operations based on two operating segments: Games and FinTech. Everi Games provides gaming operators products and services, including: (a) gaming machines primarily comprised of Class II and Class III slot machines placed under participation or fixed fee lease arrangements or sold to casino customers, including TournEvent ® terminals that allow operators to switch from in-revenue gaming to out-of-revenue tournaments; (b) system software, licenses, and ancillary equipment; and (c) business-to-consumer (“B2C”) and business-to-business (“B2B”) interactive activities. In addition, Everi Games develops and manages the central determinant system for the video lottery terminals (“VLTs”) installed in the State of New York, and it also provides similar technology in certain tribal jurisdictions. Everi FinTech provides gaming operators cash access and related products and services, including: (a) access to cash at gaming facilities via Automated Teller Machine (“ATM”) cash withdrawals, credit card cash access transactions, point of sale (“POS”) debit card cash access transactions, and check verification and warranty services; (b) equipment that provides cash access and efficiency-related services; (c) self-service enrollment and loyalty card printing equipment; (d) products and services that improve credit decision making, automate cashier operations, and enhance patron marketing activities for gaming establishments; (e) compliance, audit, and data solutions; and (f) online payment processing solutions for gaming operators in states that offer intrastate, Internet-based gaming and lottery activities.</t>
  </si>
  <si>
    <t>BASIS OF PRESENTATION AND SUMMARY OF SIGNIFICANT ACCOUNTING POLICIES</t>
  </si>
  <si>
    <t>Accounting Policies [Abstract]</t>
  </si>
  <si>
    <t>BASIS OF PRESENTATION AND SUMMARY OF SIGNIFICANT ACCOUNTING POLICIES 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and six months ended June 30, 2019 are not necessarily indicative of results to be expected for the full fiscal year. The Financial Statements should be read in conjunction with the consolidated financial statements and notes thereto included in our Annual Report on Form 10-K for the fiscal year ended December 31, 2018 . Other than the adoption of the Financial Accounting Standard Board’s (the “FASB”) Accounting Standards Update (“ASU”) No. 2016-02 (“Leases”) and all subsequent amendments (collectively, “Accounting Standards Codification 842,” or “ASC 842”), there have been no changes to our basis of presentation and significant accounting policies since the most recent filing of our Annual Report on Form 10-K for the fiscal year ended December 31, 2018 . We evaluate the composition of our revenues to ensure compliance with SEC Regulation S-X Section 210.5-3, which requires us to separately present certain categories of revenues that exceed the quantitative threshold on our Statements of Income. Revenue Recognition Overview We evaluate the recognition of revenue based on the criteria set forth in ASC 606 (“Revenue from Contracts with Customers”) and ASC 842,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Significant Judgments We apply judgments or estimates to determine the performance obligations and the Stand-Alone Selling Price (“SSP”) of each identified performance obligation. The establishment of SSP requires judgment as to whether there is a sufficient quantity of items sold or renewed on a stand-alone basis and those prices demonstrate an appropriate level of concentration to conclude that an SSP exists. The SSP of our goods and services is generally determined based on observable prices, an adjusted market assessment approach, or an expected cost plus margin approach. We utilize a residual approach only when the SSP for performance obligations with observable prices has been established and the remaining performance obligation in the contract with a customer does not have an observable price as it is uncertain or highly variable and, therefore, is not discernible.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our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various performance obligations for promises to transfer multiple goods and services to a customer, especially since our Games and FinTech businesses may enter into multiple agreements with the same customer that meet the criteria to be combined for accounting purposes under ASC 606. When this occurs, an SSP will be determined for each performance obligation in the combined arrangement, and the consideration will be allocated between the respective performance obligations.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8 — Segment Information.” Outbound Freight Costs, Installation and Training Upon transferring control of goods to a customer, the shipping and handling costs in connection with sale transactions are generally accounted for as fulfillment costs and included in cost of revenues. Our performance of installation and training services relating to the sales of gaming equipment and systems and FinTech equipment, with the exception of installation and training services related to the loyalty kiosks and related equipment included in information services and other in our Statements of Income, does not modify the software or hardware in those equipment and systems. Such installation and training services are generally immaterial in the context of the contract; and therefore, such items do not represent a separate performance obligation. Costs to Acquire a Contract with a Customer We typically incur incremental costs to acquire customer contracts in the form of sales commissions. We evaluate such costs for groups of contracts with similar characteristics based on the nature of the transactions. If recognized, the asset related to the incremental costs to acquire customer contracts would be amortized within one year or less and, as a result, we elected to utilize the practical expedient set forth in ASC 340 (“Contract Costs - Incremental Costs of Obtaining a Contract”) to expense these amounts as incurred.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cash collections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The following table summarizes our contract assets and contract liabilities arising from contracts with customers: Six Months Ended June 30, 2019 Contract assets (1) Balance at January 1 $ 11,310 Balance at June 30 13,403 Increase $ 2,093 Contract liabilities (2) Balance at January 1 $ 15,470 Balance at June 30 30,028 Increase $ 14,558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 We recognized revenue of approximately $9.1 million that was included in the beginning contract liability balance during the six months ended June 30, 2019 . Games Revenues Our Games products and services include commercial products, such as Native American Class II products and other bingo products, Class III products, video lottery terminals, accounting and central determinant systems, B2C and B2B interactive activities, and other back office systems. We conduct our Games segment business based on results generated from the following major revenue streams: (a) Gaming Operations; (b) Gaming Equipment and Systems; and (c) Gaming Other. Gaming Operations Games revenues are primarily generated by our gaming operations under placement, participation, and development arrangements in which we provide our customers with player terminals, including TournEvent ® terminals that allow operators to switch from in-revenue gaming to out-of-revenue tournaments, player terminal-content licenses, local-area progressive machines, and back-office equipment, collectively referred to herein as leased gaming equipment. We evaluate the recognition of lease revenues based on criteria set forth in ASC 842. Generally, under these arrangements, we retain ownership of the machines installed at customer facilities. We receive recurring revenue generally based on a percentage of the net win per day generated by the leased gaming equipment or a fixed daily fee. Revenues from lease participation or daily fee arrangements are considered both realizable and earned at the end of each gaming day. Gaming operations revenues generated by leased gaming equipment deployed at sites under development or placement fee agreements give rise to contract rights, which are amounts recorded to intangible assets for dedicated floor space resulting from such agreements. The gaming operations revenues generated by these arrangements are reduced by the accretion of contract rights, which represents the related amortization of the contract rights recorded in connection with such agreements. Gaming operations lease revenues accounted for under ASC 842 are generally short-term in nature with payment terms ranging from 30 to 90 days. We recognized lease revenues of approximately $ 33.8 million and $67.6 million for the three and six months ended June 30, 2019 , respectively, and approximately $ 35.5 million and $68.7 million for the three and six months ended June 30, 2018 , respectively. Gaming operations revenues include amounts generated by Wide Area Progressive (“WAP”) systems, which are recognized under ASC 606. WAP consists of linked slot machines located in multiple casino properties that are connected to a central system. WAP-based gaming machines have a progressive jackpot administered by us that increases with every wager until a player wins the top award combination. Casino operators pay us a percentage of the coin-in (the total amount wagered), a percentage of net win, or a combination of both for services related to the design, assembly, installation, operation, maintenance, administration, and marketing of the WAP offering. The gaming operations revenues with respect to WAP machines represent a separate performance obligation. Such revenues are recognized over time as earned and the customer simultaneously receives and consumes the benefits as the performance obligations occur. These arrangements are generally short-term in nature with a majority of invoices payable within 30 to 90 days. Such revenues are presented in the Statements of Income, net of the jackpot expense, which are composed of incremental amounts funded by a portion of coin-in from the players. At the time a jackpot is won by a player, an additional jackpot expense is recorded in connection with the base seed amount required to fund the minimum level as set forth in the WAP arrangements with the casino operators. Gaming operations revenues include amounts received in connection with our relationship with the New York State Gaming Commission (the “NYSGC”) to provide an accounting and central determinant system for the VLTs in operation at licensed State of New York gaming facilities. Pursuant to our agreement with the NYSGC, we receive a portion of the network-wide net win (generally, cash-in less prizes paid) per day in exchange for the provision and maintenance of the central determinant system and recognize revenue over time in accordance with ASC 606 as the customer simultaneously receives and consumes the benefits as the performance obligations occur. We also provide the central determinant system technology to Native American tribes in other licensed jurisdictions, for which we receive a portion of the revenue generated from the VLTs connected to the system. These arrangements are generally short-term in nature with payments due monthly. Gaming operations revenues include amounts generated by our Interactive offering comprised of B2C and B2B activities. Our B2C operations relate to games offered directly to consumers for play with virtual currency, which can be purchased through our web and mobile applications. Control transfers, and we recognize revenues over time in accordance with ASC 606 from player purchases of virtual currency, as it is consumed for game play, which is based on a historical data analysis. Our B2B operations relate to games offered to online business partners, including social and regulated real money casinos that offer the games to consumers. Our B2B arrangements primarily provide access to our game content, and revenue is recognized over time in accordance with ASC 606 as the control transfers upon the online business partners’ daily access to such content based on either a flat fee or revenue share arrangements with the social and regulated real money casinos. The customer simultaneously receives and consumes the benefits as the performance obligations occur. Gaming Equipment and Systems Gaming equipment and systems revenues are derived from the sale of some combination of: (a) gaming equipment and player terminals, including TournEvent ® terminals; (b) game content; (c) license fees; and (d) ancillary equipment. Such arrangements are predominately short-term in nature with payment terms ranging from 30 to 180 days, and with certain agreements providing for extended payment terms, ranging from 12 to 24 months. Each contract containing extended payment terms over a period of 12 months is evaluated for the presence of a financing component. For those arrangements in which the financing component is determined to be significant to the contact, the transaction price is adjusted for the time value of money. Generally, our contracts with customers do not contain a financing component that has been determined to be significant to the contract. Performance obligations for gaming equipment and systems arrangements include gaming equipment, player terminals, content, system software, license fees, ancillary equipment, or various combinations thereof. Gaming equipment and systems revenues are recognized at a point in time when control of the promised goods and services transfers to the customer, which is generally upon shipment or delivery pursuant to the terms of the contract. The performance obligations are generally satisfied at the same time or within a short period of time. Gaming Other Gaming other revenues consist of amounts generated by our TournEvent of Champions ® national tournament that allows winners of local and regional tournaments throughout the year to participate in a national tournament that results in the determination of a final champion. As the customer simultaneously receives and consumes the benefits of our performance as it occurs, revenues are recognized as earned over a period of time using an output method depicting the transfer of control to the customer. These arrangements are generally short-term in nature with payment terms ranging from 30 to 90 days. FinTech Revenues Cash Access Services Cash access services revenues are generally comprised of the following distinct performance obligations: cash advance, ATM, and check services. We do not control the cash advance and ATM services provided to a customer and, therefore, we are acting as an agent whose performance obligation is to arrange for the provision of these services. Our cash access services involve the movement of funds between the various parties associated with cash access transactions and give rise to settlement receivables and settlement liabilities, both of which are settled in days following the transaction. Cash advance revenues are comprised of transaction fees assessed to gaming patrons in connection with credit card cash access and POS debit card cash access transactions. Such fees are primarily based on a combination of a fixed amount plus a percentage of the face amount of the credit card cash access or POS debit card cash access transaction amount. In connection with these types of transactions, we report certain direct costs incurred as reductions to revenues on a net basis, which generally include: (a) commission expenses payable to casino operators; (b) interchange fees payable to the network associations; and (c) processing and related costs payable to other third-party partners. ATM revenues are primarily comprised of transaction fees in the form of cardholder surcharges assessed to gaming patrons in connection with ATM cash withdrawals at the time the transactions are authorized and reverse interchange fees paid to us by the patrons’ issuing banks. The cardholder surcharges assessed to gaming patrons in connection with ATM cash withdrawals are currently a fixed dollar amount and not a percentage of the transaction amount. In connection with these types of transactions, we report certain direct costs incurred as reductions to revenues on a net basis, which generally include: (a) commission expenses payable to casino operators; (b) interchange fees payable to the network associations; and (c) processing and related costs payable to other third-party partners. Check services revenues are principally comprised of check warranty revenues and are generally based upon a percentage of the face amount of checks warranted. These fees are paid to us by gaming establishments. For cash access services arrangements, since the customer simultaneously receives and consumes the benefits as the performance obligations occur, we recognize revenues as earned over a period of time using an output method depicting the transfer of control to the customer based on variable consideration, such as volume of transactions processed with variability generally resolved in the reporting period. Equipment Equipment revenues are derived from the sale of our cash access kiosks and related equipment and are accounted for under ASC 606, unless such transactions meet definition of a sales type or direct financing lease which are accounted for under ASC 842. Revenues are recognized at a point in time when control of the promised goods and services transfers to the customer generally upon shipment or delivery pursuant to the terms of the contract. The sales contracts are generally short-term in nature with payment terms ranging from 30 to 90 days. The sales contracts accounted for under ASC 842 were approximately $2.6 million in aggregate revenue for the three and six months ended June 30, 2019 , and none occurred in 2018. In addition, equipment revenues are derived from the sale of our loyalty kiosks and related equipment. Revenues are recognized at a point in time when control of the promised goods and services transfers to the customer generally upon installation and customer acceptance based on connectivity to a casino management system pursuant to the terms of the contract. These sales contracts are generally short-term in nature with payment terms ranging from 30 to 90 days. Information Services and Other Information services and other revenues include amounts derived from our cash access, loyalty kiosk, compliance, and loyalty related revenue streams from the sale of: (a) software licenses, software subscriptions, professional services, and certain other ancillary fees; (b) service-related fees associated with the sale, installation, training, and maintenance of equipment directly to our customers under contracts, which are generally short-term in nature with payment terms ranging from 30 to 90 days, secured by the related equipment; (c) credit worthiness-related software subscription services that are based upon either a flat monthly unlimited usage fee or a variable fee structure driven by the volume of patron credit histories generated; and (d) ancillary marketing, database, and Internet-based gaming-related activities. Our software represents a functional right-to-use license, and the revenues are recognized as earned at a point in time. Subscription services are recognized over a period of time using an input method based on time elapsed as we transfer the control ratably by providing a stand-ready service. Professional services, training, and other revenues are recognized over a period of time using an input method based on time elapsed as services are provided, thereby reflecting the transfer of control to the customer. Restricted Cash Our restricted cash primarily consists of: (a) deposits held in connection with a sponsorship agreement; (b) WAP-related restricted funds; and (c) Internet-related cash access activities. The current portion of restricted cash, which is included in prepaid expenses and other assets, was approximately $1.8 million and $1.5 million as of June 30, 2019 and December 31, 2018 , respectively. The non-current portion of restricted cash, which is included in other assets, was approximately $0.1 million as of June 30, 2019 and December 31, 2018 . The current portion of restricted cash was approximately $0.9 million as of June 30, 2018 and December 31, 2017 , and the non-current portion of restricted cash was approximately $0.1 million as of June 30, 2018 and December 31, 2017 .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settlement receivables, short-term trade and other receivables, settlement liabilities, accounts payable and accrued expenses approximate fair value due to the short-term maturities of these instruments. The fair value of the long-term trade and loans receivable is estimated by discounting expected future cash flows using current interest rates at which similar loans would be made to borrowers with similar credit ratings and remaining maturities. As of June 30, 2019 and December 31, 2018 , the fair value of notes receivable, net approximated the carrying value due to contractual terms of trade and loans receivable generally being under 24 months. The fair value of our borrowings is estimated based on various inputs to determine a market price, such as: market demand and supply, size of tranche, maturity, and similar instruments trading in more active markets. The estimated fair value and outstanding balances of our borrowings are as follows (in thousands): Level of Hierarchy Fair Value Outstanding Balance June 30, 2019 Term loan 2 $ 790,079 $ 790,000 Senior unsecured notes 1 $ 395,625 $ 375,000 December 31, 2018 Term loan 2 $ 784,479 $ 807,700 Senior unsecured notes 1 $ 354,863 $ 375,000 The term loan facility was reported at fair value using a Level 2 input, as there were quoted prices in markets that were not considered active as of June 30, 2019 and December 31, 2018 . The senior unsecured notes were reported at fair value using a Level 1 input, as there were quoted prices in markets that were considered active as of June 30, 2019 and December 31, 2018 . Recent Accounting Guidance Recently Adopted Accounting Guidance In June 2018, the FASB issued ASU No. 2018-07, which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new standard became effective for fiscal years beginning after December 15, 2018, including interim periods within those fiscal years. We adopted this guidance in the quarter ended March 31, 2019. The adoption of this ASU did not have a material impact on our Financial Statements. In February 2018, the FASB issued ASU No.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f 2017 (or portion thereof) is recorded. The new standard became effective for fiscal years beginning after December 15, 2018, including interim periods within those fiscal years. We adopted this guidance in the quarter ended March 31, 2019. The adoption of this ASU did not have a material impact on our Financial Statements. In February 2016, the FASB issued ASU No. 2016-02, to increase transparency and comparability among organizations by recognizing lease assets and lease liabilities on the balance sheet and disclosing key information about leasing transactions. The guidance establishes a right-of-use (“ROU”) model that requires a lessee to record a lease ROU asset and a lease liability on the balance sheet for all leases with terms longer than 12 months. We made an accounting policy election where leases that are 12 months or less and do not include an option to purchase the underlying asset are treated similarly to the operating lease accounting under ASC 840 and are not recorded on the balance sheet. For lessees, leases are classified as either financing or operating, with classification affecting the pattern of expense recognition in the income statement. For lessors, leases are classified as operating, sales-type, or direct financing with classification affecting the pattern of revenue and profit recognition in the income statement. In July 2018, the FASB issued ASU No. 2018-10 — Codification Improvements to Topic 842, Leases and ASU No. 2018-11 — Leases (Topic 842): Targeted Improvements. ASU No. 2018-10 affected narrow aspects of the guidance previously issued, and ASU No. 2018-11 provided a practical expedient for lessors on separating components of a contract and also included an additional optional transition relief methodology for adopting the new standard. In December 2018, the FASB issued ASU No. 2018-20 — Leases (Topic 842): Narrow-Scope Improvements for Lessors, which addressed the following issues facing lessors when applying the standard: sales taxes and other similar taxes collected from lessees, certain lessor costs paid directly by lessees, and recognition of variable payments for contracts with lease and non-lease components. The guidance requires an entity to adopt the new standard, as amended, under a modified retrospective application to each prior reporting period presented in the financial statements with the cumulative effect recognized at the beginning of the earliest comparative period. With the optional transition relief methodology available, entities had an opportunity to adopt the new lease standard retrospectively at the beginning of the period of adoption through a cumulative-effect adjustment, with certain practical expedients available. Based on the guidance, we adopted the new standard effective January 1, 2019 and applied certain practical expedients offered in the aforementioned guidance, such as those that stated that the Company need not reassess: (a) whether expired or existing contracts contain leases, (b) the lease classification of expired or existing leases, or (c) initial direct costs for any existing leases. We have provided additional information with respect to the new guidance in “Note 3 — Leases.” Recent Accounting Guidance Not Yet Adopted In August 2018, the FASB issued ASU No.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new standard is effective for fiscal years beginning after December 15, 2019, including interim periods within those fiscal years. Early adoption is permitted, including adoption in any interim period. We are currently evaluating the impact of adopting this guidance on our Financial Statements; however, we do not expect the impact to be material. In June 2016, the FASB issued ASU No. 2016-13, which provides updated guidance on how an entity should measure credit losses on financial instruments. The new guidance replaces the current incurred loss measurement methodology with a lifetime expected loss measurement methodology. Subsequently, in November 2018 the FASB issued ASU No. 2018-19, which clarified that receivables arising from operating leases are not within the scope of Subtopic 326-20, but should rather be accounted for in accordance with ASC 842. In May 2019, the FASB issued ASU No. 2019-05 providing targeted transition relief to all reporting entities within the scope of Topic 326. The new standard and related amendments are effective for fiscal years beginning after December 15, 2019, including interim periods within those fiscal years. This guidance is expected to be applied using a modified retrospective approach for the cumulative-effect adjustment to retained earnings as of the beginning of the first reporting period in which the guidance is effective and using a prospective approach for debt securities for which any other-than-temporary impairment had been recognized before the effective date. Early adoption is permitted for fiscal years beginning after December 15, 2018. We are currently evaluating the impact of adopting this guidance on our Financial Statements. As of June 30, 2019 , we do not anticipate that any other recently issued accounting guidance will have a significant effect on our consolidated financial statements.</t>
  </si>
  <si>
    <t>LEASES</t>
  </si>
  <si>
    <t>Leases [Abstract]</t>
  </si>
  <si>
    <t>LEASES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a) obtain substantially all of the economic benefit from the use of the asset; and (b) direct the use of the asset. Operating lea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For leases in which the Company is the lessee, it accounts for the lease and non-lease elements as a single lease component for the various classes of underlying assets, primarily real estate that consists of buildings for office space and warehouses for manufacturing purposes. For leases in which the Company is the lessor, it accounts for the lease and non-lease elements as a single lease component, primarily electronic gaming machines (“EGMs”). Certain of our lease arrangements contain options to renew with terms that generally have the ability to extend the lease term to a range of approximately 1 to 15 years. The exercise of lease renewal options is generally at our sole discretion. The depreciable life of leased assets and leasehold improvements are limited by the expected term of such assets, unless there is a transfer of title or purchase option reasonably certain to be exercised.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borrowing rate based on the information available at the commencement date to determine the present value of lease payments. Leases with an expected term of 12 months or less are not accounted for on our Balance Sheets. Supplemental balance sheet information related to our operating leases is as follows (in thousands): Classification on our Balance Sheets At June 30, 2019 Assets Operating lease ROU assets Other assets, non-current $ 12,812 Liabilities Current operating lease liabilities Accounts payable and accrued expenses $ 5,323 Non-current operating lease liabilities Other accrued expenses and liabilities $ 11,116 Supplemental cash flow information related to leases is as follows (in thousands): Three Months Ended Six Months Ended June 30, 2019 June 30, 2019 Cash paid for amounts included in the measurement of lease liabilities $ 1,524 $ 2,958 Operating lease ROU assets obtained in exchange for lease obligations (1) $ — $ 15,132 (1) The amount includes approximately $14.1 million of operating lease ROU assets obtained in exchange for existing lease obligations and approximately $1.0 million of operating lease ROU assets obtained in exchange for new lease obligations entered into during the six months ended June 30, 2019 , excluding amortization for the period. There were no new operating lease ROU assets obtained in exchange for lease obligations during the three months ended June 30, 2019 . Other information related to lease terms and discount rates is as follows: At June 30, 2019 Weighted average remaining lease term (in years) 3.1 Weighted average discount rate 5.25 % Components of lease expense are as follows (in thousands): Three Months Ended Six Months Ended June 30, 2019 June 30, 2019 Lease Cost: Operating lease cost $ 1,331 $ 2,275 Variable lease cost $ 400 $ 839 Maturities of lease liabilities are summarized as follows as of June 30, 2019 (in thousands): Year ending December 31, Amount 2019 (excluding the six months ended June 30, 2019) $ 3,003 2020 6,131 2021 4,955 2022 2,710 2023 1,010 Thereafter — Total future minimum lease payments $ 17,809 Amount representing interest 1,370 Present value of future minimum lease payments $ 16,439 Current operating lease obligations 5,323 Long-term lease obligations $ 11,116 As previously disclosed in our Annual Report on Form 10-K for the fiscal year ended December 31, 2018 and under the previous lease accounting, maturities of lease liabilities were as follows as of December 31, 2018 (in thousands): Year ending December 31, Amount 2019 $ 5,570 2020 5,680 2021 4,598 2022 2,799 2023 1,074 Thereafter — Total future minimum lease payments $ 19,721 Lessor We generate lease revenues primarily from our gaming operations activities. Under these arrangements, we retain ownership of the EGMs installed at customer facilities. We receive recurring revenues based on a percentage of the net win per day generated by the leased gaming equipment or a fixed daily fee. Revenues from lease participation or daily fee arrangements are considered both realizable and earned at the end of each gaming day. Certain of our leases have terms and conditions with options for a lessee to purchase the underlying assets. The cost of property and equipment the Company is leasing to third-parties as of June 30, 2019 is approximately $174.5 million , which includes accumulated depreciation of approximately $97.9 million . In addition, we generated lease revenue from sales-type leases in the FinTech segment in the amount of approximately $ 2.6 million for the three and six months ended June 30, 2019 . Our interest income recognized in connection with sales-type leases is immaterial. Supplemental balance sheet information related to our sales-type leases is as follows (in thousands): Classification on our Balance Sheets At June 30, 2019 Assets Net investment in sales-type leases - current Trade and other receivables, net $ 882 Net investment in sales-type leases - non-current Other receivables $ 1,655</t>
  </si>
  <si>
    <t>BUSINESS COMBINATIONS</t>
  </si>
  <si>
    <t>Business Combinations [Abstract]</t>
  </si>
  <si>
    <t>BUSINESS COMBINATIONS We account for business combinations in accordance with ASC 805, which requires that the identifiable assets acquired and liabilities assumed be recorded at their estimated fair values on the acquisition date separately from goodwill, which is the excess of the fair value of the purchase price over the fair values of these identifiable assets and liabilities. We include the results of operations of an acquired business as of the acquisition date. Atrient, Inc. On March 8, 2019, we acquired certain assets of Atrient, Inc. (“Atrient”), a privately held company that develops and distributes hardware and software applications to gaming operators to enhance gaming patron loyalty, in an asset purchase agreement. This acquisition includes existing contracts with gaming operators, technology, and intellectual property that allow us to provide gaming operators a self-service enrollment and loyalty card printing kiosk, a mobile application to offer a gaming operator’s patrons additional flexibility in accessing casino promotions, and a marketing platform that manages and delivers a gaming operator’s marketing programs through these patron interfaces. This acquisition expands our financial technology solutions offerings within our FinTech segment. Under the terms of the asset purchase agreement, we paid the Seller $20 million at the closing of the transaction and will pay an additional $10 million one year following the closing and another $10 million two years following the date of closing. In addition, we expect that an additional $10 million in contingent consideration will be earned by the Seller based upon the achievement of certain revenue targets over the first two years post-closing. We expect the total consideration for this acquisition, inclusive of the contingent consideration, to be approximately $50 million . The acquisition did not have a significant impact on our results of operations or financial condition. The total purchase consideration for certain assets of Atrient was as follows (in thousands): Amount Purchase consideration Cash consideration paid at closing $ 20,000 Cash consideration to be paid in subsequent periods (at fair value) 18,528 Total cash consideration 38,528 Contingent consideration (at fair value) 9,028 Total purchase consideration $ 47,556 The transaction was recorded using the acquisition method of accounting, which requires, among other things, the assets acquired and liabilities assumed be recognized at their respective fair values as of the closing date of the transaction. The excess of the fair value of the purchase consideration over those fair value amounts was recorded as goodwill, which will be amortized over a period of 15 years for tax purposes. The goodwill recognized is primarily attributable to the income potential from the expansion of our footprint in the gaming space by enhancing our existing financial technology solution portfolio to add new touch-points for gaming patrons at customer locations and a new player loyalty and marketing-focused business line, assembled workforce, among other strategic benefits. The estimates and assumptions incorporated included the projected timing and amount of future cash flows and discount rates reflecting risk inherent in the future cash flows. The estimated fair values of assets acquired and liabilities assumed and resulting goodwill are subject to adjustment as the Company finalizes its purchase price accounting. The significant items for which a final fair value has not been determined include, but are not limited to: the valuation and estimated useful lives of intangible assets, contract liabilities, including deferred and unearned revenues, and deferred income taxes. We do not expect our fair value determinations to materially change; however, there may be differences between the amounts recorded at the closing date of the transaction and the final fair value analysis, which we expect to complete no later than the first quarter of 2020. The information below reflects the preliminary amounts of identifiable assets acquired and liabilities assumed as of the closing date of the transaction (in thousands): Amount Current assets $ 2,896 Property, equipment and leased assets, net 8 Operating lease ROU assets 239 Goodwill 32,897 Other intangible assets, net 14,200 Total assets 50,240 Contract liabilities (2,445 ) Current operating lease liabilities (105 ) Non-current operating lease liabilities (134 ) Total liabilities (2,684 ) Net assets acquired $ 47,556 Receivables acquired of approximately $1.8 million were short-term in nature and considered to be collectible, and therefore, the carrying amounts of these assets were determined to represent their fair values. Inventory acquired of approximately $1.0 million consisted of raw materials and finished goods and was fair valued based on the estimated net realizable value of these assets. Property, equipment, and leased assets acquired were not material in size or scope, and the carrying amounts of these assets represented their fair values. The operating lease ROU assets of approximately $0.2 million were recorded at their fair values based on the present value of future lease payments discounted by utilizing our incremental borrowing rate. Other intangible assets acquired of approximately $14.2 million were comprised of customer contracts and developed technology. The fair value of customer contracts of approximately $9.2 million was determined by applying the income approach utilizing the excess earnings methodology with a discount rate utilized of 17% . The fair value of developed technology of approximately $5.0 million was determined by applying the income approach utilizing the relief from royalty methodology with a royalty rate of 15% and a discount rate utilized of 18% . The following table summarizes acquired intangible assets (dollars in thousands): Useful Life (Years) Estimated Fair Value Other Intangible Assets Developed technology 3 $ 5,000 Customer contracts 5 9,200 Total other intangible assets $ 14,200 The financial results included in our Statements of Income since the acquisition date reflected revenues of approximately $4.9 million and $5.4 million for the three and six months ended June 30, 2019 , respectively. Net income was approximately $1.4 million , including acquisition-related costs of approximately $0.1 million and $0.2 million for the three and six months ended June 30, 2019 , respectively. The unaudited pro forma financial data with respect to the revenue and earnings on a consolidated basis as if the acquisition of certain assets of Atrient occurred on January 1, 2018 included revenues of approximately $129.7 million and $256.4 million and net income of approximately $5.5 million and $11.7 million for the three and six months ended June 30, 2019 , respectively; revenues of approximately $121.0 million and $235.6 million ; and net income of approximately $1.1 million and $6.4 million for the three and six months ended June 30, 2018 , respectively.</t>
  </si>
  <si>
    <t>FUNDING AGREEMENTS</t>
  </si>
  <si>
    <t>A T M Funding Agreement Disclosure [Abstract]</t>
  </si>
  <si>
    <t>FUNDING AGREEMENTS Commercial Cash Arrangements We have commercial arrangements with third-party vendors to provide cash for certain of our ATMs. For the use of these funds, we pay a cash usage fee on either the average daily balance of funds utilized multiplied by a contractually defined cash usage rate or the amounts supplied multiplied by a contractually defined cash usage rate. These cash usage fees, reflected as interest expense within the Statements of Income, were approximately $1.9 million and $3.7 million for the three and six months ended June 30, 2019 , respectively, and approximately $2.0 million and $3.7 million for the three and six months ended June 30, 2018 , respectively. We are exposed to interest rate risk to the extent that the applicable rates increase. Under these agreements, the currency supplied by third-party vendors remains their sole property until the funds are dispensed. As these funds are not our assets, supplied cash is not reflected in our Balance Sheets. The outstanding balances of ATM cash utilized by us from the third-parties were approximately $243.9 million and $224.7 million as of June 30, 2019 and December 31, 2018 , respectively. Our primary commercial arrangement, the Contract Cash Solutions Agreement, as amended, is with Wells Fargo, N.A. (“Wells Fargo”). Wells Fargo provides us with cash in the maximum amount of $300 million with the ability to increase the amount by $75 million over a 5 -day period for holidays, such as the period around New Year’s Day. The term of the agreement expires on June 30, 2021 and will automatically renew for additional one-year periods unless either party provides a 90 -day written notice of its intent not to renew. We are responsible for any losses of cash in the ATMs under this agreement, and we self‑insure for this risk. We incurred no material losses related to this self‑insurance for the three and six months ended June 30, 2019 and 2018 . Site-Funded ATMs We operate ATMs at certain customers’ gaming establishments where the gaming establishment provides the cash required for the ATMs’ operational needs. We are required to reimburse the customer for the amount of cash dispensed from these site-funded ATMs. The site-funded ATM liability included within settlement liabilities in the accompanying Balance Sheets was approximately $229.8 million and $249.6 million as of June 30, 2019 and December 31, 2018 , respectively. Everi-Funded ATMs We enter into agreements with international customers for certain of our ATMs whereby we provide the cash required to operate the ATMs. We had supplied approximately $4.4 million and $4.8 million of our cash for these ATMs as of June 30, 2019 and December 31, 2018 , respectively, which represents an outstanding balance under such agreements at the end of the period. Such amounts are reported within the settlement receivables line of our Balance Sheets. Prefunded Cash Access Agreements Due to regulatory requirements in certain jurisdictions, some international gaming establishments require prefunding of cash to cover the outstanding settlement amounts in order for us to provide cash access services to their properties. We enter into agreements with these gaming operators for which we supply our cash access services to their properties. Under these agreements, we maintain sole discretion to either continue or cease operations as well as discretion over the amounts prefunded to the properties and may request amounts to be refunded to us, with appropriate notice to the operator, at any time. The initial prefunded amounts and subsequent amounts from the settlement of transactions are deposited into a bank account that is to be used exclusively for cash access services, and we maintain the right to monitor the transaction activity in that account. The total amount of prefunded cash outstanding was approximately $6.1 million at June 30, 2019 and December 31, 2018 , and is included in the prepaid expenses and other assets line on our Balance Sheets.</t>
  </si>
  <si>
    <t>TRADE AND OTHER RECEIVABLES</t>
  </si>
  <si>
    <t>Receivables [Abstract]</t>
  </si>
  <si>
    <t>TRADE AND OTHER RECEIVABLES Trade and other receivables represent short-term credit granted to customers and long-term loans receivable in connection with our Games and FinTech equipment and compliance products. Trade and loans receivables generally do not require collateral. The balance of trade and loans receivables consists of outstanding balances owed to us by gaming establishments. Other receivables include income tax receivables and other miscellaneous receivables. The balance of trade and other receivables consisted of the following (in thousands): At June 30, At December 31, 2019 2018 Trade and other receivables, net Games trade and loans receivables $ 49,128 $ 53,011 FinTech trade and loans receivables 29,925 18,890 Other receivables 3,872 1,333 Net investment in sales-type leases (1) 2,537 — Total trade and other receivables, net 85,462 73,234 Non-current portion of receivables Games trade and loans receivables (1,838 ) (2,922 ) FinTech trade and loans receivables (10,262 ) (5,925 ) Net investment in sales-type leases (1) (1,655 ) — Total non-current portion of receivables (13,755 ) (8,847 ) Total trade and other receivables, current portion $ 71,707 $ 64,387 (1) Refer to “Note 3 — Leases” for discussion on net investment in sales-type leases recorded on the Balance Sheets as a result of the implementation of ASC 842. At least quarterly, we evaluate the collectability of outstanding balances and establish a reserve for the amount of the expected losses on our receivables. The allowance for doubtful accounts for trade receivables was approximately $6.6 million and $6.4 million as of June 30, 2019 and December 31, 2018 , respectively, and included approximately $3.6 million and $3.2 million of check warranty reserves, respectively. The provision for doubtful accounts receivable is generally included within operating expenses in the Statements of Income.</t>
  </si>
  <si>
    <t>INVENTORY</t>
  </si>
  <si>
    <t>Inventory Disclosure [Abstract]</t>
  </si>
  <si>
    <t>INVENTORY Our inventory primarily consists of component parts as well as work-in-progress and finished goods. The cost of inventory includes cost of materials, labor, overhead, and freight. The inventory is stated at the lower of cost or net realizable value and accounted for using the first in, first out method. Inventory consisted of the following (in thousands): At June 30, At December 31, 2019 2018 Inventory Component parts, net of reserves of $1,758 and $1,468 at June 30, 2019 and December 31, 2018, respectively $ 22,765 $ 23,197 Work-in-progress 3,131 280 Finished goods 2,692 926 Total inventory $ 28,588 $ 24,403</t>
  </si>
  <si>
    <t>PREPAID EXPENSES AND OTHER ASSETS</t>
  </si>
  <si>
    <t>Prepaid Expense and Other Assets [Abstract]</t>
  </si>
  <si>
    <t>PREPAID EXPENSES AND OTHER ASSETS Prepaid expenses and other assets include the balance of prepaid expenses, deposits, debt issuance costs on our Revolving Credit Facility (defined herein), restricted cash, operating lease ROU assets, and other assets. The current portion of these assets is included in prepaid expenses and other assets and the non-current portion is included in other assets, both of which are contained within the Balance Sheets. The balance of the current portion of prepaid expenses and other assets consisted of the following (in thousands): At June 30, At December 31, 2019 2018 Prepaid expenses and other assets Prepaid expenses $ 13,435 $ 8,351 Deposits 7,699 8,241 Other 3,071 3,667 Total prepaid expenses and other assets $ 24,205 $ 20,259 The balance of the non-current portion of other assets consisted of the following (in thousands): At June 30, At December 31, 2019 2018 Other assets Operating lease ROU assets (1) $ 12,812 $ — Prepaid expenses and deposits 7,582 5,289 Debt issuance costs of revolving credit facility 557 654 Other 277 309 Total other assets $ 21,228 $ 6,252 (1) Refer to “Note 3 — Leases” for discussion on operating lease ROU assets recorded on the Balance Sheets as a result of the implementation of ASC 842.</t>
  </si>
  <si>
    <t>PROPERTY, EQUIPMENT AND LEASED ASSETS</t>
  </si>
  <si>
    <t>Property, Plant and Equipment [Abstract]</t>
  </si>
  <si>
    <t>PROPERTY, EQUIPMENT AND LEASED ASSETS Property, equipment and leased assets consist of the following (dollars in thousands): At June 30, 2019 At December 31, 2018 Useful Life (Years) Cost Accumulated Depreciation Net Book Value Cost Accumulated Depreciation Net Book Value Property, equipment, and leased assets Rental pool - deployed 2-4 $ 174,511 $ 97,906 $ 76,605 $ 183,309 $ 105,038 $ 78,271 Rental pool - undeployed 2-4 25,994 17,283 8,711 23,825 14,680 9,145 FinTech equipment 3-5 26,747 21,156 5,591 27,285 21,000 6,285 Leasehold and building improvements Lease Term 11,699 7,397 4,302 11,857 6,938 4,919 Machinery, office, and other equipment 2-5 43,320 27,436 15,884 46,322 28,654 17,668 Total $ 282,271 $ 171,178 $ 111,093 $ 292,598 $ 176,310 $ 116,288 Depreciation expense related to property, equipment, and leased assets totaled approximately $15.3 million and $30.0 million for the three and six months ended June 30, 2019 , respectively, and approximately $13.7 million and $26.5 million for the three and six months ended June 30, 2018 , respectively.</t>
  </si>
  <si>
    <t>GOODWILL AND OTHER INTANGIBLE ASSETS</t>
  </si>
  <si>
    <t>Goodwill and Intangible Assets Disclosure [Abstract]</t>
  </si>
  <si>
    <t>GOODWILL AND OTHER INTANGIBLE ASSETS Goodwill Goodwill represents the excess of the purchase price over the identifiable tangible and intangible assets acquired plus liabilities assumed arising from business combinations. The balance of goodwill was approximately $673.4 million and $640.5 million at June 30, 2019 and December 31, 2018 , respectively. Change in the amount of goodwill since December 31, 2018 is primarily attributable to the goodwill recorded as a result of the acquisition of our loyalty business during the first quarter of 2019 of approximately $32.9 million . In accordance with ASC 350 (“Intangibles-Goodwill and Other”), we test goodwill at the reporting unit level, which is identified as an operating segment or one level below, for impairment on an annual basis and between annual tests if events and circumstances indicate it is more likely than not that the fair value of a reporting unit is less than its carrying amount.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will use the Step 1 assessment to determine the impairment. There was no impairment identified for our goodwill for the three and six months ended June 30, 2019 and 2018 . Other Intangible Assets Other intangible assets consist of the following (dollars in thousands): At June 30, 2019 At December 31, 2018 Weighted Average Remaining Life (Years) Cost Accumulated Amortization Net Book Value Cost Accumulated Amortization Net Book Value Other intangible assets Contract rights under placement fee agreements 5 $ 58,941 $ 16,496 $ 42,445 $ 57,440 $ 12,178 $ 45,262 Customer contracts 4 60,375 47,693 12,682 51,175 46,162 5,013 Customer relationships 7 231,100 95,101 135,999 231,100 84,619 146,481 Developed technology and software 1 295,164 205,542 89,622 277,243 190,886 86,357 Patents, trademarks, and other 3 29,082 25,483 3,599 29,168 24,884 4,284 Total $ 674,662 $ 390,315 $ 284,347 $ 646,126 $ 358,729 $ 287,397 Amortization expense related to other intangible assets was approximately $17.7 million and $34.0 million for the three and six months ended June 30, 2019 , respectively, and approximately $16.6 million and $32.9 million for the three and six months ended June 30, 2018 , respectively. We evaluate our other intangible assets for potential impairment in connection with our quarterly review process. We enter into placement fee agreements to secure a long-term revenue share percentage and a fixed number of player terminal placements in a gaming facility, for which the funding under placement fee agreements is not reimbursed. In return for the fees under these agreements, each facility dedicates a percentage of its floor space, or an agreed upon unit count, for the placement of our EGMs over the term of the agreement, generally 12 to 83 months, and we receive a fixed percentage or flat fee of those machines’ hold per day. Certain of the agreements contain EGM performance standards that could allow the respective facility to reduce a portion of our guaranteed floor spac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se agreements to reduce our floor space at the facilities. Any proceeds received for the reduction of floor space are first applied against the intangible asset for that particular placement fee agreement, if any, and the remaining net book value of the intangible asset is prospectively amortized on a straight-line method over the remaining estimated useful life. We paid approximately $6.5 million and $12.1 million in placement fees, including $0.2 million and $0.5 million of imputed interest, for the three and six months ended June 30, 2019 , respectively, and approximately $5.9 million and $11.5 million in placement fees, including $0.4 million and $1.4 million of imputed interest, for the three and six months ended June 30, 2018 , respectively.</t>
  </si>
  <si>
    <t>ACCOUNTS PAYABLE AND ACCRUED EXPENSES</t>
  </si>
  <si>
    <t>Payables and Accruals [Abstract]</t>
  </si>
  <si>
    <t>ACCOUNTS PAYABLE AND ACCRUED EXPENSES The following table presents our accounts payable and accrued expenses (in thousands): At June 30, At December 31, 2019 2018 Accounts payable and accrued expenses Trade accounts payable $ 82,010 $ 70,796 Contract liabilities 29,607 12,887 Payroll and related expenses 9,604 15,055 Cash access processing and related expenses 7,583 4,160 Placement fees 6,167 16,746 Operating lease liabilities (1) 5,323 — Other 2,356 6,303 Accrued taxes 2,130 1,917 Accrued interest 1,607 1,374 Total accounts payable and accrued expenses $ 146,387 $ 129,238 (1) Refer to “Note 3 — Leases” for discussion on operating lease liabilities recorded on the Balance Sheets as a result of the implementation of ASC 842.</t>
  </si>
  <si>
    <t>LONG-TERM DEBT</t>
  </si>
  <si>
    <t>Debt Disclosure [Abstract]</t>
  </si>
  <si>
    <t>LONG-TERM DEBT The following table summarizes our outstanding indebtedness (in thousands): At June 30, At December 31, 2019 2018 Long-term debt Senior secured term loan $ 790,000 $ 807,700 Senior unsecured notes 375,000 375,000 Total debt 1,165,000 1,182,700 Debt issuance costs and discount (17,793 ) (19,484 ) Total debt after debt issuance costs and discount 1,147,207 1,163,216 Current portion of long-term debt (8,200 ) (8,200 ) Long-term debt, less current portion $ 1,139,007 $ 1,155,016 Refinancing On May 9, 2017 (the “Closing Date”), Everi Payments, as borrower, and Holdings entered into a credit agreement with the lenders party thereto and Jefferies Finance LLC, as administrative agent, collateral agent, swing line lender, letter of credit issuer, sole lead arranger and sole book manager (amended as described below, the “Credit Agreement”). The Credit Agreement provides for: (a) a $35.0 million , five -year senior secured revolving credit facility (the “Revolving Credit Facility”); and (b) an $820.0 million , seven -year senior secured term loan facility (the “Term Loan Facility,” and together with the Revolving Credit Facility, the “Credit Facilities”). The fees associated with the Credit Facilities included discounts of approximately $4.1 million and debt issuance costs of approximately $15.5 million . All borrowings under the Revolving Credit Facility are subject to the satisfaction of customary conditions, including the absence of defaults and the accuracy of representations and warranties. The proceeds from the Term Loan Facility incurred on the Closing Date were used to: (a) refinance: (i) Everi Payments’ existing credit facility with an outstanding balance of approximately $462.3 million with Bank of America, N.A., as administrative agent, collateral agent, swing line lender and letter of credit issuer, Deutsche Bank Securities Inc., as syndication agent, and Merrill Lynch, Pierce, Fenner &amp; Smith Incorporated and Deutsche Bank Securities Inc., as joint lead arrangers and joint book managers (the “Prior Credit Facility”); and (ii) Everi Payments’ 7.25% Senior Secured Notes due 2021 in the aggregate original principal amount of $335.0 million (the “Refinanced Secured Notes”); and (b) pay related transaction fees and expenses. In connection with the refinancing, we recorded a non-cash charge of approximately $14.6 million during the second quarter of 2017 related to the unamortized deferred financing fees and discounts related to the extinguished term loan under the Prior Credit Facility and the redeemed Refinanced Secured Notes. No prepayment penalties were incurred. On November 13, 2017 (the “Repricing Closing Date”), we entered into an amendment to the Credit Agreement (the “First Amendment”) which, among other things, reduced the interest rate on the approximately $818.0 million then outstanding balance of the Term Loan Facility, but did not change the maturity dates for the Term Loan Facility or the Revolving Credit Facility or the financial covenants or other debt repayments terms set forth in the Credit Agreement. We incurred approximately $3.0 million of debt issuance costs and fees associated with the repricing of the Term Loan Facility. On May 17, 2018, we entered into a Second Amendment (the “Second Amendment”) to the Credit Agreement, which reduced the interest rate on the $813.9 million outstanding balance of the senior secured term loan under the Credit Agreement by 50 basis points to the London Interbank Offered Rate (“LIBOR”) + 3.00% from LIBOR + 3.50% with the LIBOR floor unchanged at 1.00% . The maturity date for the Credit Agreement remains May 9, 2024, and no changes were made to the financial covenants or other debt repayment terms. We incurred approximately $1.3 million of debt issuance costs and fees associated with the repricing of the Term Loan Facility. Credit Facilities The Term Loan Facility matures seven years after the Closing Date and the Revolving Credit Facility matures five years after the Closing Date. The Revolving Credit Facility is available for general corporate purposes, including permitted acquisitions, working capital and the issuance of letters of credit. The interest rate per annum applicable to loans under the Revolving Credit Facility is, at Everi Payments’ option, the base rate or the Eurodollar Rate (defined to be LIBOR or a comparable or successor rate) (the “Eurodollar Rate”) plus, in each case, an applicable margin. The interest rate per annum applicable to the Term Loan Facility also is, at Everi Payments’ option, the base rate or the Eurodollar Rate plus, in each case, an applicable margin. The Eurodollar Rate is reset at the beginning of each selected interest period based on the Eurodollar Rate then in effect; provided that, if the Eurodollar Rate is below zero , then such rate will be equal to zero plus the applicable margin. The base rate is a fluctuating interest rate equal to the highest of: (a) the prime lending rate announced by the administrative agent; (b) the federal funds effective rate from time to time plus 0.50% ; and (c) the Eurodollar Rate (after taking account of any applicable floor) applicable for an interest period of one month plus 1.00% . Prior to the effectiveness of the First Amendment on the Repricing Closing Date, the applicable margins for both the Revolving Credit Facility and the Term Loan Facility were: (a) 4.50% in respect of Eurodollar Rate loans, and (b) 3.50% in respect of base rate loans. The applicable margins for the Term Loan Facility from and after the effectiveness of the First Amendment on the Repricing Closing Date through the effectiveness of the Second Amendment were: (a) 3.50% in respect of Eurodollar Rate loans, and (b) 2.50% in respect of base rate loans. The applicable margins for the Term Loan Facility from and after the effectiveness of the Second Amendment are: (a) 3.00% in respect of Eurodollar Rate loans, and (b) 2.00% in respect of base rate loans. Voluntary prepayments of the term loan and the revolving loans and voluntary reductions in the unused commitments are permitted in whole or in part, in minimum amounts as set forth in the Credit Agreement governing the Credit Facilities, with prior notice but without premium or penalty. Subject to certain exceptions, the obligations under the Credit Facilities are secured by substantially all of the present and subsequently acquired assets of each of Everi Payments, Holdings and the subsidiary guarantors party thereto, including: (a) a perfected first priority pledge of all the capital stock of Everi Payments and each domestic direct, wholly owned material restricted subsidiary held by Holdings, Everi Payments or any such subsidiary guarantor; and (b) a perfected first priority security interest in substantially all other tangible and intangible assets of Holdings, Everi Payments, and such subsidiary guarantors (including, but not limited to, accounts receivable, inventory, equipment, general intangibles, investment property, real property, intellectual property and the proceeds of the foregoing). Subject to certain exceptions, the Credit Facilities are unconditionally guaranteed by Holdings and such subsidiary guarantors. The Credit Agreement governing the Credit Facilities contains certain covenants that, among other things, limit Holding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its affiliates. The Credit Agreement governing the Credit Facilities also requires Holdings, together with its subsidiaries, to comply with a consolidated secured leverage ratio. At June 30, 2019 , our consolidated secured leverage ratio was 3.10 to 1.00 , with a maximum allowable ratio of 4.75 to 1.00 (which maximum allowable ratio is reduced to 4.50 to 1.00 as of December 31, 2019, 4.25 to 1.00 as of December 31, 2020, and 4.00 to 1.00 as of December 31, 2021 and each December 31 thereafter). We were in compliance with the covenants and terms of the Credit Facilities as of June 30, 2019 . Events of default under the Credit Agreement governing the Credit Facilities include customary events such as a cross-default provision with respect to other material debt. In addition, an event of default will occur if Holdings undergoes a change of control. This is defined to include the case where Holdings ceases to own 100% of the equity interests of Everi Payments, or where any person or group acquires a percentage of the economic or voting interests of Holdings’ capital stock of 35% or more (determined on a fully diluted basis). We are required to repay the Term Loan Facility in an amount equal to 0.25% per quarter of the initial aggregate principal, with the final principal repayment installment on the maturity date. Interest is due in arrears on each interest payment date applicable thereto and at such other times as may be specified in the Credit Agreement. As to any loan other than a base rate loan, the interest payment dates shall be the last day of each interest period applicable to such loan and the maturity date (provided, however, that if any interest period for a Eurodollar Rate loan exceeds three months , the respective dates that fall every three months after the beginning of such interest period shall also be interest payment dates). As to any base rate loan, the interest payment dates shall be last business day of each March, June, September and December and the maturity date. The Term Loan Facility had an applicable weighted average interest rate of 5.47% and 5.49% for the three and six months ended June 30, 2019 , respectively. At June 30, 2019 , we had $790.0 million of borrowings outstanding under the Term Loan Facility and no borrowings outstanding under the Revolving Credit Facility. We had $35.0 million of additional borrowing availability under the Revolving Credit Facility as of June 30, 2019 . Refinanced Senior Secured Notes In connection with entering into the Credit Agreement, on May 9, 2017, Everi Payments redeemed in full all outstanding Refinanced Secured Notes in the aggregate principal amount of $335.0 million face value (plus accrued interest) of the Refinanced Secured Notes. As a result of the redemption, we recorded non-cash charges in the amount of approximately $1.7 million , which consisted of unamortized deferred financing fees of approximately $0.2 million and discounts of approximately $1.5 million . These fees were included in the total $14.6 million non-cash charge referred to above. Upon the issuance of the Refinanced Secured Notes on April 15, 2015, the Company issued to CPPIB Credit Investments III Inc. (the “Purchaser”) a warrant to acquire 700,000 shares of Holdings’ common stock, with an exercise price equal to $9.88 per share, representing a 30% premium to the volume-weighted average price of Holdings’ common stock for the ten trading days prior to the issuance of the warrant. The warrant was valued at approximately $2.2 million using a modified Black-Scholes model and was accounted for as a debt discount, unamortized portion of which was subsequently written off upon redemption of the Refinanced Secured Notes. The warrant was not impacted by the May 9, 2017 redemption of the Refinanced Secured Notes and expires on the sixth anniversary of the date of issuance. The number of shares issuable pursuant to the warrant and the warrant exercise price are subject to adjustment for stock splits, reverse stock splits, stock dividends, mergers and certain other events. Senior Unsecured Notes In December 2014, we issued $350.0 million in aggregate principal amount of 10.0% Senior Unsecured Notes due 2022 (the “2014 Unsecured Notes”) under an indenture (as supplemented, the “2014 Notes Indenture”), dated December 19, 2014, between Everi Payments (as successor issuer) and Deutsche Bank Trust Company Americas, as trustee. The fees associated with the 2014 Unsecured Notes included original issue discounts of approximately $3.8 million and debt issuance costs of approximately $14.0 million . In December 2015, we completed an exchange offer in which all of the unregistered 2014 Unsecured Notes were exchanged for a like amount of 2014 Unsecured Notes that had been registered under the Securities Act of 1933. In December 2017, we issued $375.0 million in aggregate principal amount of 7.50% Senior Unsecured Notes due 2025 (the “2017 Unsecured Notes”) under an indenture (the “2017 Notes Indenture”), dated December 5, 2017 , among Everi Payments (as issuer), Holdings and certain of its direct and indirect domestic subsidiaries as guarantors, and Deutsche Bank Trust Company Americas, as trustee. Interest on the 2017 Unsecured Notes accrues at a rate of 7.50% per annum and is payable semi-annually in arrears on each June 15 and December 15, commencing on June 15, 2018. The 2017 Unsecured Notes will mature on December 15, 2025 . We incurred approximately $6.1 million of debt issuance costs and fees associated with the issuance of the 2017 Unsecured Notes. On December 5, 2017, together with the issuance of the 2017 Unsecured Notes, Everi Payments satisfied and discharged the 2014 Notes Indenture relating to the 2014 Unsecured Notes. To effect the satisfaction and discharge, Everi Payments issued an unconditional notice of redemption to Deutsche Bank Trust Company Americas, as trustee, of the redemption in full on January 15, 2018 (the “Redemption Date”) of all outstanding 2014 Unsecured Notes under the terms of the 2014 Notes Indenture. In addition, using the proceeds from the sale of the 2017 Unsecured Notes and cash on hand, Everi Payments irrevocably deposited with the trustee funds sufficient to pay the redemption price of the 2014 Unsecured Notes of 107.5% of the principal amount thereof, plus accrued and unpaid interest to, but not including, the Redemption Date (the “Redemption Price”), and irrevocably instructed the trustee to apply the deposited money toward payment of the Redemption Price for the 2014 Unsecured Notes on the Redemption Date. Upon the trustee’s receipt of such funds and instructions, along with an officer’s certificate of Everi Payments and an opinion of counsel certifying and opining that all conditions under the 2014 Notes Indenture to the satisfaction and discharge of the 2014 Notes Indenture had been satisfied, the 2014 Notes Indenture was satisfied and discharged, and all of the obligations of Everi Payments and the guarantors under the 2014 Notes Indenture ceased to be of further effect, as of December 5, 2017 (subject to certain exceptions). The 2014 Unsecured Notes were thereafter redeemed on the Redemption Date. In connection with the issuance of the 2017 Unsecured Notes and the redemption of the 2014 Unsecured Notes, in December 2017 we incurred a loss on extinguishment of debt of approximately $37.2 million consisting of a make-whole premium related to the satisfaction and redemption of the 2014 Unsecured Notes of approximately $26.3 million and approximately $10.9 million for the write-off of related unamortized debt issuance costs and fees. We were in compliance with the terms of the 2017 Unsecured Notes as of June 30, 2019 .</t>
  </si>
  <si>
    <t>COMMITMENTS AND CONTINGENCIES</t>
  </si>
  <si>
    <t>Commitments and Contingencies Disclosure [Abstract]</t>
  </si>
  <si>
    <t>COMMITMENTS AND CONTINGENCIES There were no material changes in our commitments under contractual obligations as compared to those disclosed in our Annual Report on Form 10-K for the fiscal year ended December 31, 2018 , aside from the cash consideration and contingent consideration payable for acquisition of certain assets of Atrient as discussed in “Note 4 — Business Combinations.” We are involved in various legal proceedings in the ordinary course of our business. While we believe resolution of the claims brought against us, both individually and in aggregate, will not have a material adverse impact on our financial condition or results of operations, litigation of this nature is inherently unpredictable. Our views on these legal proceedings, including those described below, may change in the future. We intend to vigorously defend against these actions, and ultimately believe we should prevail. We evaluate matters and record an accrual for legal contingencies when it is both probable that a liability has been incurred and the amount or range of the loss can be reasonably estimated in accordance with ASC 450. We evaluate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currently have no accrued liabilities for outstanding legal matters. Given there are procedural, factual, and legal issues to be resolved that could significantly affect our assessment as to the probability of liability, we are not able to reasonably estimate the size or range of the possible loss, if any, with respect to these legal proceedings. FACTA-related matters: Oneeb Rehman, et. al. v. Everi Payments Inc. and Everi Holdings Inc. , is a putative class action matter pending in the U.S. District Court for the Southern District of Florida, Ft. Lauderdale Division filed on October 16, 2018. The original defendant was dismissed and the Company was substituted as defendant on April 22, 2019. Plaintiff, on behalf of himself and others similarly situated, alleges that Everi Payments Inc. (“Everi Payments”) and the Company have violated certain provisions of the Fair and Accurate Credit Transactions Act (FACTA). Plaintiff seeks an award of statutory damages, attorney’s fees, and costs. Mat Jessop, et. al. v. Penn National Gaming, Inc. , is a putative class action matter filed on October 15, 2018, pending in the U.S. District Court for the Middle District of Florida, Orlando Division. Everi Payments was added as a defendant on December 21, 2018. Plaintiff, on behalf of himself and others similarly situated, alleges that Penn National Gaming, Inc. (“Penn National”), has violated certain provisions of FACTA, and that Everi Payments has been unjustly enriched through the charging of service fees for transactions conducted at Penn National facilities. Plaintiff seeks injunctive relief against both parties, and an award of statutory damages, attorney’s fees, and costs. Geraldine Donahue, et. al. v. Everi Payments Inc., et. al. , is a putative class action matter filed on December 12, 2018, in Cook County, Illinois. The original defendant was dismissed and the Company was substituted as defendant on April 22, 2019. The matter was subsequently removed on May 31, 2019 to the U.S. District Court for the Northern District of Illinois. Plaintiff, on behalf of himself and others similarly situated, alleges that Everi Payments and the Company have violated certain provisions of FACTA. Plaintiff seeks an award of statutory damages, attorney’s fees, and costs. NRT matter: NRT Technology Corp., et. al. v. Everi Holdings Inc., et. al. , is a civil action filed on April 30, 2019 against the Company and Everi Payments in the United States District Court for the District of Delaware alleging monopolization of the market for unmanned, integrated kiosks in violation of federal antitrust laws, fraudulent procurement of patents on functionality related to such unmanned, integrated kiosks and sham litigation related to prior litigation brought by Everi Payments (operating as Global Cash Access Inc.) against the plaintiffs. Plaintiffs seek compensatory damages, trebled damages and injunctive and declaratory relief.</t>
  </si>
  <si>
    <t>SHAREHOLDERS' EQUITY</t>
  </si>
  <si>
    <t>Stockholders' Equity Note [Abstract]</t>
  </si>
  <si>
    <t>STOCKHOLDERS' EQUITY</t>
  </si>
  <si>
    <t>STOCKHOLDERS’ EQUITY Preferred Stock. Our amended and restated certificate of incorporation,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June 30, 2019 and December 31, 2018 , we had no shares of preferred stock outstanding. Common Stock. Subject to the preferences that may apply to shares of preferred stock that may be outstanding at the time, the holders of outstanding shares of common stock are entitled to receive dividends out of assets legally available at the time and in the amounts as our Board of Directors may from time to time determine. All dividends are non-cumulative. In the event of the liquidation, dissolution, or winding up of Everi,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June 30, 2019 and December 31, 2018 , we had 97,005,458 and 95,099,532 shares of common stock issued, respectively. Treasury Stock. Employees may direct us to withhold vested shares of restricted stock to satisfy the minimum statutory withholding requirements applicable to their restricted stock vesting. We repurchased or withheld from restricted stock awards 86,271 and 88,367 shares of common stock for the three and six months ended June 30, 2019 , respectively, at an aggregate purchase price of $964,931 and $979,649 , respectively, and 1,215 and 6,216 shares of common stock for the three and six months ended June 30, 2018, respectively, at an aggregate purchase price of $8,878 and $47,278 , respectively, to satisfy the minimum applicable tax withholding obligations related to the vesting of such restricted stock awards.</t>
  </si>
  <si>
    <t>WEIGHTED AVERAGE COMMON SHARES</t>
  </si>
  <si>
    <t>Earnings Per Share [Abstract]</t>
  </si>
  <si>
    <t>WEIGHTED AVERAGE COMMON SHARES The weighted average number of shares of common stock outstanding used in the computation of basic and diluted earnings per share is as follows (in thousands): Three Months Ended June 30, Six Months Ended June 30, 2019 2018 2019 2018 Weighted average shares Weighted average number of common shares outstanding - basic 71,477 69,203 70,909 68,946 Potential dilution from equity awards (1) 7,681 4,237 6,302 4,377 Weighted average number of common shares outstanding - diluted (1) 79,158 73,440 77,211 73,323 (1) The potential dilution excludes the weighted average effect of equity awards to purchase approximately 0.1 million and 1.7 million shares of common stock for the three and six months ended June 30, 2019 , respectively, and approximately 8.6 million and 8.1 million shares of common stock for the three and six months ended June 30, 2018, respectively, as the application of the treasury stock method, as required, makes them anti-dilutive.</t>
  </si>
  <si>
    <t>SHARE-BASED COMPENSATION</t>
  </si>
  <si>
    <t>Disclosure of Compensation Related Costs, Share-based Payments [Abstract]</t>
  </si>
  <si>
    <t>SHARE-BASED COMPENSATION Equity Incentive Awards Our 2014 Equity Incentive Plan (as amended and restated effective May 22, 2018, the “Amended and Restated 2014 Plan”) and our 2012 Equity Incentive Plan (as amended, the “2012 Plan”) are used to attract and retain the best available personnel, to provide additional incentives to employees, directors, and consultants, and to promote the success of our business. Our equity incentive plans are administered by the Compensation Committee of our Board of Directors, which has the authority to select individuals who are to receive equity incentive awards and to specify the terms and conditions of grants of such awards, including, but not limited to the vesting provisions and exercise prices. Generally, we grant the following types of awards: (a) time-based options; (b) market-based options; (c) time-based restricted stock; and (d) restricted stock units (“RSUs”) with either time- or performance-based criteria. We estimate forfeiture amounts based on historical patterns. A summary of award activity is as follows (in thousands): Stock Options Restricted Stock Awards Restricted Stock Units Outstanding, December 31, 2018 15,674 8 1,797 Granted — — 1,954 Exercised options or vested shares (1,628 ) (8 ) (278 ) Canceled or forfeited (1,081 ) — (41 ) Outstanding, June 30, 2019 12,965 — 3,432 There are approximately 2.7 million awards of our common stock available for future equity grants under our existing equity incentive plans. Stock Options Our time-based stock options granted under our equity plans generally vest at a rate of 25% per year on each of the first four anniversaries of the option grant dates, and the options expire after a ten -year period. Our market-based options granted in 2017 and 2016 under our 2014 Plan and 2012 Plan vest at a rate of 25% per year on each of the first four anniversaries of the grant date, provided that as of the vesting date for each vesting tranche, the closing price of our shares on the New York Stock Exchange is at least a specified price hurdle, defined as a 25% and 50% premium for 2017 and 2016, respectively, to the closing stock price on the grant date. If the price hurdle is not met as of the vesting date for a vesting tranche, then the vested tranche shall vest and become vested shares on the last day of a period of 30 consecutive trading days during which the closing price is at least the price hurdle. These options expire after a ten -year period. The following table presents the options activity for the six months ended June 30, 2019 : Number of Options (in thousands) Weighted Average Exercise Price (per Share) Weighted Average Life Remaining (Years) Aggregate Intrinsic Value (in thousands) Outstanding, December 31, 2018 15,674 $ 5.39 6.0 $ 17,733 Granted — Exercised (1,628 ) $ 5.67 Canceled or forfeited (1,081 ) $ 7.49 Outstanding, June 30, 2019 12,965 $ 5.18 5.8 $ 87,485 Vested and expected to vest, June 30, 2019 12,647 $ 5.24 5.8 $ 84,661 Exercisable, June 30, 2019 10,173 $ 5.75 5.3 $ 62,879 There were no time-based or market-based option awards granted during the three and six months ended June 30, 2019 and 2018, respectively. The total intrinsic value of options exercised was approximately $4.2 million and $7.5 million for the three and six months ended June 30, 2019 , respectively, and approximately $2.5 million and $3.7 million for the three and six months ended June 30, 2018, respectively. There was approximately $2.2 million in unrecognized compensation expense related to options expected to vest as of June 30, 2019 . This cost is expected to be recognized on a straight-line basis over a weighted average period of 1.5 years . We recorded approximately $1.8 million in non-cash compensation expense related to options granted that were expected to vest as of June 30, 2019 . We received approximately $4.8 million and $9.5 million in cash from the exercise of options for the three and six months ended June 30, 2019 , respectively. There was approximately $5.2 million in unrecognized compensation expense related to options expected to vest as of June 30, 2018 . This cost is expected to be recognized on a straight-line basis over a weighted average period of 3.2 years . We recorded approximately $3.7 million in non-cash compensation expense related to options granted that were expected to vest as of June 30, 2018 . We received approximately $2.8 million and $7.1 million in cash from the exercise of options for the three and six months ended June 30, 2018 , respectively. Restricted Stock Awards The following table presents our time-based restricted stock activity for the six months ended June 30, 2019 : Shares Outstanding (in thousands) Weighted Average Grant Date Fair Value (per share) Outstanding, December 31, 2018 8 $ 6.66 Granted — $ — Vested (8 ) $ 6.66 Forfeited — $ — Outstanding, June 30, 2019 — $ — There were no shares of restricted stock granted for the three and six months ended June 30, 2019 and 2018. The total fair value of restricted stock vested was $22,191 and $55,478 for the three and six months ended June 30, 2019 , respectively, and $33,306 and $152,054 for the three and six months ended June 30, 2018 , respectively. There was no remaining unrecognized compensation expense related to shares of restricted stock expected to vest as of June 30, 2019 . During the six months ended June 30, 2019 , there were 8,330 shares of restricted stock that vested, and we recorded $48,203 in non-cash compensation expense related to restricted stock expected to vest. There was approximately $0.2 million in unrecognized compensation expense related to shares of restricted stock expected to vest as of June 30, 2018 . This cost is expected to be recognized on a straight-line basis over a weighted average period of 0.6 years . During the six months ended June 30, 2018 , there were 22,002 shares of restricted stock that vested, and we recorded $316,383 in non-cash compensation expense related to the restricted stock expected to vest. Restricted Stock Units The fair value of each RSU grant is based on the market value of our common stock at the time of grant. The time-based RSUs vest at a rate of 25% per year on each of the first four anniversaries of the grant dates. The performance-based RSUs granted during the six months ended June 30, 2019 will be evaluated by the Compensation Committee of our Board of Directors after a performance period, beginning on the date of grant through December 31, 2021, based on certain revenue and free cash flow growth rate metrics, with achievement of each measure to be determined independently of one another. If the performance criteria of the metrics are approved, the eligible awards will become vested on the third anniversary of the grant dates. The time-based RSUs granted during the six months ended June 30, 2019 to independent members of our Board of Directors vest in equal installments on each of the first three anniversary dates of the grant date and settle on the earliest of the following events: (a) May 1, 2029; (b) death; (c) the occurrence of a Change in Control (as defined in the Amended and Restated 2014 Plan), subject to qualifying conditions; or (d) the date that is six months following the separation from service, subject to qualifying conditions. The performance-based RSUs granted during the six months ended June 30, 2018 will be evaluated by the Compensation Committee of our Board of Directors after a performance period, beginning on the date of grant through December 31, 2020, based on certain revenue and Adjusted EBITDA growth rate metrics, with achievement of each measure to be determined independently of one another. If the performance criteria of the metrics are approved, the eligible awards will become vested on the third anniversary of the grant dates. The time-based RSUs granted during the six months ended June 30, 2018 to independent members of our Board of Directors vest in equal installments on each of the first three anniversary dates of the grant date and settle on the earliest of the following events: (a) March 7, 2028; (b) death; (c) the occurrence of a Change in Control (as defined in the Amended and Restated 2014 Plan), subject to qualifying conditions; or (d) the date that is six months following the separation from service, subject to qualifying conditions. The following table presents our RSU awards activity for the six months ended June 30, 2019 : Shares Outstanding (in thousands) Weighted Average Grant Date Fair Value (per share) Weighted Average Life Remaining (years) Aggregate Intrinsic Value (in thousands) Outstanding, December 31, 2018 1,797 $ 7.49 2.0 $ 9,254 Granted 1,954 $ 10.15 Vested (278 ) $ 7.45 Forfeited (41 ) $ 7.84 Outstanding, June 30, 2019 3,432 $ 9.00 2.2 $ 40,944 Vested and expected to vest, June 30, 2019 2,241 $ 8.94 2.0 $ 26,733 There were approximately 2.0 million and 1.8 million shares of the RSU awards granted for the six months ended June 30, 2019 and 2018, respectively. There were approximately 0.3 million RSU awards that vested during the six months ended June 30, 2019 and no shares that vested during the six months ended June 30, 2018 . There was approximately $16.8 million and $7.9 million in unrecognized compensation expense related to RSU awards expected to vest as of June 30, 2019 and 2018, respectively. This cost is expected to be recognized on a straight-line basis over a weighted average period of 3.0 years and 3.5 years as of June 30, 2019 and 2018, respectively. We recorded approximately $2.3 million and $0.3 million in non-cash compensation expense related to the RSU awards during the six months ended June 30, 2019 and 2018, respectively.</t>
  </si>
  <si>
    <t>INCOME TAXES</t>
  </si>
  <si>
    <t>Income Tax Disclosure [Abstract]</t>
  </si>
  <si>
    <t>INCOME TAXES The income tax benefit reflected an effective income tax rate of negative 23.4% and negative 14.4% for the three and six months ended June 30, 2019 , respectively, which was less than the statutory federal rate of 21.0% , primarily due to a decrease in our valuation allowance for deferred tax assets, the benefit from stock option exercises, and the benefit from a research credit. The decrease in our valuation allowance is primarily due to the book income during the year and certain indefinite lived deferred tax assets which can be offset against our indefinite lived deferred tax liabilities. The income tax benefit reflected an effective income tax rate of negative 377.3% and negative 35.4% for the three and six months ended June 30, 2018 , respectively, which was less than the statutory federal rate of 21.0% , primarily due to a decrease in our valuation allowance for deferred tax assets, and the benefit from a research credit. We have analyzed filing positions in all of the federal, state and foreign jurisdictions where we are required to file income tax returns, as well as all open tax years in these jurisdictions. As of June 30, 2019 , we recorded approximately $1.1 million of unrecognized tax benefits, all of which would impact our effective tax rate, if recognized. We do not anticipate that our unrecognized tax benefits will materially change within the next 12 months. We have not accrued any penalties and interest for our unrecognized tax benefits. Other than the unrecognized tax benefit recorded, we believe that our income tax filing positions and deductions will be sustained upon audit, and we do not anticipate any other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in our Statements of Income.</t>
  </si>
  <si>
    <t>SEGMENT INFORMATION</t>
  </si>
  <si>
    <t>Segment Reporting [Abstract]</t>
  </si>
  <si>
    <t>SEGMENT INFORMATION Operating segments are components of an enterprise about which separate financial information is available that is evaluated regularly by the chief operating decision-making group (the “CODM”). Our CODM consists of the Chief Executive Officer and the Chief Financial Officer. Our CODM allocates resources and measures profitability based on our operating segments, which are managed and reviewed separately, as each represents products and services that can be sold separately to our customers. Our segments are monitored by management for performance against our internal forecasts. We have reported our financial performance based on our segments in both the current and prior periods. Our CODM determined that our operating segments for conducting business are: (a) Games, and (b) FinTech: • The Games segment provides solutions directly to gaming establishments to offer their patrons gaming entertainment- related experiences including: leased gaming equipment; sales of gaming equipment; gaming systems; interactive solutions; and ancillary products and services. • The FinTech segment provides solutions directly to gaming establishments to offer their patrons cash access-related services and products, including: access to cash at gaming facilities via ATM cash withdrawals; credit card cash access transactions and POS debit card cash access transactions; check-related services; equipment, including self-service enrollment and loyalty card printing kiosks and a marketing platform that manages and delivers a gaming operator’s marketing programs, and related maintenance services; compliance, audit, and data software; casino credit data and reporting services, and other ancillary offerings. Corporate overhead expenses have been allocated to the segments either through specific identification or based on a reasonable methodology. In addition, we record depreciation and amortization expenses to the business segments. Our business is predominantly domestic with no specific regional concentrations and no significant assets in foreign locations. The following tables present segment information (in thousands): Three Months Ended June 30, Six Months Ended June 30, 2019 2018 2019 2018 Games Revenues Gaming operations $ 45,576 $ 43,022 $ 89,862 $ 83,078 Gaming equipment and systems 23,412 22,278 46,499 42,431 Gaming other 391 648 445 656 Total revenues 69,379 65,948 136,806 126,165 Costs and expenses Cost of revenues (1) Gaming operations 3,726 4,211 7,850 8,393 Gaming equipment and systems 13,432 12,045 25,961 22,786 Gaming other 347 559 347 559 Cost of revenues 17,505 16,815 34,158 31,738 Operating expenses 15,964 16,210 30,631 28,217 Research and development 5,265 4,595 11,112 8,906 Depreciation 13,489 12,112 26,863 23,252 Amortization 14,604 13,907 28,386 27,392 Total costs and expenses 66,827 63,639 131,150 119,505 Operating income $ 2,552 $ 2,309 $ 5,656 $ 6,660 (1) Exclusive of depreciation and amortization. Three Months Ended June 30, Six Months Ended June 30, 2019 2018 2019 2018 FinTech Revenues Cash access services $ 39,696 $ 39,739 $ 80,528 $ 77,958 Equipment 7,835 4,765 14,863 9,183 Information services and other 12,796 8,230 21,284 16,377 Total revenues 60,327 52,734 116,675 103,518 Costs and expenses Cost of revenues (1) Cash access services 2,968 2,446 5,665 4,676 Equipment 4,597 3,426 8,927 5,940 Information services and other 970 980 1,928 2,197 Cost of revenues 8,535 6,852 16,520 12,813 Operating expenses 23,203 21,360 43,184 41,540 Research and development 1,407 — 3,091 — Depreciation 1,769 1,589 3,184 3,274 Amortization 3,086 2,645 5,601 5,463 Total costs and expenses 38,000 32,446 71,580 63,090 Operating income $ 22,327 $ 20,288 $ 45,095 $ 40,428 (1) Exclusive of depreciation and amortization. Three Months Ended June 30, Six Months Ended June 30, 2019 2018 2019 2018 Total Games and FinTech Revenues $ 129,706 $ 118,682 $ 253,481 $ 229,683 Costs and expenses Cost of revenues (1) 26,040 23,667 50,678 44,551 Operating expenses 39,167 37,570 73,815 69,757 Research and development 6,672 4,595 14,203 8,906 Depreciation 15,258 13,701 30,047 26,526 Amortization 17,690 16,552 33,987 32,855 Total costs and expenses 104,827 96,085 202,730 182,595 Operating income $ 24,879 $ 22,597 $ 50,751 $ 47,088 (1) Exclusive of depreciation and amortization. At June 30, At December 31, 2019 2018 Total assets Games $ 898,215 $ 912,849 FinTech 698,088 635,412 Total assets $ 1,596,303 $ 1,548,261 Major Customers. No single customer accounted for more than 10% of our revenues for the three and six months ended June 30, 2019 and 2018 . Our five largest customers accounted for approximately 15% and 14% of our revenues for the three and six months ended June 30, 2019 , respectively, and 22% of our revenues for the three and six months ended June 30, 2018 .</t>
  </si>
  <si>
    <t>SUBSEQUENT EVENTS</t>
  </si>
  <si>
    <t>Subsequent Events [Abstract]</t>
  </si>
  <si>
    <t>SUBSEQUENT EVENTS As of the filing date, we had not identified, and were not aware of, any subsequent event for the period.</t>
  </si>
  <si>
    <t>BASIS OF PRESENTATION AND SUMMARY OF SIGNIFICANT ACCOUNTING POLICIES - (Policies)</t>
  </si>
  <si>
    <t>Basis of Presentation</t>
  </si>
  <si>
    <t>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and six months ended June 30, 2019 are not necessarily indicative of results to be expected for the full fiscal year. The Financial Statements should be read in conjunction with the consolidated financial statements and notes thereto included in our Annual Report on Form 10-K for the fiscal year ended December 31, 2018 . Other than the adoption of the Financial Accounting Standard Board’s (the “FASB”) Accounting Standards Update (“ASU”) No. 2016-02 (“Leases”) and all subsequent amendments (collectively, “Accounting Standards Codification 842,” or “ASC 842”), there have been no changes to our basis of presentation and significant accounting policies since the most recent filing of our Annual Report on Form 10-K for the fiscal year ended December 31, 2018 .</t>
  </si>
  <si>
    <t>Overall - Revenue Recognition</t>
  </si>
  <si>
    <t>Revenue Recognition Overview We evaluate the recognition of revenue based on the criteria set forth in ASC 606 (“Revenue from Contracts with Customers”) and ASC 842,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Significant Judgments We apply judgments or estimates to determine the performance obligations and the Stand-Alone Selling Price (“SSP”) of each identified performance obligation. The establishment of SSP requires judgment as to whether there is a sufficient quantity of items sold or renewed on a stand-alone basis and those prices demonstrate an appropriate level of concentration to conclude that an SSP exists. The SSP of our goods and services is generally determined based on observable prices, an adjusted market assessment approach, or an expected cost plus margin approach. We utilize a residual approach only when the SSP for performance obligations with observable prices has been established and the remaining performance obligation in the contract with a customer does not have an observable price as it is uncertain or highly variable and, therefore, is not discernible.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our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various performance obligations for promises to transfer multiple goods and services to a customer, especially since our Games and FinTech businesses may enter into multiple agreements with the same customer that meet the criteria to be combined for accounting purposes under ASC 606. When this occurs, an SSP will be determined for each performance obligation in the combined arrangement, and the consideration will be allocated between the respective performance obligations.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8 — Segment Information.” Outbound Freight Costs, Installation and Training Upon transferring control of goods to a customer, the shipping and handling costs in connection with sale transactions are generally accounted for as fulfillment costs and included in cost of revenues. Our performance of installation and training services relating to the sales of gaming equipment and systems and FinTech equipment, with the exception of installation and training services related to the loyalty kiosks and related equipment included in information services and other in our Statements of Income, does not modify the software or hardware in those equipment and systems. Such installation and training services are generally immaterial in the context of the contract; and therefore, such items do not represent a separate performance obligation. Costs to Acquire a Contract with a Customer We typically incur incremental costs to acquire customer contracts in the form of sales commissions. We evaluate such costs for groups of contracts with similar characteristics based on the nature of the transactions. If recognized, the asset related to the incremental costs to acquire customer contracts would be amortized within one year or less and, as a result, we elected to utilize the practical expedient set forth in ASC 340 (“Contract Costs - Incremental Costs of Obtaining a Contract”) to expense these amounts as incurred.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cash collections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The following table summarizes our contract assets and contract liabilities arising from contracts with customers: Six Months Ended June 30, 2019 Contract assets (1) Balance at January 1 $ 11,310 Balance at June 30 13,403 Increase $ 2,093 Contract liabilities (2) Balance at January 1 $ 15,470 Balance at June 30 30,028 Increase $ 14,558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 We recognized revenue of approximately $9.1 million that was included in the beginning contract liability balance during the six months ended June 30, 2019 . Games Revenues Our Games products and services include commercial products, such as Native American Class II products and other bingo products, Class III products, video lottery terminals, accounting and central determinant systems, B2C and B2B interactive activities, and other back office systems. We conduct our Games segment business based on results generated from the following major revenue streams: (a) Gaming Operations; (b) Gaming Equipment and Systems; and (c) Gaming Other. Gaming Operations Games revenues are primarily generated by our gaming operations under placement, participation, and development arrangements in which we provide our customers with player terminals, including TournEvent ® terminals that allow operators to switch from in-revenue gaming to out-of-revenue tournaments, player terminal-content licenses, local-area progressive machines, and back-office equipment, collectively referred to herein as leased gaming equipment. We evaluate the recognition of lease revenues based on criteria set forth in ASC 842. Generally, under these arrangements, we retain ownership of the machines installed at customer facilities. We receive recurring revenue generally based on a percentage of the net win per day generated by the leased gaming equipment or a fixed daily fee. Revenues from lease participation or daily fee arrangements are considered both realizable and earned at the end of each gaming day. Gaming operations revenues generated by leased gaming equipment deployed at sites under development or placement fee agreements give rise to contract rights, which are amounts recorded to intangible assets for dedicated floor space resulting from such agreements. The gaming operations revenues generated by these arrangements are reduced by the accretion of contract rights, which represents the related amortization of the contract rights recorded in connection with such agreements. Gaming operations lease revenues accounted for under ASC 842 are generally short-term in nature with payment terms ranging from 30 to 90 days. We recognized lease revenues of approximately $ 33.8 million and $67.6 million for the three and six months ended June 30, 2019 , respectively, and approximately $ 35.5 million and $68.7 million for the three and six months ended June 30, 2018 , respectively. Gaming operations revenues include amounts generated by Wide Area Progressive (“WAP”) systems, which are recognized under ASC 606. WAP consists of linked slot machines located in multiple casino properties that are connected to a central system. WAP-based gaming machines have a progressive jackpot administered by us that increases with every wager until a player wins the top award combination. Casino operators pay us a percentage of the coin-in (the total amount wagered), a percentage of net win, or a combination of both for services related to the design, assembly, installation, operation, maintenance, administration, and marketing of the WAP offering. The gaming operations revenues with respect to WAP machines represent a separate performance obligation. Such revenues are recognized over time as earned and the customer simultaneously receives and consumes the benefits as the performance obligations occur. These arrangements are generally short-term in nature with a majority of invoices payable within 30 to 90 days. Such revenues are presented in the Statements of Income, net of the jackpot expense, which are composed of incremental amounts funded by a portion of coin-in from the players. At the time a jackpot is won by a player, an additional jackpot expense is recorded in connection with the base seed amount required to fund the minimum level as set forth in the WAP arrangements with the casino operators. Gaming operations revenues include amounts received in connection with our relationship with the New York State Gaming Commission (the “NYSGC”) to provide an accounting and central determinant system for the VLTs in operation at licensed State of New York gaming facilities. Pursuant to our agreement with the NYSGC, we receive a portion of the network-wide net win (generally, cash-in less prizes paid) per day in exchange for the provision and maintenance of the central determinant system and recognize revenue over time in accordance with ASC 606 as the customer simultaneously receives and consumes the benefits as the performance obligations occur. We also provide the central determinant system technology to Native American tribes in other licensed jurisdictions, for which we receive a portion of the revenue generated from the VLTs connected to the system. These arrangements are generally short-term in nature with payments due monthly. Gaming operations revenues include amounts generated by our Interactive offering comprised of B2C and B2B activities. Our B2C operations relate to games offered directly to consumers for play with virtual currency, which can be purchased through our web and mobile applications. Control transfers, and we recognize revenues over time in accordance with ASC 606 from player purchases of virtual currency, as it is consumed for game play, which is based on a historical data analysis. Our B2B operations relate to games offered to online business partners, including social and regulated real money casinos that offer the games to consumers. Our B2B arrangements primarily provide access to our game content, and revenue is recognized over time in accordance with ASC 606 as the control transfers upon the online business partners’ daily access to such content based on either a flat fee or revenue share arrangements with the social and regulated real money casinos. The customer simultaneously receives and consumes the benefits as the performance obligations occur. Gaming Equipment and Systems Gaming equipment and systems revenues are derived from the sale of some combination of: (a) gaming equipment and player terminals, including TournEvent ® terminals; (b) game content; (c) license fees; and (d) ancillary equipment. Such arrangements are predominately short-term in nature with payment terms ranging from 30 to 180 days, and with certain agreements providing for extended payment terms, ranging from 12 to 24 months. Each contract containing extended payment terms over a period of 12 months is evaluated for the presence of a financing component. For those arrangements in which the financing component is determined to be significant to the contact, the transaction price is adjusted for the time value of money. Generally, our contracts with customers do not contain a financing component that has been determined to be significant to the contract. Performance obligations for gaming equipment and systems arrangements include gaming equipment, player terminals, content, system software, license fees, ancillary equipment, or various combinations thereof. Gaming equipment and systems revenues are recognized at a point in time when control of the promised goods and services transfers to the customer, which is generally upon shipment or delivery pursuant to the terms of the contract. The performance obligations are generally satisfied at the same time or within a short period of time. Gaming Other Gaming other revenues consist of amounts generated by our TournEvent of Champions ® national tournament that allows winners of local and regional tournaments throughout the year to participate in a national tournament that results in the determination of a final champion. As the customer simultaneously receives and consumes the benefits of our performance as it occurs, revenues are recognized as earned over a period of time using an output method depicting the transfer of control to the customer. These arrangements are generally short-term in nature with payment terms ranging from 30 to 90 days. FinTech Revenues Cash Access Services Cash access services revenues are generally comprised of the following distinct performance obligations: cash advance, ATM, and check services. We do not control the cash advance and ATM services provided to a customer and, therefore, we are acting as an agent whose performance obligation is to arrange for the provision of these services. Our cash access services involve the movement of funds between the various parties associated with cash access transactions and give rise to settlement receivables and settlement liabilities, both of which are settled in days following the transaction. Cash advance revenues are comprised of transaction fees assessed to gaming patrons in connection with credit card cash access and POS debit card cash access transactions. Such fees are primarily based on a combination of a fixed amount plus a percentage of the face amount of the credit card cash access or POS debit card cash access transaction amount. In connection with these types of transactions, we report certain direct costs incurred as reductions to revenues on a net basis, which generally include: (a) commission expenses payable to casino operators; (b) interchange fees payable to the network associations; and (c) processing and related costs payable to other third-party partners. ATM revenues are primarily comprised of transaction fees in the form of cardholder surcharges assessed to gaming patrons in connection with ATM cash withdrawals at the time the transactions are authorized and reverse interchange fees paid to us by the patrons’ issuing banks. The cardholder surcharges assessed to gaming patrons in connection with ATM cash withdrawals are currently a fixed dollar amount and not a percentage of the transaction amount. In connection with these types of transactions, we report certain direct costs incurred as reductions to revenues on a net basis, which generally include: (a) commission expenses payable to casino operators; (b) interchange fees payable to the network associations; and (c) processing and related costs payable to other third-party partners. Check services revenues are principally comprised of check warranty revenues and are generally based upon a percentage of the face amount of checks warranted. These fees are paid to us by gaming establishments. For cash access services arrangements, since the customer simultaneously receives and consumes the benefits as the performance obligations occur, we recognize revenues as earned over a period of time using an output method depicting the transfer of control to the customer based on variable consideration, such as volume of transactions processed with variability generally resolved in the reporting period. Equipment Equipment revenues are derived from the sale of our cash access kiosks and related equipment and are accounted for under ASC 606, unless such transactions meet definition of a sales type or direct financing lease which are accounted for under ASC 842. Revenues are recognized at a point in time when control of the promised goods and services transfers to the customer generally upon shipment or delivery pursuant to the terms of the contract. The sales contracts are generally short-term in nature with payment terms ranging from 30 to 90 days. The sales contracts accounted for under ASC 842 were approximately $2.6 million in aggregate revenue for the three and six months ended June 30, 2019 , and none occurred in 2018. In addition, equipment revenues are derived from the sale of our loyalty kiosks and related equipment. Revenues are recognized at a point in time when control of the promised goods and services transfers to the customer generally upon installation and customer acceptance based on connectivity to a casino management system pursuant to the terms of the contract. These sales contracts are generally short-term in nature with payment terms ranging from 30 to 90 days. Information Services and Other Information services and other revenues include amounts derived from our cash access, loyalty kiosk, compliance, and loyalty related revenue streams from the sale of: (a) software licenses, software subscriptions, professional services, and certain other ancillary fees; (b) service-related fees associated with the sale, installation, training, and maintenance of equipment directly to our customers under contracts, which are generally short-term in nature with payment terms ranging from 30 to 90 days, secured by the related equipment; (c) credit worthiness-related software subscription services that are based upon either a flat monthly unlimited usage fee or a variable fee structure driven by the volume of patron credit histories generated; and (d) ancillary marketing, database, and Internet-based gaming-related activities. Our software represents a functional right-to-use license, and the revenues are recognized as earned at a point in time. Subscription services are recognized over a period of time using an input method based on time elapsed as we transfer the control ratably by providing a stand-ready service. Professional services, training, and other revenues are recognized over a period of time using an input method based on time elapsed as services are provided, thereby reflecting the transfer of control to the customer.</t>
  </si>
  <si>
    <t>Restricted Cash</t>
  </si>
  <si>
    <t>Our restricted cash primarily consists of: (a) deposits held in connection with a sponsorship agreement; (b) WAP-related restricted funds; and (c) Internet-related cash access activities.</t>
  </si>
  <si>
    <t>Fair Values of Financial Instruments</t>
  </si>
  <si>
    <t>The fair value of the long-term trade and loans receivable is estimated by discounting expected future cash flows using current interest rates at which similar loans would be made to borrowers with similar credit ratings and remaining maturities. As of June 30, 2019 and December 31, 2018 , the fair value of notes receivable, net approximated the carrying value due to contractual terms of trade and loans receivable generally being under 24 months. The fair value of our borrowings is estimated based on various inputs to determine a market price, such as: market demand and supply, size of tranche, maturity, and similar instruments trading in more active markets.</t>
  </si>
  <si>
    <t>Recent Accounting Guidance</t>
  </si>
  <si>
    <t>Recently Adopted Accounting Guidance In June 2018, the FASB issued ASU No. 2018-07, which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new standard became effective for fiscal years beginning after December 15, 2018, including interim periods within those fiscal years. We adopted this guidance in the quarter ended March 31, 2019. The adoption of this ASU did not have a material impact on our Financial Statements. In February 2018, the FASB issued ASU No.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f 2017 (or portion thereof) is recorded. The new standard became effective for fiscal years beginning after December 15, 2018, including interim periods within those fiscal years. We adopted this guidance in the quarter ended March 31, 2019. The adoption of this ASU did not have a material impact on our Financial Statements. In February 2016, the FASB issued ASU No. 2016-02, to increase transparency and comparability among organizations by recognizing lease assets and lease liabilities on the balance sheet and disclosing key information about leasing transactions. The guidance establishes a right-of-use (“ROU”) model that requires a lessee to record a lease ROU asset and a lease liability on the balance sheet for all leases with terms longer than 12 months. We made an accounting policy election where leases that are 12 months or less and do not include an option to purchase the underlying asset are treated similarly to the operating lease accounting under ASC 840 and are not recorded on the balance sheet. For lessees, leases are classified as either financing or operating, with classification affecting the pattern of expense recognition in the income statement. For lessors, leases are classified as operating, sales-type, or direct financing with classification affecting the pattern of revenue and profit recognition in the income statement. In July 2018, the FASB issued ASU No. 2018-10 — Codification Improvements to Topic 842, Leases and ASU No. 2018-11 — Leases (Topic 842): Targeted Improvements. ASU No. 2018-10 affected narrow aspects of the guidance previously issued, and ASU No. 2018-11 provided a practical expedient for lessors on separating components of a contract and also included an additional optional transition relief methodology for adopting the new standard. In December 2018, the FASB issued ASU No. 2018-20 — Leases (Topic 842): Narrow-Scope Improvements for Lessors, which addressed the following issues facing lessors when applying the standard: sales taxes and other similar taxes collected from lessees, certain lessor costs paid directly by lessees, and recognition of variable payments for contracts with lease and non-lease components. The guidance requires an entity to adopt the new standard, as amended, under a modified retrospective application to each prior reporting period presented in the financial statements with the cumulative effect recognized at the beginning of the earliest comparative period. With the optional transition relief methodology available, entities had an opportunity to adopt the new lease standard retrospectively at the beginning of the period of adoption through a cumulative-effect adjustment, with certain practical expedients available. Based on the guidance, we adopted the new standard effective January 1, 2019 and applied certain practical expedients offered in the aforementioned guidance, such as those that stated that the Company need not reassess: (a) whether expired or existing contracts contain leases, (b) the lease classification of expired or existing leases, or (c) initial direct costs for any existing leases. We have provided additional information with respect to the new guidance in “Note 3 — Leases.” Recent Accounting Guidance Not Yet Adopted In August 2018, the FASB issued ASU No.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new standard is effective for fiscal years beginning after December 15, 2019, including interim periods within those fiscal years. Early adoption is permitted, including adoption in any interim period. We are currently evaluating the impact of adopting this guidance on our Financial Statements; however, we do not expect the impact to be material. In June 2016, the FASB issued ASU No. 2016-13, which provides updated guidance on how an entity should measure credit losses on financial instruments. The new guidance replaces the current incurred loss measurement methodology with a lifetime expected loss measurement methodology. Subsequently, in November 2018 the FASB issued ASU No. 2018-19, which clarified that receivables arising from operating leases are not within the scope of Subtopic 326-20, but should rather be accounted for in accordance with ASC 842. In May 2019, the FASB issued ASU No. 2019-05 providing targeted transition relief to all reporting entities within the scope of Topic 326. The new standard and related amendments are effective for fiscal years beginning after December 15, 2019, including interim periods within those fiscal years. This guidance is expected to be applied using a modified retrospective approach for the cumulative-effect adjustment to retained earnings as of the beginning of the first reporting period in which the guidance is effective and using a prospective approach for debt securities for which any other-than-temporary impairment had been recognized before the effective date. Early adoption is permitted for fiscal years beginning after December 15, 2018. We are currently evaluating the impact of adopting this guidance on our Financial Statements. As of June 30, 2019 , we do not anticipate that any other recently issued accounting guidance will have a significant effect on our consolidated financial statements.</t>
  </si>
  <si>
    <t>BASIS OF PRESENTATION AND SUMMARY OF SIGNIFICANT ACCOUNTING POLICIES (Tables)</t>
  </si>
  <si>
    <t>Contract Asset and Liability</t>
  </si>
  <si>
    <t>The following table summarizes our contract assets and contract liabilities arising from contracts with customers: Six Months Ended June 30, 2019 Contract assets (1) Balance at January 1 $ 11,310 Balance at June 30 13,403 Increase $ 2,093 Contract liabilities (2) Balance at January 1 $ 15,470 Balance at June 30 30,028 Increase $ 14,558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t>
  </si>
  <si>
    <t>Estimated fair value and outstanding balances of borrowings</t>
  </si>
  <si>
    <t>The estimated fair value and outstanding balances of our borrowings are as follows (in thousands): Level of Hierarchy Fair Value Outstanding Balance June 30, 2019 Term loan 2 $ 790,079 $ 790,000 Senior unsecured notes 1 $ 395,625 $ 375,000 December 31, 2018 Term loan 2 $ 784,479 $ 807,700 Senior unsecured notes 1 $ 354,863 $ 375,000</t>
  </si>
  <si>
    <t>LEASES - (Tables)</t>
  </si>
  <si>
    <t>Balance Sheet Information</t>
  </si>
  <si>
    <t>Supplemental balance sheet information related to our operating leases is as follows (in thousands): Classification on our Balance Sheets At June 30, 2019 Assets Operating lease ROU assets Other assets, non-current $ 12,812 Liabilities Current operating lease liabilities Accounts payable and accrued expenses $ 5,323 Non-current operating lease liabilities Other accrued expenses and liabilities $ 11,116</t>
  </si>
  <si>
    <t>Cash Flow Information</t>
  </si>
  <si>
    <t xml:space="preserve">Supplemental cash flow information related to leases is as follows (in thousands): Three Months Ended Six Months Ended June 30, 2019 June 30, 2019 Cash paid for amounts included in the measurement of lease liabilities $ 1,524 $ 2,958 Operating lease ROU assets obtained in exchange for lease obligations (1) $ — $ 15,132 (1) The amount includes approximately $14.1 million of operating lease ROU assets obtained in exchange for existing lease obligations and approximately $1.0 million of operating lease ROU assets obtained in exchange for new lease obligations entered into during the six months ended June 30, 2019 , excluding amortization for the period. There were no new operating lease ROU assets obtained in exchange for lease obligations during the three months ended June 30, 2019 . </t>
  </si>
  <si>
    <t>Lease Costs</t>
  </si>
  <si>
    <t>Other information related to lease terms and discount rates is as follows: At June 30, 2019 Weighted average remaining lease term (in years) 3.1 Weighted average discount rate 5.25 % Components of lease expense are as follows (in thousands): Three Months Ended Six Months Ended June 30, 2019 June 30, 2019 Lease Cost: Operating lease cost $ 1,331 $ 2,275 Variable lease cost $ 400 $ 839</t>
  </si>
  <si>
    <t>Payments Due</t>
  </si>
  <si>
    <t>Maturities of lease liabilities are summarized as follows as of June 30, 2019 (in thousands): Year ending December 31, Amount 2019 (excluding the six months ended June 30, 2019) $ 3,003 2020 6,131 2021 4,955 2022 2,710 2023 1,010 Thereafter — Total future minimum lease payments $ 17,809 Amount representing interest 1,370 Present value of future minimum lease payments $ 16,439 Current operating lease obligations 5,323 Long-term lease obligations $ 11,116</t>
  </si>
  <si>
    <t>Paymnents due from priod period</t>
  </si>
  <si>
    <t>As previously disclosed in our Annual Report on Form 10-K for the fiscal year ended December 31, 2018 and under the previous lease accounting, maturities of lease liabilities were as follows as of December 31, 2018 (in thousands): Year ending December 31, Amount 2019 $ 5,570 2020 5,680 2021 4,598 2022 2,799 2023 1,074 Thereafter — Total future minimum lease payments $ 19,721</t>
  </si>
  <si>
    <t>Sales-type lease</t>
  </si>
  <si>
    <t>Supplemental balance sheet information related to our sales-type leases is as follows (in thousands): Classification on our Balance Sheets At June 30, 2019 Assets Net investment in sales-type leases - current Trade and other receivables, net $ 882 Net investment in sales-type leases - non-current Other receivables $ 1,655</t>
  </si>
  <si>
    <t>BUSINESS COMBINATIONS - (Tables)</t>
  </si>
  <si>
    <t>Contingent Consideration</t>
  </si>
  <si>
    <t>The total purchase consideration for certain assets of Atrient was as follows (in thousands): Amount Purchase consideration Cash consideration paid at closing $ 20,000 Cash consideration to be paid in subsequent periods (at fair value) 18,528 Total cash consideration 38,528 Contingent consideration (at fair value) 9,028 Total purchase consideration $ 47,556</t>
  </si>
  <si>
    <t>Business Acquisitions Assets and Liabilities</t>
  </si>
  <si>
    <t>The information below reflects the preliminary amounts of identifiable assets acquired and liabilities assumed as of the closing date of the transaction (in thousands): Amount Current assets $ 2,896 Property, equipment and leased assets, net 8 Operating lease ROU assets 239 Goodwill 32,897 Other intangible assets, net 14,200 Total assets 50,240 Contract liabilities (2,445 ) Current operating lease liabilities (105 ) Non-current operating lease liabilities (134 ) Total liabilities (2,684 ) Net assets acquired $ 47,556</t>
  </si>
  <si>
    <t>Finite-Lived Intangible Assets Acquired</t>
  </si>
  <si>
    <t>The following table summarizes acquired intangible assets (dollars in thousands): Useful Life (Years) Estimated Fair Value Other Intangible Assets Developed technology 3 $ 5,000 Customer contracts 5 9,200 Total other intangible assets $ 14,200</t>
  </si>
  <si>
    <t>TRADE AND OTHER RECEIVABLES - (Tables)</t>
  </si>
  <si>
    <t>Schedule of components of trade and other receivables</t>
  </si>
  <si>
    <t>The balance of trade and other receivables consisted of the following (in thousands): At June 30, At December 31, 2019 2018 Trade and other receivables, net Games trade and loans receivables $ 49,128 $ 53,011 FinTech trade and loans receivables 29,925 18,890 Other receivables 3,872 1,333 Net investment in sales-type leases (1) 2,537 — Total trade and other receivables, net 85,462 73,234 Non-current portion of receivables Games trade and loans receivables (1,838 ) (2,922 ) FinTech trade and loans receivables (10,262 ) (5,925 ) Net investment in sales-type leases (1) (1,655 ) — Total non-current portion of receivables (13,755 ) (8,847 ) Total trade and other receivables, current portion $ 71,707 $ 64,387 (1) Refer to “Note 3 — Leases” for discussion on net investment in sales-type leases recorded on the Balance Sheets as a result of the implementation of ASC 842.</t>
  </si>
  <si>
    <t>INVENTORY - (Tables)</t>
  </si>
  <si>
    <t>Schedule of components of inventory</t>
  </si>
  <si>
    <t>Inventory consisted of the following (in thousands): At June 30, At December 31, 2019 2018 Inventory Component parts, net of reserves of $1,758 and $1,468 at June 30, 2019 and December 31, 2018, respectively $ 22,765 $ 23,197 Work-in-progress 3,131 280 Finished goods 2,692 926 Total inventory $ 28,588 $ 24,403</t>
  </si>
  <si>
    <t>PREPAID EXPENSES AND OTHER ASSETS - (Tables)</t>
  </si>
  <si>
    <t>Schedule of components of current portion of prepaid and other assets</t>
  </si>
  <si>
    <t>The balance of the current portion of prepaid expenses and other assets consisted of the following (in thousands): At June 30, At December 31, 2019 2018 Prepaid expenses and other assets Prepaid expenses $ 13,435 $ 8,351 Deposits 7,699 8,241 Other 3,071 3,667 Total prepaid expenses and other assets $ 24,205 $ 20,259</t>
  </si>
  <si>
    <t>Schedule of components of non-current portion of prepaid and other assets</t>
  </si>
  <si>
    <t>The balance of the non-current portion of other assets consisted of the following (in thousands): At June 30, At December 31, 2019 2018 Other assets Operating lease ROU assets (1) $ 12,812 $ — Prepaid expenses and deposits 7,582 5,289 Debt issuance costs of revolving credit facility 557 654 Other 277 309 Total other assets $ 21,228 $ 6,252 (1) Refer to “Note 3 — Leases” for discussion on operating lease ROU assets recorded on the Balance Sheets as a result of the implementation of ASC 842.</t>
  </si>
  <si>
    <t>PROPERTY, EQUIPMENT AND LEASED ASSETS - (Tables)</t>
  </si>
  <si>
    <t>Schedule of components of property, equipment and leased assets</t>
  </si>
  <si>
    <t>Property, equipment and leased assets consist of the following (dollars in thousands): At June 30, 2019 At December 31, 2018 Useful Life (Years) Cost Accumulated Depreciation Net Book Value Cost Accumulated Depreciation Net Book Value Property, equipment, and leased assets Rental pool - deployed 2-4 $ 174,511 $ 97,906 $ 76,605 $ 183,309 $ 105,038 $ 78,271 Rental pool - undeployed 2-4 25,994 17,283 8,711 23,825 14,680 9,145 FinTech equipment 3-5 26,747 21,156 5,591 27,285 21,000 6,285 Leasehold and building improvements Lease Term 11,699 7,397 4,302 11,857 6,938 4,919 Machinery, office, and other equipment 2-5 43,320 27,436 15,884 46,322 28,654 17,668 Total $ 282,271 $ 171,178 $ 111,093 $ 292,598 $ 176,310 $ 116,288</t>
  </si>
  <si>
    <t>GOODWILL AND OTHER INTANGIBLE ASSETS - (Tables)</t>
  </si>
  <si>
    <t>Schedule of other intangible assets</t>
  </si>
  <si>
    <t>Other intangible assets consist of the following (dollars in thousands): At June 30, 2019 At December 31, 2018 Weighted Average Remaining Life (Years) Cost Accumulated Amortization Net Book Value Cost Accumulated Amortization Net Book Value Other intangible assets Contract rights under placement fee agreements 5 $ 58,941 $ 16,496 $ 42,445 $ 57,440 $ 12,178 $ 45,262 Customer contracts 4 60,375 47,693 12,682 51,175 46,162 5,013 Customer relationships 7 231,100 95,101 135,999 231,100 84,619 146,481 Developed technology and software 1 295,164 205,542 89,622 277,243 190,886 86,357 Patents, trademarks, and other 3 29,082 25,483 3,599 29,168 24,884 4,284 Total $ 674,662 $ 390,315 $ 284,347 $ 646,126 $ 358,729 $ 287,397</t>
  </si>
  <si>
    <t>ACCOUNTS PAYABLE AND ACCRUED EXPENSES - (Tables)</t>
  </si>
  <si>
    <t>Schedule of accounts payable and accrued expenses</t>
  </si>
  <si>
    <t>The following table presents our accounts payable and accrued expenses (in thousands): At June 30, At December 31, 2019 2018 Accounts payable and accrued expenses Trade accounts payable $ 82,010 $ 70,796 Contract liabilities 29,607 12,887 Payroll and related expenses 9,604 15,055 Cash access processing and related expenses 7,583 4,160 Placement fees 6,167 16,746 Operating lease liabilities (1) 5,323 — Other 2,356 6,303 Accrued taxes 2,130 1,917 Accrued interest 1,607 1,374 Total accounts payable and accrued expenses $ 146,387 $ 129,238 (1) Refer to “Note 3 — Leases” for discussion on operating lease liabilities recorded on the Balance Sheets as a result of the implementation of ASC 842.</t>
  </si>
  <si>
    <t>LONG-TERM DEBT - (Tables)</t>
  </si>
  <si>
    <t>Schedule of outstanding indebtedness</t>
  </si>
  <si>
    <t>The following table summarizes our outstanding indebtedness (in thousands): At June 30, At December 31, 2019 2018 Long-term debt Senior secured term loan $ 790,000 $ 807,700 Senior unsecured notes 375,000 375,000 Total debt 1,165,000 1,182,700 Debt issuance costs and discount (17,793 ) (19,484 ) Total debt after debt issuance costs and discount 1,147,207 1,163,216 Current portion of long-term debt (8,200 ) (8,200 ) Long-term debt, less current portion $ 1,139,007 $ 1,155,016</t>
  </si>
  <si>
    <t>WEIGHTED AVERAGE COMMON SHARES - (Tables)</t>
  </si>
  <si>
    <t>Schedule of weighted average number of common shares outstanding used in computation of basic and diluted earnings per share</t>
  </si>
  <si>
    <t>The weighted average number of shares of common stock outstanding used in the computation of basic and diluted earnings per share is as follows (in thousands): Three Months Ended June 30, Six Months Ended June 30, 2019 2018 2019 2018 Weighted average shares Weighted average number of common shares outstanding - basic 71,477 69,203 70,909 68,946 Potential dilution from equity awards (1) 7,681 4,237 6,302 4,377 Weighted average number of common shares outstanding - diluted (1) 79,158 73,440 77,211 73,323 (1) The potential dilution excludes the weighted average effect of equity awards to purchase approximately 0.1 million and 1.7 million shares of common stock for the three and six months ended June 30, 2019 , respectively, and approximately 8.6 million and 8.1 million shares of common stock for the three and six months ended June 30, 2018, respectively, as the application of the treasury stock method, as required, makes them anti-dilutive.</t>
  </si>
  <si>
    <t>SHARE-BASED COMPENSATION - (Tables)</t>
  </si>
  <si>
    <t>Summary of award activity</t>
  </si>
  <si>
    <t>A summary of award activity is as follows (in thousands): Stock Options Restricted Stock Awards Restricted Stock Units Outstanding, December 31, 2018 15,674 8 1,797 Granted — — 1,954 Exercised options or vested shares (1,628 ) (8 ) (278 ) Canceled or forfeited (1,081 ) — (41 ) Outstanding, June 30, 2019 12,965 — 3,432</t>
  </si>
  <si>
    <t>Summary of options activity</t>
  </si>
  <si>
    <t>The following table presents the options activity for the six months ended June 30, 2019 : Number of Options (in thousands) Weighted Average Exercise Price (per Share) Weighted Average Life Remaining (Years) Aggregate Intrinsic Value (in thousands) Outstanding, December 31, 2018 15,674 $ 5.39 6.0 $ 17,733 Granted — Exercised (1,628 ) $ 5.67 Canceled or forfeited (1,081 ) $ 7.49 Outstanding, June 30, 2019 12,965 $ 5.18 5.8 $ 87,485 Vested and expected to vest, June 30, 2019 12,647 $ 5.24 5.8 $ 84,661 Exercisable, June 30, 2019 10,173 $ 5.75 5.3 $ 62,879</t>
  </si>
  <si>
    <t>Summary of non-vested share awards for time-based restricted stock</t>
  </si>
  <si>
    <t>The following table presents our time-based restricted stock activity for the six months ended June 30, 2019 : Shares Outstanding (in thousands) Weighted Average Grant Date Fair Value (per share) Outstanding, December 31, 2018 8 $ 6.66 Granted — $ — Vested (8 ) $ 6.66 Forfeited — $ — Outstanding, June 30, 2019 — $ — The following table presents our RSU awards activity for the six months ended June 30, 2019 : Shares Outstanding (in thousands) Weighted Average Grant Date Fair Value (per share) Weighted Average Life Remaining (years) Aggregate Intrinsic Value (in thousands) Outstanding, December 31, 2018 1,797 $ 7.49 2.0 $ 9,254 Granted 1,954 $ 10.15 Vested (278 ) $ 7.45 Forfeited (41 ) $ 7.84 Outstanding, June 30, 2019 3,432 $ 9.00 2.2 $ 40,944 Vested and expected to vest, June 30, 2019 2,241 $ 8.94 2.0 $ 26,733</t>
  </si>
  <si>
    <t>SEGMENT INFORMATION - (Tables)</t>
  </si>
  <si>
    <t>Schedule of segment information</t>
  </si>
  <si>
    <t>The following tables present segment information (in thousands): Three Months Ended June 30, Six Months Ended June 30, 2019 2018 2019 2018 Games Revenues Gaming operations $ 45,576 $ 43,022 $ 89,862 $ 83,078 Gaming equipment and systems 23,412 22,278 46,499 42,431 Gaming other 391 648 445 656 Total revenues 69,379 65,948 136,806 126,165 Costs and expenses Cost of revenues (1) Gaming operations 3,726 4,211 7,850 8,393 Gaming equipment and systems 13,432 12,045 25,961 22,786 Gaming other 347 559 347 559 Cost of revenues 17,505 16,815 34,158 31,738 Operating expenses 15,964 16,210 30,631 28,217 Research and development 5,265 4,595 11,112 8,906 Depreciation 13,489 12,112 26,863 23,252 Amortization 14,604 13,907 28,386 27,392 Total costs and expenses 66,827 63,639 131,150 119,505 Operating income $ 2,552 $ 2,309 $ 5,656 $ 6,660 (1) Exclusive of depreciation and amortization. Three Months Ended June 30, Six Months Ended June 30, 2019 2018 2019 2018 FinTech Revenues Cash access services $ 39,696 $ 39,739 $ 80,528 $ 77,958 Equipment 7,835 4,765 14,863 9,183 Information services and other 12,796 8,230 21,284 16,377 Total revenues 60,327 52,734 116,675 103,518 Costs and expenses Cost of revenues (1) Cash access services 2,968 2,446 5,665 4,676 Equipment 4,597 3,426 8,927 5,940 Information services and other 970 980 1,928 2,197 Cost of revenues 8,535 6,852 16,520 12,813 Operating expenses 23,203 21,360 43,184 41,540 Research and development 1,407 — 3,091 — Depreciation 1,769 1,589 3,184 3,274 Amortization 3,086 2,645 5,601 5,463 Total costs and expenses 38,000 32,446 71,580 63,090 Operating income $ 22,327 $ 20,288 $ 45,095 $ 40,428 (1) Exclusive of depreciation and amortization. Three Months Ended June 30, Six Months Ended June 30, 2019 2018 2019 2018 Total Games and FinTech Revenues $ 129,706 $ 118,682 $ 253,481 $ 229,683 Costs and expenses Cost of revenues (1) 26,040 23,667 50,678 44,551 Operating expenses 39,167 37,570 73,815 69,757 Research and development 6,672 4,595 14,203 8,906 Depreciation 15,258 13,701 30,047 26,526 Amortization 17,690 16,552 33,987 32,855 Total costs and expenses 104,827 96,085 202,730 182,595 Operating income $ 24,879 $ 22,597 $ 50,751 $ 47,088 (1) Exclusive of depreciation and amortization. At June 30, At December 31, 2019 2018 Total assets Games $ 898,215 $ 912,849 FinTech 698,088 635,412 Total assets $ 1,596,303 $ 1,548,261</t>
  </si>
  <si>
    <t>BUSINESS - Narrative (Details)</t>
  </si>
  <si>
    <t>Jun. 30, 2019segment</t>
  </si>
  <si>
    <t>Number of operating segments</t>
  </si>
  <si>
    <t>BASIS OF PRESENTATION AND SUMMARY OF SIGNIFICANT ACCOUNTING POLICIES - Additional Information (Details) - USD ($) $ in Thousands</t>
  </si>
  <si>
    <t>Dec. 31, 2017</t>
  </si>
  <si>
    <t>Disaggregation of Revenue [Line Items]</t>
  </si>
  <si>
    <t>Contract with customer liability</t>
  </si>
  <si>
    <t>Current restricted cash</t>
  </si>
  <si>
    <t>Non-current restricted cash</t>
  </si>
  <si>
    <t>Contractual terms of trade and loans receivable</t>
  </si>
  <si>
    <t>24 months</t>
  </si>
  <si>
    <t>Equipment</t>
  </si>
  <si>
    <t>Games | Gaming Operations, Leased Equipment</t>
  </si>
  <si>
    <t>Minimum | Games | Gaming Operations, Leased Equipment</t>
  </si>
  <si>
    <t>Payment Terms ( In Days)</t>
  </si>
  <si>
    <t>30 days</t>
  </si>
  <si>
    <t>Minimum | Games | Gaming equipment and systems</t>
  </si>
  <si>
    <t>Term Of Contract ( In Days )</t>
  </si>
  <si>
    <t>12 months</t>
  </si>
  <si>
    <t>Minimum | FinTech Segment | Equipment</t>
  </si>
  <si>
    <t>Minimum | FinTech Segment | Information services and other</t>
  </si>
  <si>
    <t>Maximum | Games | Gaming Operations, Leased Equipment</t>
  </si>
  <si>
    <t>90 days</t>
  </si>
  <si>
    <t>Maximum | Games | Gaming equipment and systems</t>
  </si>
  <si>
    <t>180 days</t>
  </si>
  <si>
    <t>Maximum | FinTech Segment | Equipment</t>
  </si>
  <si>
    <t>Maximum | FinTech Segment | Information services and other</t>
  </si>
  <si>
    <t>BASIS OF PRESENTATION AND SUMMARY OF SIGNIFICANT ACCOUNTING POLICIES - Contract Asset and Liability (Details) $ in Thousands</t>
  </si>
  <si>
    <t>Jun. 30, 2019USD ($)</t>
  </si>
  <si>
    <t>Contract assets</t>
  </si>
  <si>
    <t>Balance</t>
  </si>
  <si>
    <t>Increase</t>
  </si>
  <si>
    <t>Contract liabilities</t>
  </si>
  <si>
    <t>BASIS OF PRESENTATION AND SUMMARY OF SIGNIFICANT ACCOUNTING POLICIES - Estimated Fair Value and Outstanding Balances of Borrowings (Details) - USD ($) $ in Thousands</t>
  </si>
  <si>
    <t>Fair Value | Level 2 | Term Loan</t>
  </si>
  <si>
    <t>Fair Value, Balance Sheet Grouping, Financial Statement Captions [Line Items]</t>
  </si>
  <si>
    <t>Long-term debt</t>
  </si>
  <si>
    <t>Fair Value | Level 1 | Senior unsecured notes</t>
  </si>
  <si>
    <t>Outstanding Balance | Level 2 | Term Loan</t>
  </si>
  <si>
    <t>Outstanding Balance | Level 1 | Senior unsecured notes</t>
  </si>
  <si>
    <t>LEASES - Additional Information (Details) - USD ($) $ in Thousands</t>
  </si>
  <si>
    <t>Lessee, Lease, Description [Line Items]</t>
  </si>
  <si>
    <t>Cost</t>
  </si>
  <si>
    <t>Accumulated Depreciation</t>
  </si>
  <si>
    <t>Sales-type Lease, Revenue</t>
  </si>
  <si>
    <t>Minimum</t>
  </si>
  <si>
    <t>Renewal term (in years)</t>
  </si>
  <si>
    <t>1 year</t>
  </si>
  <si>
    <t>Maximum</t>
  </si>
  <si>
    <t>15 years</t>
  </si>
  <si>
    <t>Assets leased to others</t>
  </si>
  <si>
    <t>LEASES - Balance Sheet Information (Details) - USD ($) $ in Thousands</t>
  </si>
  <si>
    <t>Operating lease ROU assets</t>
  </si>
  <si>
    <t>Current operating lease liabilities</t>
  </si>
  <si>
    <t>Non-current operating lease liabilities</t>
  </si>
  <si>
    <t>LEASES - Cash Flow Information (Details) - USD ($) $ in Thousands</t>
  </si>
  <si>
    <t>Cash paid for amounts included in the measurement of lease liabilities</t>
  </si>
  <si>
    <t>Operating lease ROU assets obtained in exchange for existing lease obligations</t>
  </si>
  <si>
    <t>Operating lease ROU assets obtained in exchange for new lease obligations</t>
  </si>
  <si>
    <t>LEASES - Lease Costs (Details) $ in Thousands</t>
  </si>
  <si>
    <t>Weighted average remaining lease term</t>
  </si>
  <si>
    <t>3 years 1 month</t>
  </si>
  <si>
    <t>Weighted average discount rate</t>
  </si>
  <si>
    <t>5.25%</t>
  </si>
  <si>
    <t>Operating lease cost</t>
  </si>
  <si>
    <t>Variable lease cost</t>
  </si>
  <si>
    <t>LEASES - Payments Due (Details) - USD ($) $ in Thousands</t>
  </si>
  <si>
    <t>2020</t>
  </si>
  <si>
    <t>2021</t>
  </si>
  <si>
    <t>2022</t>
  </si>
  <si>
    <t>2023</t>
  </si>
  <si>
    <t>Thereafter</t>
  </si>
  <si>
    <t>Total future minimum lease payments</t>
  </si>
  <si>
    <t>Amount representing interest</t>
  </si>
  <si>
    <t>Present value of future minimum lease payments</t>
  </si>
  <si>
    <t>Long-term lease obligations</t>
  </si>
  <si>
    <t>Operating Lease Liabilities, Payments Due [Abstract]</t>
  </si>
  <si>
    <t>LEASES - Sales-type lease (Details) - USD ($) $ in Thousands</t>
  </si>
  <si>
    <t>Net investment in sales-type leases - current</t>
  </si>
  <si>
    <t>Net investment in sales-type leases - non-current</t>
  </si>
  <si>
    <t>BUSINESS COMBINATIONS - Narrative (Details) - USD ($) $ in Thousands</t>
  </si>
  <si>
    <t>Mar. 08, 2019</t>
  </si>
  <si>
    <t>Mar. 31, 2019</t>
  </si>
  <si>
    <t>Mar. 08, 2021</t>
  </si>
  <si>
    <t>Mar. 08, 2020</t>
  </si>
  <si>
    <t>Business Acquisition [Line Items]</t>
  </si>
  <si>
    <t>Payments to Acquire Businesses</t>
  </si>
  <si>
    <t>Estimated Fair Value</t>
  </si>
  <si>
    <t>Atrient</t>
  </si>
  <si>
    <t>Proceeds from (Payments for) Trading Securities</t>
  </si>
  <si>
    <t>Discount Rate (as a percent)</t>
  </si>
  <si>
    <t>17.00%</t>
  </si>
  <si>
    <t>Operating Income (Loss)</t>
  </si>
  <si>
    <t>Transaction Costs</t>
  </si>
  <si>
    <t>Pro Forma Revenue</t>
  </si>
  <si>
    <t>Pro Forma Net Income (Loss)</t>
  </si>
  <si>
    <t>FinTech Segment | Atrient</t>
  </si>
  <si>
    <t>Cash consideration paid at closing</t>
  </si>
  <si>
    <t>Contingent consideration (at fair value)</t>
  </si>
  <si>
    <t>Total cash consideration</t>
  </si>
  <si>
    <t>FinTech Segment | Forecast | Atrient</t>
  </si>
  <si>
    <t>Customer contracts</t>
  </si>
  <si>
    <t>Developed technology</t>
  </si>
  <si>
    <t>Developed technology | Atrient</t>
  </si>
  <si>
    <t>Royalty Rate</t>
  </si>
  <si>
    <t>15.00%</t>
  </si>
  <si>
    <t>18.00%</t>
  </si>
  <si>
    <t>BUSINESS COMBINATIONS - Contingent Consideration (Details) - FinTech Segment - Asset Acquisition Agreement $ in Thousands</t>
  </si>
  <si>
    <t>Mar. 08, 2019USD ($)</t>
  </si>
  <si>
    <t>Cash consideration to be paid in subsequent periods (at fair value)</t>
  </si>
  <si>
    <t>Total purchase consideration</t>
  </si>
  <si>
    <t>BUSINESS COMBINATIONS - Business Acquisitions Assets and Liabilities (Details) - USD ($) $ in Thousands</t>
  </si>
  <si>
    <t>Net assets acquired</t>
  </si>
  <si>
    <t>BUSINESS COMBINATIONS - Finite-Lived Intangible Assets Acquired (Details) $ in Thousands</t>
  </si>
  <si>
    <t>Acquired Indefinite-lived Intangible Assets [Line Items]</t>
  </si>
  <si>
    <t>Useful Life (Years)</t>
  </si>
  <si>
    <t>3 years</t>
  </si>
  <si>
    <t>5 years</t>
  </si>
  <si>
    <t>FUNDING AGREEMENTS - Narrative (Details) - USD ($)</t>
  </si>
  <si>
    <t>Funding Agreements</t>
  </si>
  <si>
    <t>Cash supplied for Canadian ATMs</t>
  </si>
  <si>
    <t>Site-funded ATM liability</t>
  </si>
  <si>
    <t>Contract Cash Solutions Agreement | Indemnification Guarantee</t>
  </si>
  <si>
    <t>Cash usage fees incurred</t>
  </si>
  <si>
    <t>Outstanding balance</t>
  </si>
  <si>
    <t>Contract Cash Solutions Agreement, as amended | Indemnification Guarantee</t>
  </si>
  <si>
    <t>Maximum amount</t>
  </si>
  <si>
    <t>Ability to increase maximum amount</t>
  </si>
  <si>
    <t>Guarantor obligations, increase period</t>
  </si>
  <si>
    <t>5 days</t>
  </si>
  <si>
    <t>Guarantor Obligations, Non-Renewal Notice Period</t>
  </si>
  <si>
    <t>Prefunded Cash Access Agreements</t>
  </si>
  <si>
    <t>Prefunded cash</t>
  </si>
  <si>
    <t>TRADE AND OTHER RECEIVABLES - Narrative (Details) - USD ($) $ in Thousands</t>
  </si>
  <si>
    <t>Trade and other receivables, net</t>
  </si>
  <si>
    <t>Net investment in sales-type leases(1)</t>
  </si>
  <si>
    <t>Total trade and other receivables, net</t>
  </si>
  <si>
    <t>Non-current portion of receivables</t>
  </si>
  <si>
    <t>Total trade and other receivables, current portion</t>
  </si>
  <si>
    <t>Check Warranty Reserves</t>
  </si>
  <si>
    <t>Gaming operations</t>
  </si>
  <si>
    <t>Trade receivables, net</t>
  </si>
  <si>
    <t>INVENTORY (Details) - USD ($) $ in Thousands</t>
  </si>
  <si>
    <t>Component parts, net of reserves of $1,758 and $1,468 at June 30, 2019 and December 31, 2018, respectively</t>
  </si>
  <si>
    <t>Work-in-progress</t>
  </si>
  <si>
    <t>Finished goods</t>
  </si>
  <si>
    <t>Total inventory</t>
  </si>
  <si>
    <t>Component parts, reserves</t>
  </si>
  <si>
    <t>PREPAID EXPENSES AND OTHER ASSETS - Narrative (Details) - USD ($) $ in Thousands</t>
  </si>
  <si>
    <t>Prepaid expenses</t>
  </si>
  <si>
    <t>Deposits</t>
  </si>
  <si>
    <t>Other</t>
  </si>
  <si>
    <t>Total prepaid expenses and other assets</t>
  </si>
  <si>
    <t>Prepaid expenses and deposits</t>
  </si>
  <si>
    <t>Debt issuance costs of revolving credit facility</t>
  </si>
  <si>
    <t>Total other assets</t>
  </si>
  <si>
    <t>PROPERTY, EQUIPMENT AND LEASED ASSETS - Narrative (Details) - USD ($) $ in Thousands</t>
  </si>
  <si>
    <t>Property, Plant and Equipment [Line Items]</t>
  </si>
  <si>
    <t>Net Book Value</t>
  </si>
  <si>
    <t>Rental pool - deployed</t>
  </si>
  <si>
    <t>Rental pool - deployed | Minimum</t>
  </si>
  <si>
    <t>2 years</t>
  </si>
  <si>
    <t>Rental pool - deployed | Maximum</t>
  </si>
  <si>
    <t>4 years</t>
  </si>
  <si>
    <t>Rental pool - undeployed</t>
  </si>
  <si>
    <t>Rental pool - undeployed | Minimum</t>
  </si>
  <si>
    <t>Rental pool - undeployed | Maximum</t>
  </si>
  <si>
    <t>Leasehold and building improvements</t>
  </si>
  <si>
    <t>Machinery, office, and other equipment</t>
  </si>
  <si>
    <t>Machinery, office, and other equipment | FinTech</t>
  </si>
  <si>
    <t>Machinery, office, and other equipment | Minimum</t>
  </si>
  <si>
    <t>Machinery, office, and other equipment | Minimum | FinTech</t>
  </si>
  <si>
    <t>Machinery, office, and other equipment | Maximum</t>
  </si>
  <si>
    <t>Machinery, office, and other equipment | Maximum | FinTech</t>
  </si>
  <si>
    <t>GOODWILL AND OTHER INTANGIBLE ASSETS - Narrative (Details) - USD ($) $ in Thousands</t>
  </si>
  <si>
    <t>Goodwill Acquired</t>
  </si>
  <si>
    <t>Cash payment made</t>
  </si>
  <si>
    <t>Placement Fee</t>
  </si>
  <si>
    <t>Imputed interest in placement fees</t>
  </si>
  <si>
    <t>Contract rights under development and placement fee agreements | Minimum</t>
  </si>
  <si>
    <t>General term of the agreement</t>
  </si>
  <si>
    <t>Contract rights under development and placement fee agreements | Maximum</t>
  </si>
  <si>
    <t>83 months</t>
  </si>
  <si>
    <t>GOODWILL AND OTHER INTANGIBLE ASSETS - Other Intangible Assets (Details) - USD ($) $ in Thousands</t>
  </si>
  <si>
    <t>Finite-Lived Intangible Assets [Line Items]</t>
  </si>
  <si>
    <t>Accumulated Amortization</t>
  </si>
  <si>
    <t>Contract rights under placement fee agreements</t>
  </si>
  <si>
    <t>Weighted Average Remaining Life (Years)</t>
  </si>
  <si>
    <t>Customer relationships</t>
  </si>
  <si>
    <t>7 years</t>
  </si>
  <si>
    <t>Developed technology and software</t>
  </si>
  <si>
    <t>Patents, trademarks, and other</t>
  </si>
  <si>
    <t>ACCOUNTS PAYABLE AND ACCRUED EXPENSES - Narrative (Details) - USD ($) $ in Thousands</t>
  </si>
  <si>
    <t>Trade accounts payable</t>
  </si>
  <si>
    <t>Payroll and related expenses</t>
  </si>
  <si>
    <t>Cash access processing and related expenses</t>
  </si>
  <si>
    <t>Placement fees</t>
  </si>
  <si>
    <t>Operating lease liabilities</t>
  </si>
  <si>
    <t>Accrued taxes</t>
  </si>
  <si>
    <t>Accrued interest</t>
  </si>
  <si>
    <t>Total accounts payable and accrued expenses</t>
  </si>
  <si>
    <t>LONG-TERM DEBT - Summary of Indebtedness (Details) - USD ($) $ in Thousands</t>
  </si>
  <si>
    <t>Debt Instrument [Line Items]</t>
  </si>
  <si>
    <t>Total debt</t>
  </si>
  <si>
    <t>Debt issuance costs and discount</t>
  </si>
  <si>
    <t>Total debt after debt issuance costs and discount</t>
  </si>
  <si>
    <t>Senior secured term loan</t>
  </si>
  <si>
    <t>Senior unsecured notes</t>
  </si>
  <si>
    <t>LONG-TERM DEBT - Refinancing (Details) - USD ($)</t>
  </si>
  <si>
    <t>May 17, 2018</t>
  </si>
  <si>
    <t>May 09, 2017</t>
  </si>
  <si>
    <t>Jun. 30, 2017</t>
  </si>
  <si>
    <t>Nov. 13, 2017</t>
  </si>
  <si>
    <t>Prepayment penalties incurred</t>
  </si>
  <si>
    <t>New Credit Agreement, dated May 9, 2017</t>
  </si>
  <si>
    <t>Debt issuance discount</t>
  </si>
  <si>
    <t>Debt issuance costs</t>
  </si>
  <si>
    <t>New Credit Agreement, dated May 9, 2017 | Federal Funds Effective Swap Rate</t>
  </si>
  <si>
    <t>Interest rate margin (as a percent)</t>
  </si>
  <si>
    <t>0.50%</t>
  </si>
  <si>
    <t>New Credit Agreement, dated November 13, 2017</t>
  </si>
  <si>
    <t>Borrowings outstanding</t>
  </si>
  <si>
    <t>New Credit Agreement, dated May 17, 2018</t>
  </si>
  <si>
    <t>New Credit Agreement, dated May 17, 2018 | LIBOR</t>
  </si>
  <si>
    <t>LIBOR floor rate</t>
  </si>
  <si>
    <t>1.00%</t>
  </si>
  <si>
    <t>3.00%</t>
  </si>
  <si>
    <t>3.50%</t>
  </si>
  <si>
    <t>Senior secured notes</t>
  </si>
  <si>
    <t>Senior secured notes | 7.25% Notes due 2021 (Refinanced Secured Notes)</t>
  </si>
  <si>
    <t>Interest rate (as a percent)</t>
  </si>
  <si>
    <t>7.25%</t>
  </si>
  <si>
    <t>Outstanding amount redeemed</t>
  </si>
  <si>
    <t>Revolving credit facility | New Credit Agreement, dated May 9, 2017</t>
  </si>
  <si>
    <t>Maximum borrowing capacity</t>
  </si>
  <si>
    <t>Debt term</t>
  </si>
  <si>
    <t>Senior secured term loan facility | New Credit Agreement, dated May 9, 2017</t>
  </si>
  <si>
    <t>Principal amount of debt</t>
  </si>
  <si>
    <t>Senior secured term loan facility | Prior Credit Agreement, December 2014</t>
  </si>
  <si>
    <t>Prepayment of outstanding balances</t>
  </si>
  <si>
    <t>LONG-TERM DEBT - Credit Facilities (Details) - USD ($) $ in Millions</t>
  </si>
  <si>
    <t>Actual consolidated leverage ratio (as a percent)</t>
  </si>
  <si>
    <t>3.10%</t>
  </si>
  <si>
    <t>Maximum allowable consolidated secured leverage ratio two</t>
  </si>
  <si>
    <t>4.75%</t>
  </si>
  <si>
    <t>Maximum allowable consolidated secured leverage ratio three</t>
  </si>
  <si>
    <t>4.50%</t>
  </si>
  <si>
    <t>Maximum allowable consolidated secured leverage ratio four</t>
  </si>
  <si>
    <t>4.25%</t>
  </si>
  <si>
    <t>Maximum allowable consolidated secured leverage ratio five</t>
  </si>
  <si>
    <t>4.00%</t>
  </si>
  <si>
    <t>Threshold for change of control of parent company (as a percent)</t>
  </si>
  <si>
    <t>35.00%</t>
  </si>
  <si>
    <t>New Credit Agreement, dated May 9, 2017 | Everi Payments Inc.</t>
  </si>
  <si>
    <t>Ownership of equity interests (as a percent)</t>
  </si>
  <si>
    <t>100.00%</t>
  </si>
  <si>
    <t>New Credit Agreement, dated May 9, 2017 | Eurodollar</t>
  </si>
  <si>
    <t>Variable reference rate threshold (as a percent)</t>
  </si>
  <si>
    <t>0.00%</t>
  </si>
  <si>
    <t>Variable reference rate (as a percent)</t>
  </si>
  <si>
    <t>Basis points on variable rate</t>
  </si>
  <si>
    <t>Required quarterly principal payment, as a percentage of original principal</t>
  </si>
  <si>
    <t>0.25%</t>
  </si>
  <si>
    <t>Weighted average interest rate during period (as a percent)</t>
  </si>
  <si>
    <t>5.47%</t>
  </si>
  <si>
    <t>5.49%</t>
  </si>
  <si>
    <t>Outstanding borrowings</t>
  </si>
  <si>
    <t>Additional borrowing availability</t>
  </si>
  <si>
    <t>Base rate borrowings | New Credit Agreement, dated May 9, 2017</t>
  </si>
  <si>
    <t>Base rate borrowings | New Credit Agreement, dated May 9, 2017 | Eurodollar</t>
  </si>
  <si>
    <t>Variable reference rate period</t>
  </si>
  <si>
    <t>1 month</t>
  </si>
  <si>
    <t>Base rate borrowings | New Credit Agreement, dated May 17, 2018</t>
  </si>
  <si>
    <t>2.00%</t>
  </si>
  <si>
    <t>Base rate borrowings | New Credit Agreement, dated November 13, 2017</t>
  </si>
  <si>
    <t>2.50%</t>
  </si>
  <si>
    <t>Eurodollar Borrowings | New Credit Agreement, dated May 9, 2017</t>
  </si>
  <si>
    <t>Eurodollar Borrowings | New Credit Agreement, dated May 17, 2018</t>
  </si>
  <si>
    <t>Eurodollar Borrowings | New Credit Agreement, dated November 13, 2017</t>
  </si>
  <si>
    <t>Eurodollar Borrowings Interest Period Greater Than 3 Months | New Credit Agreement, dated May 9, 2017</t>
  </si>
  <si>
    <t>Interest period term</t>
  </si>
  <si>
    <t>3 months</t>
  </si>
  <si>
    <t>Eurodollar Borrowings Interest Period Greater Than 3 Months | New Credit Agreement, dated May 9, 2017 | Minimum</t>
  </si>
  <si>
    <t>Interest remittance period</t>
  </si>
  <si>
    <t>LONG-TERM DEBT - Refinanced Senior Secured Notes (Details) - USD ($) $ / shares in Units, $ in Thousands</t>
  </si>
  <si>
    <t>Apr. 15, 2015</t>
  </si>
  <si>
    <t>Warrant to acquire (in shares)</t>
  </si>
  <si>
    <t>Class of Warrant or Right, Exercise Price of Warrants or Rights</t>
  </si>
  <si>
    <t>Warrants and Rights Outstanding</t>
  </si>
  <si>
    <t>Debt issuance costs and fees expensed on extinguishment of debt</t>
  </si>
  <si>
    <t>Debt discounts expensed on extinguishment of debt</t>
  </si>
  <si>
    <t>LONG-TERM DEBT - Senior Unsecured Notes (Details) - USD ($)</t>
  </si>
  <si>
    <t>Dec. 05, 2017</t>
  </si>
  <si>
    <t>Dec. 31, 2014</t>
  </si>
  <si>
    <t>7.50%</t>
  </si>
  <si>
    <t>10.00%</t>
  </si>
  <si>
    <t>Make whole premium</t>
  </si>
  <si>
    <t>Senior unsecured notes | Prior Credit Agreement, December 2014</t>
  </si>
  <si>
    <t>Redemption price percentage</t>
  </si>
  <si>
    <t>107.50%</t>
  </si>
  <si>
    <t>SHAREHOLDERS' EQUITY - Narrative (Details) - USD ($)</t>
  </si>
  <si>
    <t>Mar. 31, 2018</t>
  </si>
  <si>
    <t>Class of Stock [Line Items]</t>
  </si>
  <si>
    <t>Aggregate purchase price of shares repurchased or withheld from restricted stock awards</t>
  </si>
  <si>
    <t>Shares withheld from restricted stock awards (in shares)</t>
  </si>
  <si>
    <t>WEIGHTED AVERAGE COMMON SHARES - Narrative (Details) - shares shares in Thousands</t>
  </si>
  <si>
    <t>Weighted average number of common shares outstanding - basic (in shares)</t>
  </si>
  <si>
    <t>Potential dilution from equity awards (in shares)</t>
  </si>
  <si>
    <t>Weighted average number of common shares outstanding - diluted (in shares)</t>
  </si>
  <si>
    <t>Anti-dilutive equity awards excluded from computation of earnings per share (in shares)</t>
  </si>
  <si>
    <t>SHARE-BASED COMPENSATION - Award Activity (Details) - shares</t>
  </si>
  <si>
    <t>Common Stock</t>
  </si>
  <si>
    <t>Restricted Stock Granted</t>
  </si>
  <si>
    <t>Number of shares available for grant</t>
  </si>
  <si>
    <t>Stock Options</t>
  </si>
  <si>
    <t>Stock Options Granted</t>
  </si>
  <si>
    <t>Outstanding (in shares)</t>
  </si>
  <si>
    <t>Granted (in shares)</t>
  </si>
  <si>
    <t>Exercised options (in shares)</t>
  </si>
  <si>
    <t>Canceled or forfeited (in shares)</t>
  </si>
  <si>
    <t>Restricted Stock Awards</t>
  </si>
  <si>
    <t>Vested (in shares)</t>
  </si>
  <si>
    <t>Restricted Stock Units</t>
  </si>
  <si>
    <t>SHARE-BASED COMPENSATION - Stock Options, Narrative (Details) - USD ($) $ in Thousands</t>
  </si>
  <si>
    <t>12 Months Ended</t>
  </si>
  <si>
    <t>Dec. 31, 2016</t>
  </si>
  <si>
    <t>Stock options</t>
  </si>
  <si>
    <t>Time Based Options</t>
  </si>
  <si>
    <t>Share-based Compensation Arrangement by Share-based Payment Award [Line Items]</t>
  </si>
  <si>
    <t>Vesting period</t>
  </si>
  <si>
    <t>Expiration period</t>
  </si>
  <si>
    <t>10 years</t>
  </si>
  <si>
    <t>Time Based Options | Tranche 1</t>
  </si>
  <si>
    <t>Vesting rate per year (as a percent)</t>
  </si>
  <si>
    <t>25.00%</t>
  </si>
  <si>
    <t>Time Based Options | Tranche 2</t>
  </si>
  <si>
    <t>Time Based Options | Tranche 3</t>
  </si>
  <si>
    <t>Time Based Options | Tranche 4</t>
  </si>
  <si>
    <t>Market Performance Based Options</t>
  </si>
  <si>
    <t>Vesting price hurdle, percent of premium to closing stock price on grant date</t>
  </si>
  <si>
    <t>50.00%</t>
  </si>
  <si>
    <t>Number of consecutive trading days the average stock price meets certain target prices, which satisfy vesting requirements</t>
  </si>
  <si>
    <t>Market Performance Based Options | Tranche 1</t>
  </si>
  <si>
    <t>Market Performance Based Options | Tranche 2</t>
  </si>
  <si>
    <t>Market Performance Based Options | Tranche 3</t>
  </si>
  <si>
    <t>Market Performance Based Options | Tranche 4</t>
  </si>
  <si>
    <t>Options exercised, intrinsic value</t>
  </si>
  <si>
    <t>Unrecognized compensation expense</t>
  </si>
  <si>
    <t>Weighted-average period for recognition of unrecognized compensation expense</t>
  </si>
  <si>
    <t>1 year 6 months</t>
  </si>
  <si>
    <t>3 years 2 months 15 days</t>
  </si>
  <si>
    <t>Non-cash compensation expense</t>
  </si>
  <si>
    <t>SHARE-BASED COMPENSATION - Schedule of Stock Options Activity (Details) - Stock Options $ / shares in Units, $ in Thousands</t>
  </si>
  <si>
    <t>Jun. 30, 2019USD ($)$ / sharesshares</t>
  </si>
  <si>
    <t>Dec. 31, 2018USD ($)$ / sharesshares</t>
  </si>
  <si>
    <t>Outstanding (in shares) | shares</t>
  </si>
  <si>
    <t>Granted (in shares) | shares</t>
  </si>
  <si>
    <t>Exercised options (in shares) | shares</t>
  </si>
  <si>
    <t>Canceled or forfeited (in shares) | shares</t>
  </si>
  <si>
    <t>Vested and expected to vest (in shares) | shares</t>
  </si>
  <si>
    <t>Exercisable (in shares) | shares</t>
  </si>
  <si>
    <t>Weighted Average Exercise Price</t>
  </si>
  <si>
    <t>Outstanding (in dollars per share) | $ / shares</t>
  </si>
  <si>
    <t>Granted (in dollars per share) | $ / shares</t>
  </si>
  <si>
    <t>Exercised options (in dollars per share) | $ / shares</t>
  </si>
  <si>
    <t>Canceled or forfeited (in dollars per share) | $ / shares</t>
  </si>
  <si>
    <t>Vested and expected to vest (in dollars per share) | $ / shares</t>
  </si>
  <si>
    <t>Exercisable (in dollars per share) | $ / shares</t>
  </si>
  <si>
    <t>Weighted Average Life Remaining</t>
  </si>
  <si>
    <t>Outstanding</t>
  </si>
  <si>
    <t>5 years 9 months</t>
  </si>
  <si>
    <t>6 years</t>
  </si>
  <si>
    <t>Vested and expected to vest</t>
  </si>
  <si>
    <t>Exercisable</t>
  </si>
  <si>
    <t>5 years 3 months</t>
  </si>
  <si>
    <t>Aggregate Intrinsic Value</t>
  </si>
  <si>
    <t>Outstanding (in dollars) | $</t>
  </si>
  <si>
    <t>Vested and expected to vest (in dollars) | $</t>
  </si>
  <si>
    <t>Exercisable (in dollars) | $</t>
  </si>
  <si>
    <t>SHARE-BASED COMPENSATION - Schedule of Restricted Stock Awards (Details) - Restricted Stock Awards - $ / shares</t>
  </si>
  <si>
    <t>Forfeited (in shares)</t>
  </si>
  <si>
    <t>Weighted Average Grant Date Fair Value</t>
  </si>
  <si>
    <t>Outstanding (in dollars per share)</t>
  </si>
  <si>
    <t>Granted (in dollars per share)</t>
  </si>
  <si>
    <t>Vested (in dollars per share)</t>
  </si>
  <si>
    <t>Forfeited (in dollars per share)</t>
  </si>
  <si>
    <t>SHARE-BASED COMPENSATION - Restricted Stock Awards, Narrative (Details) - USD ($)</t>
  </si>
  <si>
    <t>Options granted (in shares)</t>
  </si>
  <si>
    <t>Total fair value of shares vested</t>
  </si>
  <si>
    <t>7 months</t>
  </si>
  <si>
    <t>Restricted Stock Units (RSU)'s, Time-Based [Member]</t>
  </si>
  <si>
    <t>SHARE-BASED COMPENSATION - Restricted Stock Units (Details) - Restricted Stock Units and Performance Based Restricted Stock Units - USD ($) $ / shares in Units, $ in Thousands</t>
  </si>
  <si>
    <t>Vested and expected to vest (in shares)</t>
  </si>
  <si>
    <t>Vested and expected to vest (in dollars per share)</t>
  </si>
  <si>
    <t>2 years 2 months</t>
  </si>
  <si>
    <t>Outstanding (in dollars)</t>
  </si>
  <si>
    <t>Vested and expected to vest (in dollars)</t>
  </si>
  <si>
    <t>Restricted stock</t>
  </si>
  <si>
    <t>3 years 6 months</t>
  </si>
  <si>
    <t>SHARE-BASED COMPENSATION - Restricted Stock Units, Narrative (Details) - USD ($)</t>
  </si>
  <si>
    <t>Restricted Stock Units and Performance Based Restricted Stock Units</t>
  </si>
  <si>
    <t>Restricted Stock Units | Tranche 1</t>
  </si>
  <si>
    <t>Restricted Stock Units | Tranche 2</t>
  </si>
  <si>
    <t>Restricted Stock Units | Tranche 3</t>
  </si>
  <si>
    <t>Restricted Stock Units | Tranche 4</t>
  </si>
  <si>
    <t>INCOME TAXES - Narrative (Details) - USD ($) $ in Millions</t>
  </si>
  <si>
    <t>Effective income tax rate (as a percent)</t>
  </si>
  <si>
    <t>(23.40%)</t>
  </si>
  <si>
    <t>(377.30%)</t>
  </si>
  <si>
    <t>(14.40%)</t>
  </si>
  <si>
    <t>(35.40%)</t>
  </si>
  <si>
    <t>Statutory federal rate (as a percent)</t>
  </si>
  <si>
    <t>21.00%</t>
  </si>
  <si>
    <t>Unrecognized tax benefits</t>
  </si>
  <si>
    <t>SEGMENT INFORMATION - Revenues, Operating Income, and Assets (Details) - USD ($) $ in Thousands</t>
  </si>
  <si>
    <t>Cost of revenues</t>
  </si>
  <si>
    <t>Costs and Expenses</t>
  </si>
  <si>
    <t>SEGMENT INFORMATION - Major Customers (Details)</t>
  </si>
  <si>
    <t>Five largest customers | Customer risk | Revenue from Contract with Customer</t>
  </si>
  <si>
    <t>Revenue, Major Customer [Line Items]</t>
  </si>
  <si>
    <t>Concentration risk (as a percent)</t>
  </si>
  <si>
    <t>22.00%</t>
  </si>
  <si>
    <t>14.0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72251993</v>
      </c>
    </row>
    <row r="15" spans="1:3">
      <c r="A15" s="4" t="s">
        <v>24</v>
      </c>
      <c r="B15" s="4" t="s">
        <v>25</v>
      </c>
    </row>
    <row r="16" spans="1:3">
      <c r="A16" s="4" t="s">
        <v>26</v>
      </c>
      <c r="B16" s="4" t="s">
        <v>27</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5"/>
    <col customWidth="1" max="6" min="6" width="14"/>
  </cols>
  <sheetData>
    <row r="1" spans="1:6">
      <c r="A1" s="1" t="s">
        <v>29</v>
      </c>
      <c r="C1" s="2" t="s">
        <v>30</v>
      </c>
      <c r="E1" s="2" t="s">
        <v>1</v>
      </c>
    </row>
    <row r="2" spans="1:6">
      <c r="C2" s="2" t="s">
        <v>2</v>
      </c>
      <c r="D2" s="2" t="s">
        <v>31</v>
      </c>
      <c r="E2" s="2" t="s">
        <v>2</v>
      </c>
      <c r="F2" s="2" t="s">
        <v>31</v>
      </c>
    </row>
    <row r="3" spans="1:6">
      <c r="A3" s="3" t="s">
        <v>32</v>
      </c>
    </row>
    <row r="4" spans="1:6">
      <c r="A4" s="4" t="s">
        <v>33</v>
      </c>
      <c r="C4" s="6" t="n">
        <v>129706</v>
      </c>
      <c r="D4" s="6" t="n">
        <v>118682</v>
      </c>
      <c r="E4" s="6" t="n">
        <v>253481</v>
      </c>
      <c r="F4" s="6" t="n">
        <v>229683</v>
      </c>
    </row>
    <row r="5" spans="1:6">
      <c r="A5" s="3" t="s">
        <v>34</v>
      </c>
    </row>
    <row r="6" spans="1:6">
      <c r="A6" s="4" t="s">
        <v>35</v>
      </c>
      <c r="C6" s="5" t="n">
        <v>26040</v>
      </c>
      <c r="D6" s="5" t="n">
        <v>23667</v>
      </c>
      <c r="E6" s="5" t="n">
        <v>50678</v>
      </c>
      <c r="F6" s="5" t="n">
        <v>44551</v>
      </c>
    </row>
    <row r="7" spans="1:6">
      <c r="A7" s="4" t="s">
        <v>36</v>
      </c>
      <c r="C7" s="5" t="n">
        <v>39167</v>
      </c>
      <c r="D7" s="5" t="n">
        <v>37570</v>
      </c>
      <c r="E7" s="5" t="n">
        <v>73815</v>
      </c>
      <c r="F7" s="5" t="n">
        <v>69757</v>
      </c>
    </row>
    <row r="8" spans="1:6">
      <c r="A8" s="4" t="s">
        <v>37</v>
      </c>
      <c r="C8" s="5" t="n">
        <v>6672</v>
      </c>
      <c r="D8" s="5" t="n">
        <v>4595</v>
      </c>
      <c r="E8" s="5" t="n">
        <v>14203</v>
      </c>
      <c r="F8" s="5" t="n">
        <v>8906</v>
      </c>
    </row>
    <row r="9" spans="1:6">
      <c r="A9" s="4" t="s">
        <v>38</v>
      </c>
      <c r="C9" s="5" t="n">
        <v>15258</v>
      </c>
      <c r="D9" s="5" t="n">
        <v>13701</v>
      </c>
      <c r="E9" s="5" t="n">
        <v>30047</v>
      </c>
      <c r="F9" s="5" t="n">
        <v>26526</v>
      </c>
    </row>
    <row r="10" spans="1:6">
      <c r="A10" s="4" t="s">
        <v>39</v>
      </c>
      <c r="C10" s="5" t="n">
        <v>17690</v>
      </c>
      <c r="D10" s="5" t="n">
        <v>16552</v>
      </c>
      <c r="E10" s="5" t="n">
        <v>33987</v>
      </c>
      <c r="F10" s="5" t="n">
        <v>32855</v>
      </c>
    </row>
    <row r="11" spans="1:6">
      <c r="A11" s="4" t="s">
        <v>40</v>
      </c>
      <c r="C11" s="5" t="n">
        <v>104827</v>
      </c>
      <c r="D11" s="5" t="n">
        <v>96085</v>
      </c>
      <c r="E11" s="5" t="n">
        <v>202730</v>
      </c>
      <c r="F11" s="5" t="n">
        <v>182595</v>
      </c>
    </row>
    <row r="12" spans="1:6">
      <c r="A12" s="4" t="s">
        <v>41</v>
      </c>
      <c r="C12" s="5" t="n">
        <v>24879</v>
      </c>
      <c r="D12" s="5" t="n">
        <v>22597</v>
      </c>
      <c r="E12" s="5" t="n">
        <v>50751</v>
      </c>
      <c r="F12" s="5" t="n">
        <v>47088</v>
      </c>
    </row>
    <row r="13" spans="1:6">
      <c r="A13" s="3" t="s">
        <v>42</v>
      </c>
    </row>
    <row r="14" spans="1:6">
      <c r="A14" s="4" t="s">
        <v>43</v>
      </c>
      <c r="C14" s="5" t="n">
        <v>20433</v>
      </c>
      <c r="D14" s="5" t="n">
        <v>22122</v>
      </c>
      <c r="E14" s="5" t="n">
        <v>40833</v>
      </c>
      <c r="F14" s="5" t="n">
        <v>42429</v>
      </c>
    </row>
    <row r="15" spans="1:6">
      <c r="A15" s="4" t="s">
        <v>44</v>
      </c>
      <c r="C15" s="5" t="n">
        <v>0</v>
      </c>
      <c r="D15" s="5" t="n">
        <v>166</v>
      </c>
      <c r="E15" s="5" t="n">
        <v>0</v>
      </c>
      <c r="F15" s="5" t="n">
        <v>166</v>
      </c>
    </row>
    <row r="16" spans="1:6">
      <c r="A16" s="4" t="s">
        <v>45</v>
      </c>
      <c r="C16" s="5" t="n">
        <v>20433</v>
      </c>
      <c r="D16" s="5" t="n">
        <v>22288</v>
      </c>
      <c r="E16" s="5" t="n">
        <v>40833</v>
      </c>
      <c r="F16" s="5" t="n">
        <v>42595</v>
      </c>
    </row>
    <row r="17" spans="1:6">
      <c r="A17" s="4" t="s">
        <v>46</v>
      </c>
      <c r="C17" s="5" t="n">
        <v>4446</v>
      </c>
      <c r="D17" s="5" t="n">
        <v>309</v>
      </c>
      <c r="E17" s="5" t="n">
        <v>9918</v>
      </c>
      <c r="F17" s="5" t="n">
        <v>4493</v>
      </c>
    </row>
    <row r="18" spans="1:6">
      <c r="A18" s="4" t="s">
        <v>47</v>
      </c>
      <c r="C18" s="5" t="n">
        <v>-1040</v>
      </c>
      <c r="D18" s="5" t="n">
        <v>-1166</v>
      </c>
      <c r="E18" s="5" t="n">
        <v>-1428</v>
      </c>
      <c r="F18" s="5" t="n">
        <v>-1591</v>
      </c>
    </row>
    <row r="19" spans="1:6">
      <c r="A19" s="4" t="s">
        <v>48</v>
      </c>
      <c r="C19" s="5" t="n">
        <v>5486</v>
      </c>
      <c r="D19" s="5" t="n">
        <v>1475</v>
      </c>
      <c r="E19" s="5" t="n">
        <v>11346</v>
      </c>
      <c r="F19" s="5" t="n">
        <v>6084</v>
      </c>
    </row>
    <row r="20" spans="1:6">
      <c r="A20" s="4" t="s">
        <v>49</v>
      </c>
      <c r="C20" s="5" t="n">
        <v>-35</v>
      </c>
      <c r="D20" s="5" t="n">
        <v>-1058</v>
      </c>
      <c r="E20" s="5" t="n">
        <v>469</v>
      </c>
      <c r="F20" s="5" t="n">
        <v>-735</v>
      </c>
    </row>
    <row r="21" spans="1:6">
      <c r="A21" s="4" t="s">
        <v>50</v>
      </c>
      <c r="C21" s="6" t="n">
        <v>5451</v>
      </c>
      <c r="D21" s="6" t="n">
        <v>417</v>
      </c>
      <c r="E21" s="6" t="n">
        <v>11815</v>
      </c>
      <c r="F21" s="6" t="n">
        <v>5349</v>
      </c>
    </row>
    <row r="22" spans="1:6">
      <c r="A22" s="3" t="s">
        <v>51</v>
      </c>
    </row>
    <row r="23" spans="1:6">
      <c r="A23" s="4" t="s">
        <v>52</v>
      </c>
      <c r="C23" s="7" t="n">
        <v>0.08</v>
      </c>
      <c r="D23" s="7" t="n">
        <v>0.02</v>
      </c>
      <c r="E23" s="7" t="n">
        <v>0.16</v>
      </c>
      <c r="F23" s="7" t="n">
        <v>0.09</v>
      </c>
    </row>
    <row r="24" spans="1:6">
      <c r="A24" s="4" t="s">
        <v>53</v>
      </c>
      <c r="C24" s="7" t="n">
        <v>0.07000000000000001</v>
      </c>
      <c r="D24" s="7" t="n">
        <v>0.02</v>
      </c>
      <c r="E24" s="7" t="n">
        <v>0.15</v>
      </c>
      <c r="F24" s="7" t="n">
        <v>0.08</v>
      </c>
    </row>
    <row r="25" spans="1:6">
      <c r="A25" s="3" t="s">
        <v>54</v>
      </c>
    </row>
    <row r="26" spans="1:6">
      <c r="A26" s="4" t="s">
        <v>55</v>
      </c>
      <c r="C26" s="5" t="n">
        <v>71477</v>
      </c>
      <c r="D26" s="5" t="n">
        <v>69203</v>
      </c>
      <c r="E26" s="5" t="n">
        <v>70909</v>
      </c>
      <c r="F26" s="5" t="n">
        <v>68946</v>
      </c>
    </row>
    <row r="27" spans="1:6">
      <c r="A27" s="4" t="s">
        <v>56</v>
      </c>
      <c r="C27" s="5" t="n">
        <v>79158</v>
      </c>
      <c r="D27" s="5" t="n">
        <v>73440</v>
      </c>
      <c r="E27" s="5" t="n">
        <v>77211</v>
      </c>
      <c r="F27" s="5" t="n">
        <v>73323</v>
      </c>
    </row>
    <row r="28" spans="1:6">
      <c r="A28" s="4" t="s">
        <v>57</v>
      </c>
    </row>
    <row r="29" spans="1:6">
      <c r="A29" s="3" t="s">
        <v>32</v>
      </c>
    </row>
    <row r="30" spans="1:6">
      <c r="A30" s="4" t="s">
        <v>33</v>
      </c>
      <c r="C30" s="6" t="n">
        <v>69379</v>
      </c>
      <c r="D30" s="6" t="n">
        <v>65948</v>
      </c>
      <c r="E30" s="6" t="n">
        <v>136806</v>
      </c>
      <c r="F30" s="6" t="n">
        <v>126165</v>
      </c>
    </row>
    <row r="31" spans="1:6">
      <c r="A31" s="3" t="s">
        <v>34</v>
      </c>
    </row>
    <row r="32" spans="1:6">
      <c r="A32" s="4" t="s">
        <v>35</v>
      </c>
      <c r="C32" s="5" t="n">
        <v>17505</v>
      </c>
      <c r="D32" s="5" t="n">
        <v>16815</v>
      </c>
      <c r="E32" s="5" t="n">
        <v>34158</v>
      </c>
      <c r="F32" s="5" t="n">
        <v>31738</v>
      </c>
    </row>
    <row r="33" spans="1:6">
      <c r="A33" s="4" t="s">
        <v>36</v>
      </c>
      <c r="C33" s="5" t="n">
        <v>15964</v>
      </c>
      <c r="D33" s="5" t="n">
        <v>16210</v>
      </c>
      <c r="E33" s="5" t="n">
        <v>30631</v>
      </c>
      <c r="F33" s="5" t="n">
        <v>28217</v>
      </c>
    </row>
    <row r="34" spans="1:6">
      <c r="A34" s="4" t="s">
        <v>37</v>
      </c>
      <c r="C34" s="5" t="n">
        <v>5265</v>
      </c>
      <c r="D34" s="5" t="n">
        <v>4595</v>
      </c>
      <c r="E34" s="5" t="n">
        <v>11112</v>
      </c>
      <c r="F34" s="5" t="n">
        <v>8906</v>
      </c>
    </row>
    <row r="35" spans="1:6">
      <c r="A35" s="4" t="s">
        <v>38</v>
      </c>
      <c r="C35" s="5" t="n">
        <v>13489</v>
      </c>
      <c r="D35" s="5" t="n">
        <v>12112</v>
      </c>
      <c r="E35" s="5" t="n">
        <v>26863</v>
      </c>
      <c r="F35" s="5" t="n">
        <v>23252</v>
      </c>
    </row>
    <row r="36" spans="1:6">
      <c r="A36" s="4" t="s">
        <v>39</v>
      </c>
      <c r="C36" s="5" t="n">
        <v>14604</v>
      </c>
      <c r="D36" s="5" t="n">
        <v>13907</v>
      </c>
      <c r="E36" s="5" t="n">
        <v>28386</v>
      </c>
      <c r="F36" s="5" t="n">
        <v>27392</v>
      </c>
    </row>
    <row r="37" spans="1:6">
      <c r="A37" s="4" t="s">
        <v>40</v>
      </c>
      <c r="C37" s="5" t="n">
        <v>66827</v>
      </c>
      <c r="D37" s="5" t="n">
        <v>63639</v>
      </c>
      <c r="E37" s="5" t="n">
        <v>131150</v>
      </c>
      <c r="F37" s="5" t="n">
        <v>119505</v>
      </c>
    </row>
    <row r="38" spans="1:6">
      <c r="A38" s="4" t="s">
        <v>41</v>
      </c>
      <c r="C38" s="5" t="n">
        <v>2552</v>
      </c>
      <c r="D38" s="5" t="n">
        <v>2309</v>
      </c>
      <c r="E38" s="5" t="n">
        <v>5656</v>
      </c>
      <c r="F38" s="5" t="n">
        <v>6660</v>
      </c>
    </row>
    <row r="39" spans="1:6">
      <c r="A39" s="4" t="s">
        <v>58</v>
      </c>
    </row>
    <row r="40" spans="1:6">
      <c r="A40" s="3" t="s">
        <v>32</v>
      </c>
    </row>
    <row r="41" spans="1:6">
      <c r="A41" s="4" t="s">
        <v>33</v>
      </c>
      <c r="C41" s="5" t="n">
        <v>45576</v>
      </c>
      <c r="D41" s="5" t="n">
        <v>43022</v>
      </c>
      <c r="E41" s="5" t="n">
        <v>89862</v>
      </c>
      <c r="F41" s="5" t="n">
        <v>83078</v>
      </c>
    </row>
    <row r="42" spans="1:6">
      <c r="A42" s="3" t="s">
        <v>34</v>
      </c>
    </row>
    <row r="43" spans="1:6">
      <c r="A43" s="4" t="s">
        <v>35</v>
      </c>
      <c r="B43" s="4" t="s">
        <v>59</v>
      </c>
      <c r="C43" s="5" t="n">
        <v>3726</v>
      </c>
      <c r="D43" s="5" t="n">
        <v>4211</v>
      </c>
      <c r="E43" s="5" t="n">
        <v>7850</v>
      </c>
      <c r="F43" s="5" t="n">
        <v>8393</v>
      </c>
    </row>
    <row r="44" spans="1:6">
      <c r="A44" s="4" t="s">
        <v>60</v>
      </c>
    </row>
    <row r="45" spans="1:6">
      <c r="A45" s="3" t="s">
        <v>32</v>
      </c>
    </row>
    <row r="46" spans="1:6">
      <c r="A46" s="4" t="s">
        <v>33</v>
      </c>
      <c r="C46" s="5" t="n">
        <v>23412</v>
      </c>
      <c r="D46" s="5" t="n">
        <v>22278</v>
      </c>
      <c r="E46" s="5" t="n">
        <v>46499</v>
      </c>
      <c r="F46" s="5" t="n">
        <v>42431</v>
      </c>
    </row>
    <row r="47" spans="1:6">
      <c r="A47" s="3" t="s">
        <v>34</v>
      </c>
    </row>
    <row r="48" spans="1:6">
      <c r="A48" s="4" t="s">
        <v>35</v>
      </c>
      <c r="B48" s="4" t="s">
        <v>59</v>
      </c>
      <c r="C48" s="5" t="n">
        <v>13432</v>
      </c>
      <c r="D48" s="5" t="n">
        <v>12045</v>
      </c>
      <c r="E48" s="5" t="n">
        <v>25961</v>
      </c>
      <c r="F48" s="5" t="n">
        <v>22786</v>
      </c>
    </row>
    <row r="49" spans="1:6">
      <c r="A49" s="4" t="s">
        <v>61</v>
      </c>
    </row>
    <row r="50" spans="1:6">
      <c r="A50" s="3" t="s">
        <v>32</v>
      </c>
    </row>
    <row r="51" spans="1:6">
      <c r="A51" s="4" t="s">
        <v>33</v>
      </c>
      <c r="C51" s="5" t="n">
        <v>391</v>
      </c>
      <c r="D51" s="5" t="n">
        <v>648</v>
      </c>
      <c r="E51" s="5" t="n">
        <v>445</v>
      </c>
      <c r="F51" s="5" t="n">
        <v>656</v>
      </c>
    </row>
    <row r="52" spans="1:6">
      <c r="A52" s="3" t="s">
        <v>34</v>
      </c>
    </row>
    <row r="53" spans="1:6">
      <c r="A53" s="4" t="s">
        <v>35</v>
      </c>
      <c r="C53" s="5" t="n">
        <v>347</v>
      </c>
      <c r="D53" s="5" t="n">
        <v>559</v>
      </c>
      <c r="E53" s="5" t="n">
        <v>347</v>
      </c>
      <c r="F53" s="5" t="n">
        <v>559</v>
      </c>
    </row>
    <row r="54" spans="1:6">
      <c r="A54" s="4" t="s">
        <v>62</v>
      </c>
    </row>
    <row r="55" spans="1:6">
      <c r="A55" s="3" t="s">
        <v>32</v>
      </c>
    </row>
    <row r="56" spans="1:6">
      <c r="A56" s="4" t="s">
        <v>33</v>
      </c>
      <c r="C56" s="5" t="n">
        <v>391</v>
      </c>
      <c r="D56" s="5" t="n">
        <v>648</v>
      </c>
      <c r="E56" s="5" t="n">
        <v>445</v>
      </c>
      <c r="F56" s="5" t="n">
        <v>656</v>
      </c>
    </row>
    <row r="57" spans="1:6">
      <c r="A57" s="3" t="s">
        <v>34</v>
      </c>
    </row>
    <row r="58" spans="1:6">
      <c r="A58" s="4" t="s">
        <v>35</v>
      </c>
      <c r="B58" s="4" t="s">
        <v>59</v>
      </c>
      <c r="C58" s="5" t="n">
        <v>347</v>
      </c>
      <c r="D58" s="5" t="n">
        <v>559</v>
      </c>
      <c r="E58" s="5" t="n">
        <v>347</v>
      </c>
      <c r="F58" s="5" t="n">
        <v>559</v>
      </c>
    </row>
    <row r="59" spans="1:6">
      <c r="A59" s="4" t="s">
        <v>63</v>
      </c>
    </row>
    <row r="60" spans="1:6">
      <c r="A60" s="3" t="s">
        <v>32</v>
      </c>
    </row>
    <row r="61" spans="1:6">
      <c r="A61" s="4" t="s">
        <v>33</v>
      </c>
      <c r="C61" s="5" t="n">
        <v>60327</v>
      </c>
      <c r="D61" s="5" t="n">
        <v>52734</v>
      </c>
      <c r="E61" s="5" t="n">
        <v>116675</v>
      </c>
      <c r="F61" s="5" t="n">
        <v>103518</v>
      </c>
    </row>
    <row r="62" spans="1:6">
      <c r="A62" s="3" t="s">
        <v>34</v>
      </c>
    </row>
    <row r="63" spans="1:6">
      <c r="A63" s="4" t="s">
        <v>35</v>
      </c>
      <c r="C63" s="5" t="n">
        <v>8535</v>
      </c>
      <c r="D63" s="5" t="n">
        <v>6852</v>
      </c>
      <c r="E63" s="5" t="n">
        <v>16520</v>
      </c>
      <c r="F63" s="5" t="n">
        <v>12813</v>
      </c>
    </row>
    <row r="64" spans="1:6">
      <c r="A64" s="4" t="s">
        <v>36</v>
      </c>
      <c r="C64" s="5" t="n">
        <v>23203</v>
      </c>
      <c r="D64" s="5" t="n">
        <v>21360</v>
      </c>
      <c r="E64" s="5" t="n">
        <v>43184</v>
      </c>
      <c r="F64" s="5" t="n">
        <v>41540</v>
      </c>
    </row>
    <row r="65" spans="1:6">
      <c r="A65" s="4" t="s">
        <v>37</v>
      </c>
      <c r="C65" s="5" t="n">
        <v>1407</v>
      </c>
      <c r="D65" s="5" t="n">
        <v>0</v>
      </c>
      <c r="E65" s="5" t="n">
        <v>3091</v>
      </c>
      <c r="F65" s="5" t="n">
        <v>0</v>
      </c>
    </row>
    <row r="66" spans="1:6">
      <c r="A66" s="4" t="s">
        <v>38</v>
      </c>
      <c r="C66" s="5" t="n">
        <v>1769</v>
      </c>
      <c r="D66" s="5" t="n">
        <v>1589</v>
      </c>
      <c r="E66" s="5" t="n">
        <v>3184</v>
      </c>
      <c r="F66" s="5" t="n">
        <v>3274</v>
      </c>
    </row>
    <row r="67" spans="1:6">
      <c r="A67" s="4" t="s">
        <v>39</v>
      </c>
      <c r="C67" s="5" t="n">
        <v>3086</v>
      </c>
      <c r="D67" s="5" t="n">
        <v>2645</v>
      </c>
      <c r="E67" s="5" t="n">
        <v>5601</v>
      </c>
      <c r="F67" s="5" t="n">
        <v>5463</v>
      </c>
    </row>
    <row r="68" spans="1:6">
      <c r="A68" s="4" t="s">
        <v>40</v>
      </c>
      <c r="C68" s="5" t="n">
        <v>38000</v>
      </c>
      <c r="D68" s="5" t="n">
        <v>32446</v>
      </c>
      <c r="E68" s="5" t="n">
        <v>71580</v>
      </c>
      <c r="F68" s="5" t="n">
        <v>63090</v>
      </c>
    </row>
    <row r="69" spans="1:6">
      <c r="A69" s="4" t="s">
        <v>41</v>
      </c>
      <c r="C69" s="5" t="n">
        <v>22327</v>
      </c>
      <c r="D69" s="5" t="n">
        <v>20288</v>
      </c>
      <c r="E69" s="5" t="n">
        <v>45095</v>
      </c>
      <c r="F69" s="5" t="n">
        <v>40428</v>
      </c>
    </row>
    <row r="70" spans="1:6">
      <c r="A70" s="4" t="s">
        <v>64</v>
      </c>
    </row>
    <row r="71" spans="1:6">
      <c r="A71" s="3" t="s">
        <v>32</v>
      </c>
    </row>
    <row r="72" spans="1:6">
      <c r="A72" s="4" t="s">
        <v>33</v>
      </c>
      <c r="C72" s="5" t="n">
        <v>39696</v>
      </c>
      <c r="D72" s="5" t="n">
        <v>39739</v>
      </c>
      <c r="E72" s="5" t="n">
        <v>80528</v>
      </c>
      <c r="F72" s="5" t="n">
        <v>77958</v>
      </c>
    </row>
    <row r="73" spans="1:6">
      <c r="A73" s="3" t="s">
        <v>34</v>
      </c>
    </row>
    <row r="74" spans="1:6">
      <c r="A74" s="4" t="s">
        <v>35</v>
      </c>
      <c r="C74" s="5" t="n">
        <v>2968</v>
      </c>
      <c r="D74" s="5" t="n">
        <v>2446</v>
      </c>
      <c r="E74" s="5" t="n">
        <v>5665</v>
      </c>
      <c r="F74" s="5" t="n">
        <v>4676</v>
      </c>
    </row>
    <row r="75" spans="1:6">
      <c r="A75" s="4" t="s">
        <v>65</v>
      </c>
    </row>
    <row r="76" spans="1:6">
      <c r="A76" s="3" t="s">
        <v>32</v>
      </c>
    </row>
    <row r="77" spans="1:6">
      <c r="A77" s="4" t="s">
        <v>33</v>
      </c>
      <c r="C77" s="5" t="n">
        <v>7835</v>
      </c>
      <c r="D77" s="5" t="n">
        <v>4765</v>
      </c>
      <c r="E77" s="5" t="n">
        <v>14863</v>
      </c>
      <c r="F77" s="5" t="n">
        <v>9183</v>
      </c>
    </row>
    <row r="78" spans="1:6">
      <c r="A78" s="3" t="s">
        <v>34</v>
      </c>
    </row>
    <row r="79" spans="1:6">
      <c r="A79" s="4" t="s">
        <v>35</v>
      </c>
      <c r="C79" s="5" t="n">
        <v>4597</v>
      </c>
      <c r="D79" s="5" t="n">
        <v>3426</v>
      </c>
      <c r="E79" s="5" t="n">
        <v>8927</v>
      </c>
      <c r="F79" s="5" t="n">
        <v>5940</v>
      </c>
    </row>
    <row r="80" spans="1:6">
      <c r="A80" s="4" t="s">
        <v>66</v>
      </c>
    </row>
    <row r="81" spans="1:6">
      <c r="A81" s="3" t="s">
        <v>32</v>
      </c>
    </row>
    <row r="82" spans="1:6">
      <c r="A82" s="4" t="s">
        <v>33</v>
      </c>
      <c r="C82" s="5" t="n">
        <v>12796</v>
      </c>
      <c r="D82" s="5" t="n">
        <v>8230</v>
      </c>
      <c r="E82" s="5" t="n">
        <v>21284</v>
      </c>
      <c r="F82" s="5" t="n">
        <v>16377</v>
      </c>
    </row>
    <row r="83" spans="1:6">
      <c r="A83" s="3" t="s">
        <v>34</v>
      </c>
    </row>
    <row r="84" spans="1:6">
      <c r="A84" s="4" t="s">
        <v>35</v>
      </c>
      <c r="C84" s="6" t="n">
        <v>970</v>
      </c>
      <c r="D84" s="6" t="n">
        <v>980</v>
      </c>
      <c r="E84" s="6" t="n">
        <v>1928</v>
      </c>
      <c r="F84" s="6" t="n">
        <v>2197</v>
      </c>
    </row>
    <row r="85" spans="1:6"/>
    <row r="86" spans="1:6">
      <c r="A86" s="4" t="s">
        <v>59</v>
      </c>
      <c r="B86" s="4" t="s">
        <v>67</v>
      </c>
    </row>
  </sheetData>
  <mergeCells count="5">
    <mergeCell ref="A1:B2"/>
    <mergeCell ref="C1:D1"/>
    <mergeCell ref="E1:F1"/>
    <mergeCell ref="A85:E85"/>
    <mergeCell ref="B86:E8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19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123845</v>
      </c>
      <c r="C3" s="6" t="n">
        <v>297532</v>
      </c>
    </row>
    <row r="4" spans="1:3">
      <c r="A4" s="4" t="s">
        <v>72</v>
      </c>
      <c r="B4" s="5" t="n">
        <v>244183</v>
      </c>
      <c r="C4" s="5" t="n">
        <v>82359</v>
      </c>
    </row>
    <row r="5" spans="1:3">
      <c r="A5" s="4" t="s">
        <v>73</v>
      </c>
      <c r="B5" s="5" t="n">
        <v>71707</v>
      </c>
      <c r="C5" s="5" t="n">
        <v>64387</v>
      </c>
    </row>
    <row r="6" spans="1:3">
      <c r="A6" s="4" t="s">
        <v>74</v>
      </c>
      <c r="B6" s="5" t="n">
        <v>28588</v>
      </c>
      <c r="C6" s="5" t="n">
        <v>24403</v>
      </c>
    </row>
    <row r="7" spans="1:3">
      <c r="A7" s="4" t="s">
        <v>75</v>
      </c>
      <c r="B7" s="5" t="n">
        <v>24205</v>
      </c>
      <c r="C7" s="5" t="n">
        <v>20259</v>
      </c>
    </row>
    <row r="8" spans="1:3">
      <c r="A8" s="4" t="s">
        <v>76</v>
      </c>
      <c r="B8" s="5" t="n">
        <v>492528</v>
      </c>
      <c r="C8" s="5" t="n">
        <v>488940</v>
      </c>
    </row>
    <row r="9" spans="1:3">
      <c r="A9" s="3" t="s">
        <v>77</v>
      </c>
    </row>
    <row r="10" spans="1:3">
      <c r="A10" s="4" t="s">
        <v>78</v>
      </c>
      <c r="B10" s="5" t="n">
        <v>111093</v>
      </c>
      <c r="C10" s="5" t="n">
        <v>116288</v>
      </c>
    </row>
    <row r="11" spans="1:3">
      <c r="A11" s="4" t="s">
        <v>79</v>
      </c>
      <c r="B11" s="5" t="n">
        <v>673352</v>
      </c>
      <c r="C11" s="5" t="n">
        <v>640537</v>
      </c>
    </row>
    <row r="12" spans="1:3">
      <c r="A12" s="4" t="s">
        <v>80</v>
      </c>
      <c r="B12" s="5" t="n">
        <v>284347</v>
      </c>
      <c r="C12" s="5" t="n">
        <v>287397</v>
      </c>
    </row>
    <row r="13" spans="1:3">
      <c r="A13" s="4" t="s">
        <v>81</v>
      </c>
      <c r="B13" s="5" t="n">
        <v>13755</v>
      </c>
      <c r="C13" s="5" t="n">
        <v>8847</v>
      </c>
    </row>
    <row r="14" spans="1:3">
      <c r="A14" s="4" t="s">
        <v>82</v>
      </c>
      <c r="B14" s="5" t="n">
        <v>21228</v>
      </c>
      <c r="C14" s="5" t="n">
        <v>6252</v>
      </c>
    </row>
    <row r="15" spans="1:3">
      <c r="A15" s="4" t="s">
        <v>83</v>
      </c>
      <c r="B15" s="5" t="n">
        <v>1103775</v>
      </c>
      <c r="C15" s="5" t="n">
        <v>1059321</v>
      </c>
    </row>
    <row r="16" spans="1:3">
      <c r="A16" s="4" t="s">
        <v>84</v>
      </c>
      <c r="B16" s="5" t="n">
        <v>1596303</v>
      </c>
      <c r="C16" s="5" t="n">
        <v>1548261</v>
      </c>
    </row>
    <row r="17" spans="1:3">
      <c r="A17" s="3" t="s">
        <v>85</v>
      </c>
    </row>
    <row r="18" spans="1:3">
      <c r="A18" s="4" t="s">
        <v>86</v>
      </c>
      <c r="B18" s="5" t="n">
        <v>331291</v>
      </c>
      <c r="C18" s="5" t="n">
        <v>334198</v>
      </c>
    </row>
    <row r="19" spans="1:3">
      <c r="A19" s="4" t="s">
        <v>87</v>
      </c>
      <c r="B19" s="5" t="n">
        <v>146387</v>
      </c>
      <c r="C19" s="5" t="n">
        <v>129238</v>
      </c>
    </row>
    <row r="20" spans="1:3">
      <c r="A20" s="4" t="s">
        <v>88</v>
      </c>
      <c r="B20" s="5" t="n">
        <v>8200</v>
      </c>
      <c r="C20" s="5" t="n">
        <v>8200</v>
      </c>
    </row>
    <row r="21" spans="1:3">
      <c r="A21" s="4" t="s">
        <v>89</v>
      </c>
      <c r="B21" s="5" t="n">
        <v>485878</v>
      </c>
      <c r="C21" s="5" t="n">
        <v>471636</v>
      </c>
    </row>
    <row r="22" spans="1:3">
      <c r="A22" s="3" t="s">
        <v>90</v>
      </c>
    </row>
    <row r="23" spans="1:3">
      <c r="A23" s="4" t="s">
        <v>91</v>
      </c>
      <c r="B23" s="5" t="n">
        <v>26119</v>
      </c>
      <c r="C23" s="5" t="n">
        <v>27867</v>
      </c>
    </row>
    <row r="24" spans="1:3">
      <c r="A24" s="4" t="s">
        <v>92</v>
      </c>
      <c r="B24" s="5" t="n">
        <v>1139007</v>
      </c>
      <c r="C24" s="5" t="n">
        <v>1155016</v>
      </c>
    </row>
    <row r="25" spans="1:3">
      <c r="A25" s="4" t="s">
        <v>93</v>
      </c>
      <c r="B25" s="5" t="n">
        <v>29736</v>
      </c>
      <c r="C25" s="5" t="n">
        <v>2637</v>
      </c>
    </row>
    <row r="26" spans="1:3">
      <c r="A26" s="4" t="s">
        <v>94</v>
      </c>
      <c r="B26" s="5" t="n">
        <v>1194862</v>
      </c>
      <c r="C26" s="5" t="n">
        <v>1185520</v>
      </c>
    </row>
    <row r="27" spans="1:3">
      <c r="A27" s="4" t="s">
        <v>95</v>
      </c>
      <c r="B27" s="5" t="n">
        <v>1680740</v>
      </c>
      <c r="C27" s="5" t="n">
        <v>1657156</v>
      </c>
    </row>
    <row r="28" spans="1:3">
      <c r="A28" s="4" t="s">
        <v>96</v>
      </c>
      <c r="B28" s="4" t="s">
        <v>97</v>
      </c>
      <c r="C28" s="4" t="s">
        <v>97</v>
      </c>
    </row>
    <row r="29" spans="1:3">
      <c r="A29" s="3" t="s">
        <v>98</v>
      </c>
    </row>
    <row r="30" spans="1:3">
      <c r="A30" s="4" t="s">
        <v>99</v>
      </c>
      <c r="B30" s="5" t="n">
        <v>97</v>
      </c>
      <c r="C30" s="5" t="n">
        <v>95</v>
      </c>
    </row>
    <row r="31" spans="1:3">
      <c r="A31" s="4" t="s">
        <v>100</v>
      </c>
      <c r="B31" s="5" t="n">
        <v>0</v>
      </c>
      <c r="C31" s="5" t="n">
        <v>0</v>
      </c>
    </row>
    <row r="32" spans="1:3">
      <c r="A32" s="4" t="s">
        <v>101</v>
      </c>
      <c r="B32" s="5" t="n">
        <v>312550</v>
      </c>
      <c r="C32" s="5" t="n">
        <v>298929</v>
      </c>
    </row>
    <row r="33" spans="1:3">
      <c r="A33" s="4" t="s">
        <v>102</v>
      </c>
      <c r="B33" s="5" t="n">
        <v>-218111</v>
      </c>
      <c r="C33" s="5" t="n">
        <v>-229457</v>
      </c>
    </row>
    <row r="34" spans="1:3">
      <c r="A34" s="4" t="s">
        <v>103</v>
      </c>
      <c r="B34" s="5" t="n">
        <v>-1529</v>
      </c>
      <c r="C34" s="5" t="n">
        <v>-1998</v>
      </c>
    </row>
    <row r="35" spans="1:3">
      <c r="A35" s="4" t="s">
        <v>104</v>
      </c>
      <c r="B35" s="5" t="n">
        <v>-177444</v>
      </c>
      <c r="C35" s="5" t="n">
        <v>-176464</v>
      </c>
    </row>
    <row r="36" spans="1:3">
      <c r="A36" s="4" t="s">
        <v>105</v>
      </c>
      <c r="B36" s="5" t="n">
        <v>-84437</v>
      </c>
      <c r="C36" s="5" t="n">
        <v>-108895</v>
      </c>
    </row>
    <row r="37" spans="1:3">
      <c r="A37" s="4" t="s">
        <v>106</v>
      </c>
      <c r="B37" s="6" t="n">
        <v>1596303</v>
      </c>
      <c r="C37" s="6" t="n">
        <v>1548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21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2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223</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3</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42</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9</v>
      </c>
    </row>
    <row r="2" spans="1:3">
      <c r="A2" s="3" t="s">
        <v>70</v>
      </c>
    </row>
    <row r="3" spans="1:3">
      <c r="A3" s="4" t="s">
        <v>108</v>
      </c>
      <c r="B3" s="6" t="n">
        <v>6645</v>
      </c>
      <c r="C3" s="6" t="n">
        <v>6425</v>
      </c>
    </row>
    <row r="4" spans="1:3">
      <c r="A4" s="3" t="s">
        <v>98</v>
      </c>
    </row>
    <row r="5" spans="1:3">
      <c r="A5" s="4" t="s">
        <v>109</v>
      </c>
      <c r="B5" s="8" t="n">
        <v>0.001</v>
      </c>
      <c r="C5" s="8" t="n">
        <v>0.001</v>
      </c>
    </row>
    <row r="6" spans="1:3">
      <c r="A6" s="4" t="s">
        <v>110</v>
      </c>
      <c r="B6" s="5" t="n">
        <v>500000000</v>
      </c>
      <c r="C6" s="5" t="n">
        <v>500000000</v>
      </c>
    </row>
    <row r="7" spans="1:3">
      <c r="A7" s="4" t="s">
        <v>111</v>
      </c>
      <c r="B7" s="5" t="n">
        <v>97005458</v>
      </c>
      <c r="C7" s="5" t="n">
        <v>95099532</v>
      </c>
    </row>
    <row r="8" spans="1:3">
      <c r="A8" s="4" t="s">
        <v>112</v>
      </c>
      <c r="B8" s="8" t="n">
        <v>0.001</v>
      </c>
      <c r="C8" s="8" t="n">
        <v>0.001</v>
      </c>
    </row>
    <row r="9" spans="1:3">
      <c r="A9" s="4" t="s">
        <v>113</v>
      </c>
      <c r="B9" s="5" t="n">
        <v>50000000</v>
      </c>
      <c r="C9" s="5" t="n">
        <v>50000000</v>
      </c>
    </row>
    <row r="10" spans="1:3">
      <c r="A10" s="4" t="s">
        <v>114</v>
      </c>
      <c r="B10" s="5" t="n">
        <v>0</v>
      </c>
      <c r="C10" s="5" t="n">
        <v>0</v>
      </c>
    </row>
    <row r="11" spans="1:3">
      <c r="A11" s="4" t="s">
        <v>115</v>
      </c>
      <c r="B11" s="5" t="n">
        <v>24989000</v>
      </c>
      <c r="C11" s="5" t="n">
        <v>249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190</v>
      </c>
    </row>
    <row r="4" spans="1:2">
      <c r="A4" s="4" t="s">
        <v>321</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2</v>
      </c>
      <c r="B1" s="2" t="s">
        <v>30</v>
      </c>
      <c r="D1" s="2" t="s">
        <v>1</v>
      </c>
    </row>
    <row r="2" spans="1:7">
      <c r="B2" s="2" t="s">
        <v>2</v>
      </c>
      <c r="C2" s="2" t="s">
        <v>31</v>
      </c>
      <c r="D2" s="2" t="s">
        <v>2</v>
      </c>
      <c r="E2" s="2" t="s">
        <v>31</v>
      </c>
      <c r="F2" s="2" t="s">
        <v>69</v>
      </c>
      <c r="G2" s="2" t="s">
        <v>323</v>
      </c>
    </row>
    <row r="3" spans="1:7">
      <c r="A3" s="3" t="s">
        <v>324</v>
      </c>
    </row>
    <row r="4" spans="1:7">
      <c r="A4" s="4" t="s">
        <v>325</v>
      </c>
      <c r="D4" s="6" t="n">
        <v>9100</v>
      </c>
    </row>
    <row r="5" spans="1:7">
      <c r="A5" s="4" t="s">
        <v>33</v>
      </c>
      <c r="B5" s="6" t="n">
        <v>129706</v>
      </c>
      <c r="C5" s="6" t="n">
        <v>118682</v>
      </c>
      <c r="D5" s="5" t="n">
        <v>253481</v>
      </c>
      <c r="E5" s="6" t="n">
        <v>229683</v>
      </c>
    </row>
    <row r="6" spans="1:7">
      <c r="A6" s="4" t="s">
        <v>326</v>
      </c>
      <c r="B6" s="5" t="n">
        <v>1800</v>
      </c>
      <c r="C6" s="5" t="n">
        <v>900</v>
      </c>
      <c r="D6" s="5" t="n">
        <v>1800</v>
      </c>
      <c r="E6" s="5" t="n">
        <v>900</v>
      </c>
      <c r="F6" s="6" t="n">
        <v>1500</v>
      </c>
      <c r="G6" s="6" t="n">
        <v>900</v>
      </c>
    </row>
    <row r="7" spans="1:7">
      <c r="A7" s="4" t="s">
        <v>327</v>
      </c>
      <c r="B7" s="5" t="n">
        <v>100</v>
      </c>
      <c r="C7" s="5" t="n">
        <v>100</v>
      </c>
      <c r="D7" s="6" t="n">
        <v>100</v>
      </c>
      <c r="E7" s="5" t="n">
        <v>100</v>
      </c>
      <c r="F7" s="6" t="n">
        <v>100</v>
      </c>
    </row>
    <row r="8" spans="1:7">
      <c r="A8" s="4" t="s">
        <v>328</v>
      </c>
      <c r="D8" s="4" t="s">
        <v>329</v>
      </c>
    </row>
    <row r="9" spans="1:7">
      <c r="A9" s="4" t="s">
        <v>330</v>
      </c>
    </row>
    <row r="10" spans="1:7">
      <c r="A10" s="3" t="s">
        <v>324</v>
      </c>
    </row>
    <row r="11" spans="1:7">
      <c r="A11" s="4" t="s">
        <v>32</v>
      </c>
      <c r="B11" s="5" t="n">
        <v>2600</v>
      </c>
      <c r="C11" s="5" t="n">
        <v>0</v>
      </c>
      <c r="D11" s="6" t="n">
        <v>2600</v>
      </c>
    </row>
    <row r="12" spans="1:7">
      <c r="A12" s="4" t="s">
        <v>57</v>
      </c>
    </row>
    <row r="13" spans="1:7">
      <c r="A13" s="3" t="s">
        <v>324</v>
      </c>
    </row>
    <row r="14" spans="1:7">
      <c r="A14" s="4" t="s">
        <v>33</v>
      </c>
      <c r="B14" s="5" t="n">
        <v>69379</v>
      </c>
      <c r="C14" s="5" t="n">
        <v>65948</v>
      </c>
      <c r="D14" s="5" t="n">
        <v>136806</v>
      </c>
      <c r="E14" s="5" t="n">
        <v>126165</v>
      </c>
    </row>
    <row r="15" spans="1:7">
      <c r="A15" s="4" t="s">
        <v>331</v>
      </c>
    </row>
    <row r="16" spans="1:7">
      <c r="A16" s="3" t="s">
        <v>324</v>
      </c>
    </row>
    <row r="17" spans="1:7">
      <c r="A17" s="4" t="s">
        <v>33</v>
      </c>
      <c r="B17" s="5" t="n">
        <v>33800</v>
      </c>
      <c r="C17" s="5" t="n">
        <v>35500</v>
      </c>
      <c r="D17" s="5" t="n">
        <v>67600</v>
      </c>
      <c r="E17" s="5" t="n">
        <v>68700</v>
      </c>
    </row>
    <row r="18" spans="1:7">
      <c r="A18" s="4" t="s">
        <v>60</v>
      </c>
    </row>
    <row r="19" spans="1:7">
      <c r="A19" s="3" t="s">
        <v>324</v>
      </c>
    </row>
    <row r="20" spans="1:7">
      <c r="A20" s="4" t="s">
        <v>33</v>
      </c>
      <c r="B20" s="6" t="n">
        <v>23412</v>
      </c>
      <c r="C20" s="6" t="n">
        <v>22278</v>
      </c>
      <c r="D20" s="6" t="n">
        <v>46499</v>
      </c>
      <c r="E20" s="6" t="n">
        <v>42431</v>
      </c>
    </row>
    <row r="21" spans="1:7">
      <c r="A21" s="4" t="s">
        <v>332</v>
      </c>
    </row>
    <row r="22" spans="1:7">
      <c r="A22" s="3" t="s">
        <v>324</v>
      </c>
    </row>
    <row r="23" spans="1:7">
      <c r="A23" s="4" t="s">
        <v>333</v>
      </c>
      <c r="D23" s="4" t="s">
        <v>334</v>
      </c>
    </row>
    <row r="24" spans="1:7">
      <c r="A24" s="4" t="s">
        <v>335</v>
      </c>
    </row>
    <row r="25" spans="1:7">
      <c r="A25" s="3" t="s">
        <v>324</v>
      </c>
    </row>
    <row r="26" spans="1:7">
      <c r="A26" s="4" t="s">
        <v>336</v>
      </c>
      <c r="D26" s="4" t="s">
        <v>334</v>
      </c>
    </row>
    <row r="27" spans="1:7">
      <c r="A27" s="4" t="s">
        <v>333</v>
      </c>
      <c r="D27" s="4" t="s">
        <v>337</v>
      </c>
    </row>
    <row r="28" spans="1:7">
      <c r="A28" s="4" t="s">
        <v>338</v>
      </c>
    </row>
    <row r="29" spans="1:7">
      <c r="A29" s="3" t="s">
        <v>324</v>
      </c>
    </row>
    <row r="30" spans="1:7">
      <c r="A30" s="4" t="s">
        <v>333</v>
      </c>
      <c r="D30" s="4" t="s">
        <v>334</v>
      </c>
    </row>
    <row r="31" spans="1:7">
      <c r="A31" s="4" t="s">
        <v>339</v>
      </c>
    </row>
    <row r="32" spans="1:7">
      <c r="A32" s="3" t="s">
        <v>324</v>
      </c>
    </row>
    <row r="33" spans="1:7">
      <c r="A33" s="4" t="s">
        <v>333</v>
      </c>
      <c r="D33" s="4" t="s">
        <v>334</v>
      </c>
    </row>
    <row r="34" spans="1:7">
      <c r="A34" s="4" t="s">
        <v>340</v>
      </c>
    </row>
    <row r="35" spans="1:7">
      <c r="A35" s="3" t="s">
        <v>324</v>
      </c>
    </row>
    <row r="36" spans="1:7">
      <c r="A36" s="4" t="s">
        <v>333</v>
      </c>
      <c r="D36" s="4" t="s">
        <v>341</v>
      </c>
    </row>
    <row r="37" spans="1:7">
      <c r="A37" s="4" t="s">
        <v>342</v>
      </c>
    </row>
    <row r="38" spans="1:7">
      <c r="A38" s="3" t="s">
        <v>324</v>
      </c>
    </row>
    <row r="39" spans="1:7">
      <c r="A39" s="4" t="s">
        <v>336</v>
      </c>
      <c r="D39" s="4" t="s">
        <v>343</v>
      </c>
    </row>
    <row r="40" spans="1:7">
      <c r="A40" s="4" t="s">
        <v>333</v>
      </c>
      <c r="D40" s="4" t="s">
        <v>329</v>
      </c>
    </row>
    <row r="41" spans="1:7">
      <c r="A41" s="4" t="s">
        <v>344</v>
      </c>
    </row>
    <row r="42" spans="1:7">
      <c r="A42" s="3" t="s">
        <v>324</v>
      </c>
    </row>
    <row r="43" spans="1:7">
      <c r="A43" s="4" t="s">
        <v>333</v>
      </c>
      <c r="D43" s="4" t="s">
        <v>341</v>
      </c>
    </row>
    <row r="44" spans="1:7">
      <c r="A44" s="4" t="s">
        <v>345</v>
      </c>
    </row>
    <row r="45" spans="1:7">
      <c r="A45" s="3" t="s">
        <v>324</v>
      </c>
    </row>
    <row r="46" spans="1:7">
      <c r="A46" s="4" t="s">
        <v>333</v>
      </c>
      <c r="D46" s="4" t="s">
        <v>3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348</v>
      </c>
    </row>
    <row r="4" spans="1:2">
      <c r="A4" s="4" t="s">
        <v>349</v>
      </c>
      <c r="B4" s="6" t="n">
        <v>11310</v>
      </c>
    </row>
    <row r="5" spans="1:2">
      <c r="A5" s="4" t="s">
        <v>349</v>
      </c>
      <c r="B5" s="5" t="n">
        <v>13403</v>
      </c>
    </row>
    <row r="6" spans="1:2">
      <c r="A6" s="4" t="s">
        <v>350</v>
      </c>
      <c r="B6" s="5" t="n">
        <v>2093</v>
      </c>
    </row>
    <row r="7" spans="1:2">
      <c r="A7" s="3" t="s">
        <v>351</v>
      </c>
    </row>
    <row r="8" spans="1:2">
      <c r="A8" s="4" t="s">
        <v>349</v>
      </c>
      <c r="B8" s="5" t="n">
        <v>15470</v>
      </c>
    </row>
    <row r="9" spans="1:2">
      <c r="A9" s="4" t="s">
        <v>349</v>
      </c>
      <c r="B9" s="5" t="n">
        <v>30028</v>
      </c>
    </row>
    <row r="10" spans="1:2">
      <c r="A10" s="4" t="s">
        <v>350</v>
      </c>
      <c r="B10" s="6" t="n">
        <v>145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9</v>
      </c>
    </row>
    <row r="2" spans="1:3">
      <c r="A2" s="4" t="s">
        <v>353</v>
      </c>
    </row>
    <row r="3" spans="1:3">
      <c r="A3" s="3" t="s">
        <v>354</v>
      </c>
    </row>
    <row r="4" spans="1:3">
      <c r="A4" s="4" t="s">
        <v>355</v>
      </c>
      <c r="B4" s="6" t="n">
        <v>790079</v>
      </c>
      <c r="C4" s="6" t="n">
        <v>784479</v>
      </c>
    </row>
    <row r="5" spans="1:3">
      <c r="A5" s="4" t="s">
        <v>356</v>
      </c>
    </row>
    <row r="6" spans="1:3">
      <c r="A6" s="3" t="s">
        <v>354</v>
      </c>
    </row>
    <row r="7" spans="1:3">
      <c r="A7" s="4" t="s">
        <v>355</v>
      </c>
      <c r="B7" s="5" t="n">
        <v>395625</v>
      </c>
      <c r="C7" s="5" t="n">
        <v>354863</v>
      </c>
    </row>
    <row r="8" spans="1:3">
      <c r="A8" s="4" t="s">
        <v>357</v>
      </c>
    </row>
    <row r="9" spans="1:3">
      <c r="A9" s="3" t="s">
        <v>354</v>
      </c>
    </row>
    <row r="10" spans="1:3">
      <c r="A10" s="4" t="s">
        <v>355</v>
      </c>
      <c r="B10" s="5" t="n">
        <v>790000</v>
      </c>
      <c r="C10" s="5" t="n">
        <v>807700</v>
      </c>
    </row>
    <row r="11" spans="1:3">
      <c r="A11" s="4" t="s">
        <v>358</v>
      </c>
    </row>
    <row r="12" spans="1:3">
      <c r="A12" s="3" t="s">
        <v>354</v>
      </c>
    </row>
    <row r="13" spans="1:3">
      <c r="A13" s="4" t="s">
        <v>355</v>
      </c>
      <c r="B13" s="6" t="n">
        <v>375000</v>
      </c>
      <c r="C13" s="6" t="n">
        <v>3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59</v>
      </c>
      <c r="B1" s="2" t="s">
        <v>30</v>
      </c>
      <c r="C1" s="2" t="s">
        <v>1</v>
      </c>
    </row>
    <row r="2" spans="1:4">
      <c r="B2" s="2" t="s">
        <v>2</v>
      </c>
      <c r="C2" s="2" t="s">
        <v>2</v>
      </c>
      <c r="D2" s="2" t="s">
        <v>69</v>
      </c>
    </row>
    <row r="3" spans="1:4">
      <c r="A3" s="3" t="s">
        <v>360</v>
      </c>
    </row>
    <row r="4" spans="1:4">
      <c r="A4" s="4" t="s">
        <v>361</v>
      </c>
      <c r="B4" s="6" t="n">
        <v>282271</v>
      </c>
      <c r="C4" s="6" t="n">
        <v>282271</v>
      </c>
      <c r="D4" s="6" t="n">
        <v>292598</v>
      </c>
    </row>
    <row r="5" spans="1:4">
      <c r="A5" s="4" t="s">
        <v>362</v>
      </c>
      <c r="B5" s="5" t="n">
        <v>171178</v>
      </c>
      <c r="C5" s="5" t="n">
        <v>171178</v>
      </c>
      <c r="D5" s="6" t="n">
        <v>176310</v>
      </c>
    </row>
    <row r="6" spans="1:4">
      <c r="A6" s="4" t="s">
        <v>363</v>
      </c>
      <c r="B6" s="6" t="n">
        <v>2600</v>
      </c>
      <c r="C6" s="6" t="n">
        <v>2600</v>
      </c>
    </row>
    <row r="7" spans="1:4">
      <c r="A7" s="4" t="s">
        <v>364</v>
      </c>
    </row>
    <row r="8" spans="1:4">
      <c r="A8" s="3" t="s">
        <v>360</v>
      </c>
    </row>
    <row r="9" spans="1:4">
      <c r="A9" s="4" t="s">
        <v>365</v>
      </c>
      <c r="B9" s="4" t="s">
        <v>366</v>
      </c>
      <c r="C9" s="4" t="s">
        <v>366</v>
      </c>
    </row>
    <row r="10" spans="1:4">
      <c r="A10" s="4" t="s">
        <v>367</v>
      </c>
    </row>
    <row r="11" spans="1:4">
      <c r="A11" s="3" t="s">
        <v>360</v>
      </c>
    </row>
    <row r="12" spans="1:4">
      <c r="A12" s="4" t="s">
        <v>365</v>
      </c>
      <c r="B12" s="4" t="s">
        <v>368</v>
      </c>
      <c r="C12" s="4" t="s">
        <v>368</v>
      </c>
    </row>
    <row r="13" spans="1:4">
      <c r="A13" s="4" t="s">
        <v>369</v>
      </c>
    </row>
    <row r="14" spans="1:4">
      <c r="A14" s="3" t="s">
        <v>360</v>
      </c>
    </row>
    <row r="15" spans="1:4">
      <c r="A15" s="4" t="s">
        <v>361</v>
      </c>
      <c r="B15" s="6" t="n">
        <v>174511</v>
      </c>
      <c r="C15" s="6" t="n">
        <v>174511</v>
      </c>
    </row>
    <row r="16" spans="1:4">
      <c r="A16" s="4" t="s">
        <v>362</v>
      </c>
      <c r="B16" s="6" t="n">
        <v>97906</v>
      </c>
      <c r="C16" s="6" t="n">
        <v>979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0</v>
      </c>
      <c r="B1" s="2" t="s">
        <v>2</v>
      </c>
      <c r="C1" s="2" t="s">
        <v>69</v>
      </c>
    </row>
    <row r="2" spans="1:3">
      <c r="A2" s="3" t="s">
        <v>196</v>
      </c>
    </row>
    <row r="3" spans="1:3">
      <c r="A3" s="4" t="s">
        <v>371</v>
      </c>
      <c r="B3" s="6" t="n">
        <v>12812</v>
      </c>
      <c r="C3" s="6" t="n">
        <v>0</v>
      </c>
    </row>
    <row r="4" spans="1:3">
      <c r="A4" s="4" t="s">
        <v>372</v>
      </c>
      <c r="B4" s="5" t="n">
        <v>5323</v>
      </c>
      <c r="C4" s="6" t="n">
        <v>0</v>
      </c>
    </row>
    <row r="5" spans="1:3">
      <c r="A5" s="4" t="s">
        <v>373</v>
      </c>
      <c r="B5" s="6" t="n">
        <v>111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74</v>
      </c>
      <c r="B1" s="2" t="s">
        <v>30</v>
      </c>
      <c r="C1" s="2" t="s">
        <v>1</v>
      </c>
    </row>
    <row r="2" spans="1:4">
      <c r="B2" s="2" t="s">
        <v>2</v>
      </c>
      <c r="C2" s="2" t="s">
        <v>2</v>
      </c>
      <c r="D2" s="2" t="s">
        <v>31</v>
      </c>
    </row>
    <row r="3" spans="1:4">
      <c r="A3" s="3" t="s">
        <v>196</v>
      </c>
    </row>
    <row r="4" spans="1:4">
      <c r="A4" s="4" t="s">
        <v>375</v>
      </c>
      <c r="B4" s="6" t="n">
        <v>1524</v>
      </c>
      <c r="C4" s="6" t="n">
        <v>2958</v>
      </c>
    </row>
    <row r="5" spans="1:4">
      <c r="A5" s="4" t="s">
        <v>155</v>
      </c>
      <c r="B5" s="6" t="n">
        <v>0</v>
      </c>
      <c r="C5" s="5" t="n">
        <v>15132</v>
      </c>
      <c r="D5" s="6" t="n">
        <v>0</v>
      </c>
    </row>
    <row r="6" spans="1:4">
      <c r="A6" s="4" t="s">
        <v>376</v>
      </c>
      <c r="C6" s="5" t="n">
        <v>14100</v>
      </c>
    </row>
    <row r="7" spans="1:4">
      <c r="A7" s="4" t="s">
        <v>377</v>
      </c>
      <c r="C7" s="6" t="n">
        <v>1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378</v>
      </c>
      <c r="B1" s="2" t="s">
        <v>30</v>
      </c>
      <c r="C1" s="2" t="s">
        <v>1</v>
      </c>
    </row>
    <row r="2" spans="1:3">
      <c r="B2" s="2" t="s">
        <v>347</v>
      </c>
      <c r="C2" s="2" t="s">
        <v>347</v>
      </c>
    </row>
    <row r="3" spans="1:3">
      <c r="A3" s="3" t="s">
        <v>196</v>
      </c>
    </row>
    <row r="4" spans="1:3">
      <c r="A4" s="4" t="s">
        <v>379</v>
      </c>
      <c r="B4" s="4" t="s">
        <v>380</v>
      </c>
      <c r="C4" s="4" t="s">
        <v>380</v>
      </c>
    </row>
    <row r="5" spans="1:3">
      <c r="A5" s="4" t="s">
        <v>381</v>
      </c>
      <c r="B5" s="4" t="s">
        <v>382</v>
      </c>
      <c r="C5" s="4" t="s">
        <v>382</v>
      </c>
    </row>
    <row r="6" spans="1:3">
      <c r="A6" s="4" t="s">
        <v>383</v>
      </c>
      <c r="B6" s="6" t="n">
        <v>1331</v>
      </c>
      <c r="C6" s="6" t="n">
        <v>2275</v>
      </c>
    </row>
    <row r="7" spans="1:3">
      <c r="A7" s="4" t="s">
        <v>384</v>
      </c>
      <c r="B7" s="6" t="n">
        <v>400</v>
      </c>
      <c r="C7" s="6" t="n">
        <v>8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5</v>
      </c>
      <c r="B1" s="2" t="s">
        <v>2</v>
      </c>
      <c r="C1" s="2" t="s">
        <v>69</v>
      </c>
    </row>
    <row r="2" spans="1:3">
      <c r="A2" s="3" t="s">
        <v>196</v>
      </c>
    </row>
    <row r="3" spans="1:3">
      <c r="A3" s="4" t="s">
        <v>25</v>
      </c>
      <c r="B3" s="6" t="n">
        <v>3003</v>
      </c>
    </row>
    <row r="4" spans="1:3">
      <c r="A4" s="4" t="s">
        <v>386</v>
      </c>
      <c r="B4" s="5" t="n">
        <v>6131</v>
      </c>
    </row>
    <row r="5" spans="1:3">
      <c r="A5" s="4" t="s">
        <v>387</v>
      </c>
      <c r="B5" s="5" t="n">
        <v>4955</v>
      </c>
    </row>
    <row r="6" spans="1:3">
      <c r="A6" s="4" t="s">
        <v>388</v>
      </c>
      <c r="B6" s="5" t="n">
        <v>2710</v>
      </c>
    </row>
    <row r="7" spans="1:3">
      <c r="A7" s="4" t="s">
        <v>389</v>
      </c>
      <c r="B7" s="5" t="n">
        <v>1010</v>
      </c>
    </row>
    <row r="8" spans="1:3">
      <c r="A8" s="4" t="s">
        <v>390</v>
      </c>
      <c r="B8" s="5" t="n">
        <v>0</v>
      </c>
    </row>
    <row r="9" spans="1:3">
      <c r="A9" s="4" t="s">
        <v>391</v>
      </c>
      <c r="B9" s="5" t="n">
        <v>17809</v>
      </c>
    </row>
    <row r="10" spans="1:3">
      <c r="A10" s="4" t="s">
        <v>392</v>
      </c>
      <c r="B10" s="5" t="n">
        <v>1370</v>
      </c>
    </row>
    <row r="11" spans="1:3">
      <c r="A11" s="4" t="s">
        <v>393</v>
      </c>
      <c r="B11" s="5" t="n">
        <v>16439</v>
      </c>
    </row>
    <row r="12" spans="1:3">
      <c r="A12" s="4" t="s">
        <v>372</v>
      </c>
      <c r="B12" s="5" t="n">
        <v>5323</v>
      </c>
      <c r="C12" s="6" t="n">
        <v>0</v>
      </c>
    </row>
    <row r="13" spans="1:3">
      <c r="A13" s="4" t="s">
        <v>394</v>
      </c>
      <c r="B13" s="6" t="n">
        <v>11116</v>
      </c>
    </row>
    <row r="14" spans="1:3">
      <c r="A14" s="3" t="s">
        <v>395</v>
      </c>
    </row>
    <row r="15" spans="1:3">
      <c r="A15" s="4" t="s">
        <v>25</v>
      </c>
      <c r="C15" s="5" t="n">
        <v>5570</v>
      </c>
    </row>
    <row r="16" spans="1:3">
      <c r="A16" s="4" t="s">
        <v>386</v>
      </c>
      <c r="C16" s="5" t="n">
        <v>5680</v>
      </c>
    </row>
    <row r="17" spans="1:3">
      <c r="A17" s="4" t="s">
        <v>387</v>
      </c>
      <c r="C17" s="5" t="n">
        <v>4598</v>
      </c>
    </row>
    <row r="18" spans="1:3">
      <c r="A18" s="4" t="s">
        <v>388</v>
      </c>
      <c r="C18" s="5" t="n">
        <v>2799</v>
      </c>
    </row>
    <row r="19" spans="1:3">
      <c r="A19" s="4" t="s">
        <v>389</v>
      </c>
      <c r="C19" s="5" t="n">
        <v>1074</v>
      </c>
    </row>
    <row r="20" spans="1:3">
      <c r="A20" s="4" t="s">
        <v>390</v>
      </c>
      <c r="C20" s="5" t="n">
        <v>0</v>
      </c>
    </row>
    <row r="21" spans="1:3">
      <c r="A21" s="4" t="s">
        <v>391</v>
      </c>
      <c r="C21" s="6" t="n">
        <v>197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6</v>
      </c>
      <c r="B1" s="2" t="s">
        <v>2</v>
      </c>
      <c r="C1" s="2" t="s">
        <v>69</v>
      </c>
    </row>
    <row r="2" spans="1:3">
      <c r="A2" s="3" t="s">
        <v>196</v>
      </c>
    </row>
    <row r="3" spans="1:3">
      <c r="A3" s="4" t="s">
        <v>397</v>
      </c>
      <c r="B3" s="6" t="n">
        <v>882</v>
      </c>
    </row>
    <row r="4" spans="1:3">
      <c r="A4" s="4" t="s">
        <v>398</v>
      </c>
      <c r="B4" s="6" t="n">
        <v>1655</v>
      </c>
      <c r="C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31</v>
      </c>
    </row>
    <row r="3" spans="1:3">
      <c r="A3" s="3" t="s">
        <v>117</v>
      </c>
    </row>
    <row r="4" spans="1:3">
      <c r="A4" s="4" t="s">
        <v>48</v>
      </c>
      <c r="B4" s="6" t="n">
        <v>11346</v>
      </c>
      <c r="C4" s="6" t="n">
        <v>6084</v>
      </c>
    </row>
    <row r="5" spans="1:3">
      <c r="A5" s="3" t="s">
        <v>118</v>
      </c>
    </row>
    <row r="6" spans="1:3">
      <c r="A6" s="4" t="s">
        <v>38</v>
      </c>
      <c r="B6" s="5" t="n">
        <v>30047</v>
      </c>
      <c r="C6" s="5" t="n">
        <v>26526</v>
      </c>
    </row>
    <row r="7" spans="1:3">
      <c r="A7" s="4" t="s">
        <v>39</v>
      </c>
      <c r="B7" s="5" t="n">
        <v>33987</v>
      </c>
      <c r="C7" s="5" t="n">
        <v>32855</v>
      </c>
    </row>
    <row r="8" spans="1:3">
      <c r="A8" s="4" t="s">
        <v>119</v>
      </c>
      <c r="B8" s="5" t="n">
        <v>1789</v>
      </c>
      <c r="C8" s="5" t="n">
        <v>3061</v>
      </c>
    </row>
    <row r="9" spans="1:3">
      <c r="A9" s="4" t="s">
        <v>120</v>
      </c>
      <c r="B9" s="5" t="n">
        <v>1121</v>
      </c>
      <c r="C9" s="5" t="n">
        <v>215</v>
      </c>
    </row>
    <row r="10" spans="1:3">
      <c r="A10" s="4" t="s">
        <v>121</v>
      </c>
      <c r="B10" s="5" t="n">
        <v>4318</v>
      </c>
      <c r="C10" s="5" t="n">
        <v>4178</v>
      </c>
    </row>
    <row r="11" spans="1:3">
      <c r="A11" s="4" t="s">
        <v>122</v>
      </c>
      <c r="B11" s="5" t="n">
        <v>5912</v>
      </c>
      <c r="C11" s="5" t="n">
        <v>5114</v>
      </c>
    </row>
    <row r="12" spans="1:3">
      <c r="A12" s="4" t="s">
        <v>123</v>
      </c>
      <c r="B12" s="5" t="n">
        <v>-1748</v>
      </c>
      <c r="C12" s="5" t="n">
        <v>-1909</v>
      </c>
    </row>
    <row r="13" spans="1:3">
      <c r="A13" s="4" t="s">
        <v>124</v>
      </c>
      <c r="B13" s="5" t="n">
        <v>843</v>
      </c>
      <c r="C13" s="5" t="n">
        <v>2575</v>
      </c>
    </row>
    <row r="14" spans="1:3">
      <c r="A14" s="4" t="s">
        <v>125</v>
      </c>
      <c r="B14" s="5" t="n">
        <v>670</v>
      </c>
      <c r="C14" s="5" t="n">
        <v>1053</v>
      </c>
    </row>
    <row r="15" spans="1:3">
      <c r="A15" s="4" t="s">
        <v>44</v>
      </c>
      <c r="B15" s="5" t="n">
        <v>0</v>
      </c>
      <c r="C15" s="5" t="n">
        <v>166</v>
      </c>
    </row>
    <row r="16" spans="1:3">
      <c r="A16" s="4" t="s">
        <v>126</v>
      </c>
      <c r="B16" s="5" t="n">
        <v>4160</v>
      </c>
      <c r="C16" s="5" t="n">
        <v>4305</v>
      </c>
    </row>
    <row r="17" spans="1:3">
      <c r="A17" s="3" t="s">
        <v>127</v>
      </c>
    </row>
    <row r="18" spans="1:3">
      <c r="A18" s="4" t="s">
        <v>72</v>
      </c>
      <c r="B18" s="5" t="n">
        <v>-161117</v>
      </c>
      <c r="C18" s="5" t="n">
        <v>87336</v>
      </c>
    </row>
    <row r="19" spans="1:3">
      <c r="A19" s="4" t="s">
        <v>128</v>
      </c>
      <c r="B19" s="5" t="n">
        <v>-16497</v>
      </c>
      <c r="C19" s="5" t="n">
        <v>-20230</v>
      </c>
    </row>
    <row r="20" spans="1:3">
      <c r="A20" s="4" t="s">
        <v>74</v>
      </c>
      <c r="B20" s="5" t="n">
        <v>-4570</v>
      </c>
      <c r="C20" s="5" t="n">
        <v>-2359</v>
      </c>
    </row>
    <row r="21" spans="1:3">
      <c r="A21" s="4" t="s">
        <v>82</v>
      </c>
      <c r="B21" s="5" t="n">
        <v>-18500</v>
      </c>
      <c r="C21" s="5" t="n">
        <v>1977</v>
      </c>
    </row>
    <row r="22" spans="1:3">
      <c r="A22" s="4" t="s">
        <v>86</v>
      </c>
      <c r="B22" s="5" t="n">
        <v>-3478</v>
      </c>
      <c r="C22" s="5" t="n">
        <v>-99859</v>
      </c>
    </row>
    <row r="23" spans="1:3">
      <c r="A23" s="4" t="s">
        <v>129</v>
      </c>
      <c r="B23" s="5" t="n">
        <v>24060</v>
      </c>
      <c r="C23" s="5" t="n">
        <v>-1857</v>
      </c>
    </row>
    <row r="24" spans="1:3">
      <c r="A24" s="4" t="s">
        <v>130</v>
      </c>
      <c r="B24" s="5" t="n">
        <v>-87657</v>
      </c>
      <c r="C24" s="5" t="n">
        <v>49231</v>
      </c>
    </row>
    <row r="25" spans="1:3">
      <c r="A25" s="3" t="s">
        <v>131</v>
      </c>
    </row>
    <row r="26" spans="1:3">
      <c r="A26" s="4" t="s">
        <v>132</v>
      </c>
      <c r="B26" s="5" t="n">
        <v>-45683</v>
      </c>
      <c r="C26" s="5" t="n">
        <v>-57936</v>
      </c>
    </row>
    <row r="27" spans="1:3">
      <c r="A27" s="4" t="s">
        <v>133</v>
      </c>
      <c r="B27" s="5" t="n">
        <v>-20000</v>
      </c>
      <c r="C27" s="5" t="n">
        <v>0</v>
      </c>
    </row>
    <row r="28" spans="1:3">
      <c r="A28" s="4" t="s">
        <v>134</v>
      </c>
      <c r="B28" s="5" t="n">
        <v>50</v>
      </c>
      <c r="C28" s="5" t="n">
        <v>79</v>
      </c>
    </row>
    <row r="29" spans="1:3">
      <c r="A29" s="4" t="s">
        <v>135</v>
      </c>
      <c r="B29" s="5" t="n">
        <v>-11648</v>
      </c>
      <c r="C29" s="5" t="n">
        <v>-10117</v>
      </c>
    </row>
    <row r="30" spans="1:3">
      <c r="A30" s="4" t="s">
        <v>136</v>
      </c>
      <c r="B30" s="5" t="n">
        <v>-77281</v>
      </c>
      <c r="C30" s="5" t="n">
        <v>-67974</v>
      </c>
    </row>
    <row r="31" spans="1:3">
      <c r="A31" s="3" t="s">
        <v>137</v>
      </c>
    </row>
    <row r="32" spans="1:3">
      <c r="A32" s="4" t="s">
        <v>138</v>
      </c>
      <c r="B32" s="5" t="n">
        <v>-17700</v>
      </c>
      <c r="C32" s="5" t="n">
        <v>-4100</v>
      </c>
    </row>
    <row r="33" spans="1:3">
      <c r="A33" s="4" t="s">
        <v>139</v>
      </c>
      <c r="B33" s="5" t="n">
        <v>0</v>
      </c>
      <c r="C33" s="5" t="n">
        <v>-1276</v>
      </c>
    </row>
    <row r="34" spans="1:3">
      <c r="A34" s="4" t="s">
        <v>140</v>
      </c>
      <c r="B34" s="5" t="n">
        <v>9450</v>
      </c>
      <c r="C34" s="5" t="n">
        <v>6373</v>
      </c>
    </row>
    <row r="35" spans="1:3">
      <c r="A35" s="4" t="s">
        <v>141</v>
      </c>
      <c r="B35" s="5" t="n">
        <v>-980</v>
      </c>
      <c r="C35" s="5" t="n">
        <v>-47</v>
      </c>
    </row>
    <row r="36" spans="1:3">
      <c r="A36" s="4" t="s">
        <v>142</v>
      </c>
      <c r="B36" s="5" t="n">
        <v>-9230</v>
      </c>
      <c r="C36" s="5" t="n">
        <v>950</v>
      </c>
    </row>
    <row r="37" spans="1:3">
      <c r="A37" s="4" t="s">
        <v>143</v>
      </c>
      <c r="B37" s="5" t="n">
        <v>714</v>
      </c>
      <c r="C37" s="5" t="n">
        <v>-620</v>
      </c>
    </row>
    <row r="38" spans="1:3">
      <c r="A38" s="3" t="s">
        <v>144</v>
      </c>
    </row>
    <row r="39" spans="1:3">
      <c r="A39" s="4" t="s">
        <v>145</v>
      </c>
      <c r="B39" s="5" t="n">
        <v>-173454</v>
      </c>
      <c r="C39" s="5" t="n">
        <v>-18413</v>
      </c>
    </row>
    <row r="40" spans="1:3">
      <c r="A40" s="4" t="s">
        <v>146</v>
      </c>
      <c r="B40" s="5" t="n">
        <v>299181</v>
      </c>
      <c r="C40" s="5" t="n">
        <v>129604</v>
      </c>
    </row>
    <row r="41" spans="1:3">
      <c r="A41" s="4" t="s">
        <v>147</v>
      </c>
      <c r="B41" s="5" t="n">
        <v>125727</v>
      </c>
      <c r="C41" s="5" t="n">
        <v>111191</v>
      </c>
    </row>
    <row r="42" spans="1:3">
      <c r="A42" s="3" t="s">
        <v>148</v>
      </c>
    </row>
    <row r="43" spans="1:3">
      <c r="A43" s="4" t="s">
        <v>149</v>
      </c>
      <c r="B43" s="5" t="n">
        <v>39549</v>
      </c>
      <c r="C43" s="5" t="n">
        <v>42844</v>
      </c>
    </row>
    <row r="44" spans="1:3">
      <c r="A44" s="4" t="s">
        <v>150</v>
      </c>
      <c r="B44" s="5" t="n">
        <v>293</v>
      </c>
      <c r="C44" s="5" t="n">
        <v>222</v>
      </c>
    </row>
    <row r="45" spans="1:3">
      <c r="A45" s="3" t="s">
        <v>151</v>
      </c>
    </row>
    <row r="46" spans="1:3">
      <c r="A46" s="4" t="s">
        <v>152</v>
      </c>
      <c r="B46" s="5" t="n">
        <v>3321</v>
      </c>
      <c r="C46" s="5" t="n">
        <v>2650</v>
      </c>
    </row>
    <row r="47" spans="1:3">
      <c r="A47" s="4" t="s">
        <v>153</v>
      </c>
      <c r="B47" s="5" t="n">
        <v>585</v>
      </c>
      <c r="C47" s="5" t="n">
        <v>0</v>
      </c>
    </row>
    <row r="48" spans="1:3">
      <c r="A48" s="4" t="s">
        <v>154</v>
      </c>
      <c r="B48" s="5" t="n">
        <v>7637</v>
      </c>
      <c r="C48" s="5" t="n">
        <v>4519</v>
      </c>
    </row>
    <row r="49" spans="1:3">
      <c r="A49" s="4" t="s">
        <v>155</v>
      </c>
      <c r="B49" s="5" t="n">
        <v>15132</v>
      </c>
      <c r="C49" s="5" t="n">
        <v>0</v>
      </c>
    </row>
    <row r="50" spans="1:3">
      <c r="A50" s="4" t="s">
        <v>156</v>
      </c>
      <c r="B50" s="5" t="n">
        <v>50240</v>
      </c>
      <c r="C50" s="5" t="n">
        <v>0</v>
      </c>
    </row>
    <row r="51" spans="1:3">
      <c r="A51" s="4" t="s">
        <v>157</v>
      </c>
      <c r="B51" s="5" t="n">
        <v>20000</v>
      </c>
      <c r="C51" s="5" t="n">
        <v>0</v>
      </c>
    </row>
    <row r="52" spans="1:3">
      <c r="A52" s="4" t="s">
        <v>158</v>
      </c>
      <c r="B52" s="5" t="n">
        <v>27556</v>
      </c>
      <c r="C52" s="5" t="n">
        <v>0</v>
      </c>
    </row>
    <row r="53" spans="1:3">
      <c r="A53" s="4" t="s">
        <v>159</v>
      </c>
      <c r="B53" s="6" t="n">
        <v>2684</v>
      </c>
      <c r="C53"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9</v>
      </c>
      <c r="B1" s="2" t="s">
        <v>400</v>
      </c>
      <c r="C1" s="2" t="s">
        <v>401</v>
      </c>
      <c r="D1" s="2" t="s">
        <v>2</v>
      </c>
      <c r="E1" s="2" t="s">
        <v>31</v>
      </c>
      <c r="F1" s="2" t="s">
        <v>2</v>
      </c>
      <c r="G1" s="2" t="s">
        <v>31</v>
      </c>
      <c r="H1" s="2" t="s">
        <v>402</v>
      </c>
      <c r="I1" s="2" t="s">
        <v>403</v>
      </c>
    </row>
    <row r="2" spans="1:9">
      <c r="A2" s="3" t="s">
        <v>404</v>
      </c>
    </row>
    <row r="3" spans="1:9">
      <c r="A3" s="4" t="s">
        <v>157</v>
      </c>
      <c r="F3" s="6" t="n">
        <v>20000</v>
      </c>
      <c r="G3" s="6" t="n">
        <v>0</v>
      </c>
    </row>
    <row r="4" spans="1:9">
      <c r="A4" s="4" t="s">
        <v>405</v>
      </c>
      <c r="F4" s="5" t="n">
        <v>20000</v>
      </c>
      <c r="G4" s="5" t="n">
        <v>0</v>
      </c>
    </row>
    <row r="5" spans="1:9">
      <c r="A5" s="4" t="s">
        <v>406</v>
      </c>
      <c r="F5" s="5" t="n">
        <v>14200</v>
      </c>
    </row>
    <row r="6" spans="1:9">
      <c r="A6" s="4" t="s">
        <v>407</v>
      </c>
    </row>
    <row r="7" spans="1:9">
      <c r="A7" s="3" t="s">
        <v>404</v>
      </c>
    </row>
    <row r="8" spans="1:9">
      <c r="A8" s="4" t="s">
        <v>32</v>
      </c>
      <c r="D8" s="6" t="n">
        <v>4900</v>
      </c>
      <c r="F8" s="5" t="n">
        <v>5400</v>
      </c>
    </row>
    <row r="9" spans="1:9">
      <c r="A9" s="4" t="s">
        <v>408</v>
      </c>
      <c r="F9" s="5" t="n">
        <v>1800</v>
      </c>
    </row>
    <row r="10" spans="1:9">
      <c r="A10" s="4" t="s">
        <v>74</v>
      </c>
      <c r="D10" s="6" t="n">
        <v>1000</v>
      </c>
      <c r="F10" s="6" t="n">
        <v>1000</v>
      </c>
    </row>
    <row r="11" spans="1:9">
      <c r="A11" s="4" t="s">
        <v>371</v>
      </c>
      <c r="B11" s="6" t="n">
        <v>239</v>
      </c>
    </row>
    <row r="12" spans="1:9">
      <c r="A12" s="4" t="s">
        <v>409</v>
      </c>
      <c r="D12" s="4" t="s">
        <v>410</v>
      </c>
      <c r="F12" s="4" t="s">
        <v>410</v>
      </c>
    </row>
    <row r="13" spans="1:9">
      <c r="A13" s="4" t="s">
        <v>411</v>
      </c>
      <c r="C13" s="6" t="n">
        <v>1400</v>
      </c>
    </row>
    <row r="14" spans="1:9">
      <c r="A14" s="4" t="s">
        <v>412</v>
      </c>
      <c r="D14" s="6" t="n">
        <v>100</v>
      </c>
      <c r="F14" s="6" t="n">
        <v>200</v>
      </c>
    </row>
    <row r="15" spans="1:9">
      <c r="A15" s="4" t="s">
        <v>413</v>
      </c>
      <c r="D15" s="5" t="n">
        <v>129700</v>
      </c>
      <c r="E15" s="6" t="n">
        <v>121000</v>
      </c>
      <c r="F15" s="5" t="n">
        <v>256400</v>
      </c>
      <c r="G15" s="5" t="n">
        <v>235600</v>
      </c>
    </row>
    <row r="16" spans="1:9">
      <c r="A16" s="4" t="s">
        <v>414</v>
      </c>
      <c r="D16" s="6" t="n">
        <v>5500</v>
      </c>
      <c r="E16" s="6" t="n">
        <v>1100</v>
      </c>
      <c r="F16" s="5" t="n">
        <v>11700</v>
      </c>
      <c r="G16" s="6" t="n">
        <v>6400</v>
      </c>
    </row>
    <row r="17" spans="1:9">
      <c r="A17" s="4" t="s">
        <v>415</v>
      </c>
    </row>
    <row r="18" spans="1:9">
      <c r="A18" s="3" t="s">
        <v>404</v>
      </c>
    </row>
    <row r="19" spans="1:9">
      <c r="A19" s="4" t="s">
        <v>416</v>
      </c>
      <c r="B19" s="5" t="n">
        <v>20000</v>
      </c>
    </row>
    <row r="20" spans="1:9">
      <c r="A20" s="4" t="s">
        <v>417</v>
      </c>
      <c r="B20" s="5" t="n">
        <v>10000</v>
      </c>
    </row>
    <row r="21" spans="1:9">
      <c r="A21" s="4" t="s">
        <v>418</v>
      </c>
      <c r="B21" s="6" t="n">
        <v>50000</v>
      </c>
    </row>
    <row r="22" spans="1:9">
      <c r="A22" s="4" t="s">
        <v>419</v>
      </c>
    </row>
    <row r="23" spans="1:9">
      <c r="A23" s="3" t="s">
        <v>404</v>
      </c>
    </row>
    <row r="24" spans="1:9">
      <c r="A24" s="4" t="s">
        <v>416</v>
      </c>
      <c r="H24" s="6" t="n">
        <v>10000</v>
      </c>
      <c r="I24" s="6" t="n">
        <v>10000</v>
      </c>
    </row>
    <row r="25" spans="1:9">
      <c r="A25" s="4" t="s">
        <v>420</v>
      </c>
    </row>
    <row r="26" spans="1:9">
      <c r="A26" s="3" t="s">
        <v>404</v>
      </c>
    </row>
    <row r="27" spans="1:9">
      <c r="A27" s="4" t="s">
        <v>406</v>
      </c>
      <c r="F27" s="5" t="n">
        <v>9200</v>
      </c>
    </row>
    <row r="28" spans="1:9">
      <c r="A28" s="4" t="s">
        <v>421</v>
      </c>
    </row>
    <row r="29" spans="1:9">
      <c r="A29" s="3" t="s">
        <v>404</v>
      </c>
    </row>
    <row r="30" spans="1:9">
      <c r="A30" s="4" t="s">
        <v>406</v>
      </c>
      <c r="F30" s="6" t="n">
        <v>5000</v>
      </c>
    </row>
    <row r="31" spans="1:9">
      <c r="A31" s="4" t="s">
        <v>422</v>
      </c>
    </row>
    <row r="32" spans="1:9">
      <c r="A32" s="3" t="s">
        <v>404</v>
      </c>
    </row>
    <row r="33" spans="1:9">
      <c r="A33" s="4" t="s">
        <v>423</v>
      </c>
      <c r="F33" s="4" t="s">
        <v>424</v>
      </c>
    </row>
    <row r="34" spans="1:9">
      <c r="A34" s="4" t="s">
        <v>409</v>
      </c>
      <c r="D34" s="4" t="s">
        <v>425</v>
      </c>
      <c r="F34" s="4" t="s">
        <v>4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04</v>
      </c>
    </row>
    <row r="3" spans="1:2">
      <c r="A3" s="4" t="s">
        <v>428</v>
      </c>
      <c r="B3" s="6" t="n">
        <v>18528</v>
      </c>
    </row>
    <row r="4" spans="1:2">
      <c r="A4" s="4" t="s">
        <v>418</v>
      </c>
      <c r="B4" s="5" t="n">
        <v>38528</v>
      </c>
    </row>
    <row r="5" spans="1:2">
      <c r="A5" s="4" t="s">
        <v>417</v>
      </c>
      <c r="B5" s="5" t="n">
        <v>9028</v>
      </c>
    </row>
    <row r="6" spans="1:2">
      <c r="A6" s="4" t="s">
        <v>429</v>
      </c>
      <c r="B6" s="6" t="n">
        <v>475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400</v>
      </c>
      <c r="D1" s="2" t="s">
        <v>69</v>
      </c>
    </row>
    <row r="2" spans="1:4">
      <c r="A2" s="3" t="s">
        <v>404</v>
      </c>
    </row>
    <row r="3" spans="1:4">
      <c r="A3" s="4" t="s">
        <v>79</v>
      </c>
      <c r="B3" s="6" t="n">
        <v>673352</v>
      </c>
      <c r="D3" s="6" t="n">
        <v>640537</v>
      </c>
    </row>
    <row r="4" spans="1:4">
      <c r="A4" s="4" t="s">
        <v>407</v>
      </c>
    </row>
    <row r="5" spans="1:4">
      <c r="A5" s="3" t="s">
        <v>404</v>
      </c>
    </row>
    <row r="6" spans="1:4">
      <c r="A6" s="4" t="s">
        <v>70</v>
      </c>
      <c r="C6" s="6" t="n">
        <v>2896</v>
      </c>
    </row>
    <row r="7" spans="1:4">
      <c r="A7" s="4" t="s">
        <v>78</v>
      </c>
      <c r="C7" s="5" t="n">
        <v>8</v>
      </c>
    </row>
    <row r="8" spans="1:4">
      <c r="A8" s="4" t="s">
        <v>371</v>
      </c>
      <c r="C8" s="5" t="n">
        <v>239</v>
      </c>
    </row>
    <row r="9" spans="1:4">
      <c r="A9" s="4" t="s">
        <v>79</v>
      </c>
      <c r="C9" s="5" t="n">
        <v>32897</v>
      </c>
    </row>
    <row r="10" spans="1:4">
      <c r="A10" s="4" t="s">
        <v>80</v>
      </c>
      <c r="C10" s="5" t="n">
        <v>14200</v>
      </c>
    </row>
    <row r="11" spans="1:4">
      <c r="A11" s="4" t="s">
        <v>84</v>
      </c>
      <c r="C11" s="5" t="n">
        <v>50240</v>
      </c>
    </row>
    <row r="12" spans="1:4">
      <c r="A12" s="4" t="s">
        <v>351</v>
      </c>
      <c r="C12" s="5" t="n">
        <v>-2445</v>
      </c>
    </row>
    <row r="13" spans="1:4">
      <c r="A13" s="4" t="s">
        <v>372</v>
      </c>
      <c r="C13" s="5" t="n">
        <v>-105</v>
      </c>
    </row>
    <row r="14" spans="1:4">
      <c r="A14" s="4" t="s">
        <v>373</v>
      </c>
      <c r="C14" s="5" t="n">
        <v>-134</v>
      </c>
    </row>
    <row r="15" spans="1:4">
      <c r="A15" s="4" t="s">
        <v>95</v>
      </c>
      <c r="C15" s="5" t="n">
        <v>-2684</v>
      </c>
    </row>
    <row r="16" spans="1:4">
      <c r="A16" s="4" t="s">
        <v>431</v>
      </c>
      <c r="C16" s="6" t="n">
        <v>475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347</v>
      </c>
    </row>
    <row r="3" spans="1:2">
      <c r="A3" s="3" t="s">
        <v>433</v>
      </c>
    </row>
    <row r="4" spans="1:2">
      <c r="A4" s="4" t="s">
        <v>406</v>
      </c>
      <c r="B4" s="6" t="n">
        <v>14200</v>
      </c>
    </row>
    <row r="5" spans="1:2">
      <c r="A5" s="4" t="s">
        <v>421</v>
      </c>
    </row>
    <row r="6" spans="1:2">
      <c r="A6" s="3" t="s">
        <v>433</v>
      </c>
    </row>
    <row r="7" spans="1:2">
      <c r="A7" s="4" t="s">
        <v>434</v>
      </c>
      <c r="B7" s="4" t="s">
        <v>435</v>
      </c>
    </row>
    <row r="8" spans="1:2">
      <c r="A8" s="4" t="s">
        <v>406</v>
      </c>
      <c r="B8" s="6" t="n">
        <v>5000</v>
      </c>
    </row>
    <row r="9" spans="1:2">
      <c r="A9" s="4" t="s">
        <v>420</v>
      </c>
    </row>
    <row r="10" spans="1:2">
      <c r="A10" s="3" t="s">
        <v>433</v>
      </c>
    </row>
    <row r="11" spans="1:2">
      <c r="A11" s="4" t="s">
        <v>434</v>
      </c>
      <c r="B11" s="4" t="s">
        <v>436</v>
      </c>
    </row>
    <row r="12" spans="1:2">
      <c r="A12" s="4" t="s">
        <v>406</v>
      </c>
      <c r="B12" s="6" t="n">
        <v>9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37</v>
      </c>
      <c r="B1" s="2" t="s">
        <v>30</v>
      </c>
      <c r="D1" s="2" t="s">
        <v>1</v>
      </c>
    </row>
    <row r="2" spans="1:6">
      <c r="B2" s="2" t="s">
        <v>2</v>
      </c>
      <c r="C2" s="2" t="s">
        <v>31</v>
      </c>
      <c r="D2" s="2" t="s">
        <v>2</v>
      </c>
      <c r="E2" s="2" t="s">
        <v>31</v>
      </c>
      <c r="F2" s="2" t="s">
        <v>69</v>
      </c>
    </row>
    <row r="3" spans="1:6">
      <c r="A3" s="3" t="s">
        <v>438</v>
      </c>
    </row>
    <row r="4" spans="1:6">
      <c r="A4" s="4" t="s">
        <v>439</v>
      </c>
      <c r="B4" s="6" t="n">
        <v>229800000</v>
      </c>
      <c r="D4" s="6" t="n">
        <v>229800000</v>
      </c>
      <c r="F4" s="6" t="n">
        <v>249600000</v>
      </c>
    </row>
    <row r="5" spans="1:6">
      <c r="A5" s="4" t="s">
        <v>440</v>
      </c>
      <c r="B5" s="5" t="n">
        <v>6100000</v>
      </c>
      <c r="D5" s="5" t="n">
        <v>6100000</v>
      </c>
    </row>
    <row r="6" spans="1:6">
      <c r="A6" s="4" t="s">
        <v>441</v>
      </c>
    </row>
    <row r="7" spans="1:6">
      <c r="A7" s="3" t="s">
        <v>438</v>
      </c>
    </row>
    <row r="8" spans="1:6">
      <c r="A8" s="4" t="s">
        <v>442</v>
      </c>
      <c r="B8" s="5" t="n">
        <v>1900000</v>
      </c>
      <c r="C8" s="6" t="n">
        <v>2000000</v>
      </c>
      <c r="D8" s="5" t="n">
        <v>3700000</v>
      </c>
      <c r="E8" s="6" t="n">
        <v>3700000</v>
      </c>
    </row>
    <row r="9" spans="1:6">
      <c r="A9" s="4" t="s">
        <v>443</v>
      </c>
      <c r="B9" s="5" t="n">
        <v>243900000</v>
      </c>
      <c r="D9" s="5" t="n">
        <v>243900000</v>
      </c>
      <c r="F9" s="5" t="n">
        <v>224700000</v>
      </c>
    </row>
    <row r="10" spans="1:6">
      <c r="A10" s="4" t="s">
        <v>444</v>
      </c>
    </row>
    <row r="11" spans="1:6">
      <c r="A11" s="3" t="s">
        <v>438</v>
      </c>
    </row>
    <row r="12" spans="1:6">
      <c r="A12" s="4" t="s">
        <v>445</v>
      </c>
      <c r="B12" s="5" t="n">
        <v>300000000</v>
      </c>
      <c r="D12" s="5" t="n">
        <v>300000000</v>
      </c>
    </row>
    <row r="13" spans="1:6">
      <c r="A13" s="4" t="s">
        <v>446</v>
      </c>
      <c r="D13" s="6" t="n">
        <v>75000000</v>
      </c>
    </row>
    <row r="14" spans="1:6">
      <c r="A14" s="4" t="s">
        <v>447</v>
      </c>
      <c r="D14" s="4" t="s">
        <v>448</v>
      </c>
    </row>
    <row r="15" spans="1:6">
      <c r="A15" s="4" t="s">
        <v>449</v>
      </c>
      <c r="D15" s="4" t="s">
        <v>341</v>
      </c>
    </row>
    <row r="16" spans="1:6">
      <c r="A16" s="4" t="s">
        <v>450</v>
      </c>
    </row>
    <row r="17" spans="1:6">
      <c r="A17" s="3" t="s">
        <v>438</v>
      </c>
    </row>
    <row r="18" spans="1:6">
      <c r="A18" s="4" t="s">
        <v>451</v>
      </c>
      <c r="B18" s="6" t="n">
        <v>4400000</v>
      </c>
      <c r="D18" s="6" t="n">
        <v>4400000</v>
      </c>
      <c r="F18" s="6" t="n">
        <v>48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2</v>
      </c>
      <c r="B1" s="2" t="s">
        <v>2</v>
      </c>
      <c r="C1" s="2" t="s">
        <v>69</v>
      </c>
    </row>
    <row r="2" spans="1:3">
      <c r="A2" s="3" t="s">
        <v>453</v>
      </c>
    </row>
    <row r="3" spans="1:3">
      <c r="A3" s="4" t="s">
        <v>81</v>
      </c>
      <c r="B3" s="6" t="n">
        <v>3872</v>
      </c>
      <c r="C3" s="6" t="n">
        <v>1333</v>
      </c>
    </row>
    <row r="4" spans="1:3">
      <c r="A4" s="4" t="s">
        <v>454</v>
      </c>
      <c r="B4" s="5" t="n">
        <v>2537</v>
      </c>
      <c r="C4" s="5" t="n">
        <v>0</v>
      </c>
    </row>
    <row r="5" spans="1:3">
      <c r="A5" s="4" t="s">
        <v>455</v>
      </c>
      <c r="B5" s="5" t="n">
        <v>85462</v>
      </c>
      <c r="C5" s="5" t="n">
        <v>73234</v>
      </c>
    </row>
    <row r="6" spans="1:3">
      <c r="A6" s="4" t="s">
        <v>456</v>
      </c>
      <c r="B6" s="5" t="n">
        <v>-13755</v>
      </c>
      <c r="C6" s="5" t="n">
        <v>-8847</v>
      </c>
    </row>
    <row r="7" spans="1:3">
      <c r="A7" s="4" t="s">
        <v>454</v>
      </c>
      <c r="B7" s="5" t="n">
        <v>-1655</v>
      </c>
      <c r="C7" s="5" t="n">
        <v>0</v>
      </c>
    </row>
    <row r="8" spans="1:3">
      <c r="A8" s="4" t="s">
        <v>457</v>
      </c>
      <c r="B8" s="5" t="n">
        <v>71707</v>
      </c>
      <c r="C8" s="5" t="n">
        <v>64387</v>
      </c>
    </row>
    <row r="9" spans="1:3">
      <c r="A9" s="4" t="s">
        <v>108</v>
      </c>
      <c r="B9" s="5" t="n">
        <v>6645</v>
      </c>
      <c r="C9" s="5" t="n">
        <v>6425</v>
      </c>
    </row>
    <row r="10" spans="1:3">
      <c r="A10" s="4" t="s">
        <v>458</v>
      </c>
    </row>
    <row r="11" spans="1:3">
      <c r="A11" s="3" t="s">
        <v>453</v>
      </c>
    </row>
    <row r="12" spans="1:3">
      <c r="A12" s="4" t="s">
        <v>108</v>
      </c>
      <c r="B12" s="5" t="n">
        <v>3600</v>
      </c>
      <c r="C12" s="5" t="n">
        <v>3200</v>
      </c>
    </row>
    <row r="13" spans="1:3">
      <c r="A13" s="4" t="s">
        <v>459</v>
      </c>
    </row>
    <row r="14" spans="1:3">
      <c r="A14" s="3" t="s">
        <v>453</v>
      </c>
    </row>
    <row r="15" spans="1:3">
      <c r="A15" s="4" t="s">
        <v>460</v>
      </c>
      <c r="B15" s="5" t="n">
        <v>49128</v>
      </c>
      <c r="C15" s="5" t="n">
        <v>53011</v>
      </c>
    </row>
    <row r="16" spans="1:3">
      <c r="A16" s="4" t="s">
        <v>456</v>
      </c>
      <c r="B16" s="5" t="n">
        <v>-1838</v>
      </c>
      <c r="C16" s="5" t="n">
        <v>-2922</v>
      </c>
    </row>
    <row r="17" spans="1:3">
      <c r="A17" s="4" t="s">
        <v>63</v>
      </c>
    </row>
    <row r="18" spans="1:3">
      <c r="A18" s="3" t="s">
        <v>453</v>
      </c>
    </row>
    <row r="19" spans="1:3">
      <c r="A19" s="4" t="s">
        <v>460</v>
      </c>
      <c r="B19" s="5" t="n">
        <v>29925</v>
      </c>
      <c r="C19" s="5" t="n">
        <v>18890</v>
      </c>
    </row>
    <row r="20" spans="1:3">
      <c r="A20" s="4" t="s">
        <v>456</v>
      </c>
      <c r="B20" s="6" t="n">
        <v>-10262</v>
      </c>
      <c r="C20" s="6" t="n">
        <v>-59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9</v>
      </c>
    </row>
    <row r="2" spans="1:3">
      <c r="A2" s="3" t="s">
        <v>74</v>
      </c>
    </row>
    <row r="3" spans="1:3">
      <c r="A3" s="4" t="s">
        <v>462</v>
      </c>
      <c r="B3" s="6" t="n">
        <v>22765</v>
      </c>
      <c r="C3" s="6" t="n">
        <v>23197</v>
      </c>
    </row>
    <row r="4" spans="1:3">
      <c r="A4" s="4" t="s">
        <v>463</v>
      </c>
      <c r="B4" s="5" t="n">
        <v>3131</v>
      </c>
      <c r="C4" s="5" t="n">
        <v>280</v>
      </c>
    </row>
    <row r="5" spans="1:3">
      <c r="A5" s="4" t="s">
        <v>464</v>
      </c>
      <c r="B5" s="5" t="n">
        <v>2692</v>
      </c>
      <c r="C5" s="5" t="n">
        <v>926</v>
      </c>
    </row>
    <row r="6" spans="1:3">
      <c r="A6" s="4" t="s">
        <v>465</v>
      </c>
      <c r="B6" s="5" t="n">
        <v>28588</v>
      </c>
      <c r="C6" s="5" t="n">
        <v>24403</v>
      </c>
    </row>
    <row r="7" spans="1:3">
      <c r="A7" s="4" t="s">
        <v>466</v>
      </c>
      <c r="B7" s="6" t="n">
        <v>1758</v>
      </c>
      <c r="C7" s="6" t="n">
        <v>14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9</v>
      </c>
    </row>
    <row r="2" spans="1:3">
      <c r="A2" s="3" t="s">
        <v>75</v>
      </c>
    </row>
    <row r="3" spans="1:3">
      <c r="A3" s="4" t="s">
        <v>468</v>
      </c>
      <c r="B3" s="6" t="n">
        <v>13435</v>
      </c>
      <c r="C3" s="6" t="n">
        <v>8351</v>
      </c>
    </row>
    <row r="4" spans="1:3">
      <c r="A4" s="4" t="s">
        <v>469</v>
      </c>
      <c r="B4" s="5" t="n">
        <v>7699</v>
      </c>
      <c r="C4" s="5" t="n">
        <v>8241</v>
      </c>
    </row>
    <row r="5" spans="1:3">
      <c r="A5" s="4" t="s">
        <v>470</v>
      </c>
      <c r="B5" s="5" t="n">
        <v>3071</v>
      </c>
      <c r="C5" s="5" t="n">
        <v>3667</v>
      </c>
    </row>
    <row r="6" spans="1:3">
      <c r="A6" s="4" t="s">
        <v>471</v>
      </c>
      <c r="B6" s="5" t="n">
        <v>24205</v>
      </c>
      <c r="C6" s="5" t="n">
        <v>20259</v>
      </c>
    </row>
    <row r="7" spans="1:3">
      <c r="A7" s="3" t="s">
        <v>82</v>
      </c>
    </row>
    <row r="8" spans="1:3">
      <c r="A8" s="4" t="s">
        <v>371</v>
      </c>
      <c r="B8" s="5" t="n">
        <v>12812</v>
      </c>
      <c r="C8" s="5" t="n">
        <v>0</v>
      </c>
    </row>
    <row r="9" spans="1:3">
      <c r="A9" s="4" t="s">
        <v>472</v>
      </c>
      <c r="B9" s="5" t="n">
        <v>7582</v>
      </c>
      <c r="C9" s="5" t="n">
        <v>5289</v>
      </c>
    </row>
    <row r="10" spans="1:3">
      <c r="A10" s="4" t="s">
        <v>473</v>
      </c>
      <c r="B10" s="5" t="n">
        <v>557</v>
      </c>
      <c r="C10" s="5" t="n">
        <v>654</v>
      </c>
    </row>
    <row r="11" spans="1:3">
      <c r="A11" s="4" t="s">
        <v>470</v>
      </c>
      <c r="B11" s="5" t="n">
        <v>277</v>
      </c>
      <c r="C11" s="5" t="n">
        <v>309</v>
      </c>
    </row>
    <row r="12" spans="1:3">
      <c r="A12" s="4" t="s">
        <v>474</v>
      </c>
      <c r="B12" s="6" t="n">
        <v>21228</v>
      </c>
      <c r="C12" s="6" t="n">
        <v>62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30</v>
      </c>
      <c r="D1" s="2" t="s">
        <v>1</v>
      </c>
    </row>
    <row r="2" spans="1:6">
      <c r="B2" s="2" t="s">
        <v>2</v>
      </c>
      <c r="C2" s="2" t="s">
        <v>31</v>
      </c>
      <c r="D2" s="2" t="s">
        <v>2</v>
      </c>
      <c r="E2" s="2" t="s">
        <v>31</v>
      </c>
      <c r="F2" s="2" t="s">
        <v>69</v>
      </c>
    </row>
    <row r="3" spans="1:6">
      <c r="A3" s="3" t="s">
        <v>476</v>
      </c>
    </row>
    <row r="4" spans="1:6">
      <c r="A4" s="4" t="s">
        <v>361</v>
      </c>
      <c r="B4" s="6" t="n">
        <v>282271</v>
      </c>
      <c r="D4" s="6" t="n">
        <v>282271</v>
      </c>
      <c r="F4" s="6" t="n">
        <v>292598</v>
      </c>
    </row>
    <row r="5" spans="1:6">
      <c r="A5" s="4" t="s">
        <v>362</v>
      </c>
      <c r="B5" s="5" t="n">
        <v>171178</v>
      </c>
      <c r="D5" s="5" t="n">
        <v>171178</v>
      </c>
      <c r="F5" s="5" t="n">
        <v>176310</v>
      </c>
    </row>
    <row r="6" spans="1:6">
      <c r="A6" s="4" t="s">
        <v>477</v>
      </c>
      <c r="B6" s="5" t="n">
        <v>111093</v>
      </c>
      <c r="D6" s="5" t="n">
        <v>111093</v>
      </c>
      <c r="F6" s="5" t="n">
        <v>116288</v>
      </c>
    </row>
    <row r="7" spans="1:6">
      <c r="A7" s="4" t="s">
        <v>38</v>
      </c>
      <c r="B7" s="5" t="n">
        <v>15258</v>
      </c>
      <c r="C7" s="6" t="n">
        <v>13701</v>
      </c>
      <c r="D7" s="5" t="n">
        <v>30047</v>
      </c>
      <c r="E7" s="6" t="n">
        <v>26526</v>
      </c>
    </row>
    <row r="8" spans="1:6">
      <c r="A8" s="4" t="s">
        <v>63</v>
      </c>
    </row>
    <row r="9" spans="1:6">
      <c r="A9" s="3" t="s">
        <v>476</v>
      </c>
    </row>
    <row r="10" spans="1:6">
      <c r="A10" s="4" t="s">
        <v>38</v>
      </c>
      <c r="B10" s="5" t="n">
        <v>1769</v>
      </c>
      <c r="C10" s="5" t="n">
        <v>1589</v>
      </c>
      <c r="D10" s="5" t="n">
        <v>3184</v>
      </c>
      <c r="E10" s="5" t="n">
        <v>3274</v>
      </c>
    </row>
    <row r="11" spans="1:6">
      <c r="A11" s="4" t="s">
        <v>57</v>
      </c>
    </row>
    <row r="12" spans="1:6">
      <c r="A12" s="3" t="s">
        <v>476</v>
      </c>
    </row>
    <row r="13" spans="1:6">
      <c r="A13" s="4" t="s">
        <v>38</v>
      </c>
      <c r="B13" s="5" t="n">
        <v>13489</v>
      </c>
      <c r="C13" s="6" t="n">
        <v>12112</v>
      </c>
      <c r="D13" s="5" t="n">
        <v>26863</v>
      </c>
      <c r="E13" s="6" t="n">
        <v>23252</v>
      </c>
    </row>
    <row r="14" spans="1:6">
      <c r="A14" s="4" t="s">
        <v>478</v>
      </c>
    </row>
    <row r="15" spans="1:6">
      <c r="A15" s="3" t="s">
        <v>476</v>
      </c>
    </row>
    <row r="16" spans="1:6">
      <c r="A16" s="4" t="s">
        <v>361</v>
      </c>
      <c r="F16" s="5" t="n">
        <v>183309</v>
      </c>
    </row>
    <row r="17" spans="1:6">
      <c r="A17" s="4" t="s">
        <v>362</v>
      </c>
      <c r="F17" s="5" t="n">
        <v>105038</v>
      </c>
    </row>
    <row r="18" spans="1:6">
      <c r="A18" s="4" t="s">
        <v>477</v>
      </c>
      <c r="B18" s="5" t="n">
        <v>76605</v>
      </c>
      <c r="D18" s="6" t="n">
        <v>76605</v>
      </c>
      <c r="F18" s="5" t="n">
        <v>78271</v>
      </c>
    </row>
    <row r="19" spans="1:6">
      <c r="A19" s="4" t="s">
        <v>479</v>
      </c>
    </row>
    <row r="20" spans="1:6">
      <c r="A20" s="3" t="s">
        <v>476</v>
      </c>
    </row>
    <row r="21" spans="1:6">
      <c r="A21" s="4" t="s">
        <v>434</v>
      </c>
      <c r="D21" s="4" t="s">
        <v>480</v>
      </c>
    </row>
    <row r="22" spans="1:6">
      <c r="A22" s="4" t="s">
        <v>481</v>
      </c>
    </row>
    <row r="23" spans="1:6">
      <c r="A23" s="3" t="s">
        <v>476</v>
      </c>
    </row>
    <row r="24" spans="1:6">
      <c r="A24" s="4" t="s">
        <v>434</v>
      </c>
      <c r="D24" s="4" t="s">
        <v>482</v>
      </c>
    </row>
    <row r="25" spans="1:6">
      <c r="A25" s="4" t="s">
        <v>483</v>
      </c>
    </row>
    <row r="26" spans="1:6">
      <c r="A26" s="3" t="s">
        <v>476</v>
      </c>
    </row>
    <row r="27" spans="1:6">
      <c r="A27" s="4" t="s">
        <v>361</v>
      </c>
      <c r="B27" s="5" t="n">
        <v>25994</v>
      </c>
      <c r="D27" s="6" t="n">
        <v>25994</v>
      </c>
      <c r="F27" s="5" t="n">
        <v>23825</v>
      </c>
    </row>
    <row r="28" spans="1:6">
      <c r="A28" s="4" t="s">
        <v>362</v>
      </c>
      <c r="B28" s="5" t="n">
        <v>17283</v>
      </c>
      <c r="D28" s="5" t="n">
        <v>17283</v>
      </c>
      <c r="F28" s="5" t="n">
        <v>14680</v>
      </c>
    </row>
    <row r="29" spans="1:6">
      <c r="A29" s="4" t="s">
        <v>477</v>
      </c>
      <c r="B29" s="5" t="n">
        <v>8711</v>
      </c>
      <c r="D29" s="6" t="n">
        <v>8711</v>
      </c>
      <c r="F29" s="5" t="n">
        <v>9145</v>
      </c>
    </row>
    <row r="30" spans="1:6">
      <c r="A30" s="4" t="s">
        <v>484</v>
      </c>
    </row>
    <row r="31" spans="1:6">
      <c r="A31" s="3" t="s">
        <v>476</v>
      </c>
    </row>
    <row r="32" spans="1:6">
      <c r="A32" s="4" t="s">
        <v>434</v>
      </c>
      <c r="D32" s="4" t="s">
        <v>480</v>
      </c>
    </row>
    <row r="33" spans="1:6">
      <c r="A33" s="4" t="s">
        <v>485</v>
      </c>
    </row>
    <row r="34" spans="1:6">
      <c r="A34" s="3" t="s">
        <v>476</v>
      </c>
    </row>
    <row r="35" spans="1:6">
      <c r="A35" s="4" t="s">
        <v>434</v>
      </c>
      <c r="D35" s="4" t="s">
        <v>482</v>
      </c>
    </row>
    <row r="36" spans="1:6">
      <c r="A36" s="4" t="s">
        <v>486</v>
      </c>
    </row>
    <row r="37" spans="1:6">
      <c r="A37" s="3" t="s">
        <v>476</v>
      </c>
    </row>
    <row r="38" spans="1:6">
      <c r="A38" s="4" t="s">
        <v>361</v>
      </c>
      <c r="B38" s="5" t="n">
        <v>11699</v>
      </c>
      <c r="D38" s="6" t="n">
        <v>11699</v>
      </c>
      <c r="F38" s="5" t="n">
        <v>11857</v>
      </c>
    </row>
    <row r="39" spans="1:6">
      <c r="A39" s="4" t="s">
        <v>362</v>
      </c>
      <c r="B39" s="5" t="n">
        <v>7397</v>
      </c>
      <c r="D39" s="5" t="n">
        <v>7397</v>
      </c>
      <c r="F39" s="5" t="n">
        <v>6938</v>
      </c>
    </row>
    <row r="40" spans="1:6">
      <c r="A40" s="4" t="s">
        <v>477</v>
      </c>
      <c r="B40" s="5" t="n">
        <v>4302</v>
      </c>
      <c r="D40" s="5" t="n">
        <v>4302</v>
      </c>
      <c r="F40" s="5" t="n">
        <v>4919</v>
      </c>
    </row>
    <row r="41" spans="1:6">
      <c r="A41" s="4" t="s">
        <v>487</v>
      </c>
    </row>
    <row r="42" spans="1:6">
      <c r="A42" s="3" t="s">
        <v>476</v>
      </c>
    </row>
    <row r="43" spans="1:6">
      <c r="A43" s="4" t="s">
        <v>361</v>
      </c>
      <c r="B43" s="5" t="n">
        <v>43320</v>
      </c>
      <c r="D43" s="5" t="n">
        <v>43320</v>
      </c>
      <c r="F43" s="5" t="n">
        <v>46322</v>
      </c>
    </row>
    <row r="44" spans="1:6">
      <c r="A44" s="4" t="s">
        <v>362</v>
      </c>
      <c r="B44" s="5" t="n">
        <v>27436</v>
      </c>
      <c r="D44" s="5" t="n">
        <v>27436</v>
      </c>
      <c r="F44" s="5" t="n">
        <v>28654</v>
      </c>
    </row>
    <row r="45" spans="1:6">
      <c r="A45" s="4" t="s">
        <v>477</v>
      </c>
      <c r="B45" s="5" t="n">
        <v>15884</v>
      </c>
      <c r="D45" s="5" t="n">
        <v>15884</v>
      </c>
      <c r="F45" s="5" t="n">
        <v>17668</v>
      </c>
    </row>
    <row r="46" spans="1:6">
      <c r="A46" s="4" t="s">
        <v>488</v>
      </c>
    </row>
    <row r="47" spans="1:6">
      <c r="A47" s="3" t="s">
        <v>476</v>
      </c>
    </row>
    <row r="48" spans="1:6">
      <c r="A48" s="4" t="s">
        <v>361</v>
      </c>
      <c r="B48" s="5" t="n">
        <v>26747</v>
      </c>
      <c r="D48" s="5" t="n">
        <v>26747</v>
      </c>
      <c r="F48" s="5" t="n">
        <v>27285</v>
      </c>
    </row>
    <row r="49" spans="1:6">
      <c r="A49" s="4" t="s">
        <v>362</v>
      </c>
      <c r="B49" s="5" t="n">
        <v>21156</v>
      </c>
      <c r="D49" s="5" t="n">
        <v>21156</v>
      </c>
      <c r="F49" s="5" t="n">
        <v>21000</v>
      </c>
    </row>
    <row r="50" spans="1:6">
      <c r="A50" s="4" t="s">
        <v>477</v>
      </c>
      <c r="B50" s="6" t="n">
        <v>5591</v>
      </c>
      <c r="D50" s="6" t="n">
        <v>5591</v>
      </c>
      <c r="F50" s="6" t="n">
        <v>6285</v>
      </c>
    </row>
    <row r="51" spans="1:6">
      <c r="A51" s="4" t="s">
        <v>489</v>
      </c>
    </row>
    <row r="52" spans="1:6">
      <c r="A52" s="3" t="s">
        <v>476</v>
      </c>
    </row>
    <row r="53" spans="1:6">
      <c r="A53" s="4" t="s">
        <v>434</v>
      </c>
      <c r="D53" s="4" t="s">
        <v>480</v>
      </c>
    </row>
    <row r="54" spans="1:6">
      <c r="A54" s="4" t="s">
        <v>490</v>
      </c>
    </row>
    <row r="55" spans="1:6">
      <c r="A55" s="3" t="s">
        <v>476</v>
      </c>
    </row>
    <row r="56" spans="1:6">
      <c r="A56" s="4" t="s">
        <v>434</v>
      </c>
      <c r="D56" s="4" t="s">
        <v>435</v>
      </c>
    </row>
    <row r="57" spans="1:6">
      <c r="A57" s="4" t="s">
        <v>491</v>
      </c>
    </row>
    <row r="58" spans="1:6">
      <c r="A58" s="3" t="s">
        <v>476</v>
      </c>
    </row>
    <row r="59" spans="1:6">
      <c r="A59" s="4" t="s">
        <v>434</v>
      </c>
      <c r="D59" s="4" t="s">
        <v>436</v>
      </c>
    </row>
    <row r="60" spans="1:6">
      <c r="A60" s="4" t="s">
        <v>492</v>
      </c>
    </row>
    <row r="61" spans="1:6">
      <c r="A61" s="3" t="s">
        <v>476</v>
      </c>
    </row>
    <row r="62" spans="1:6">
      <c r="A62" s="4" t="s">
        <v>434</v>
      </c>
      <c r="D62" s="4" t="s">
        <v>4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3</v>
      </c>
      <c r="B1" s="2" t="s">
        <v>30</v>
      </c>
      <c r="D1" s="2" t="s">
        <v>1</v>
      </c>
    </row>
    <row r="2" spans="1:6">
      <c r="B2" s="2" t="s">
        <v>2</v>
      </c>
      <c r="C2" s="2" t="s">
        <v>31</v>
      </c>
      <c r="D2" s="2" t="s">
        <v>2</v>
      </c>
      <c r="E2" s="2" t="s">
        <v>31</v>
      </c>
      <c r="F2" s="2" t="s">
        <v>69</v>
      </c>
    </row>
    <row r="3" spans="1:6">
      <c r="A3" s="3" t="s">
        <v>438</v>
      </c>
    </row>
    <row r="4" spans="1:6">
      <c r="A4" s="4" t="s">
        <v>79</v>
      </c>
      <c r="B4" s="6" t="n">
        <v>673352</v>
      </c>
      <c r="D4" s="6" t="n">
        <v>673352</v>
      </c>
      <c r="F4" s="6" t="n">
        <v>640537</v>
      </c>
    </row>
    <row r="5" spans="1:6">
      <c r="A5" s="4" t="s">
        <v>494</v>
      </c>
      <c r="D5" s="5" t="n">
        <v>32900</v>
      </c>
    </row>
    <row r="6" spans="1:6">
      <c r="A6" s="4" t="s">
        <v>495</v>
      </c>
      <c r="B6" s="5" t="n">
        <v>17700</v>
      </c>
      <c r="C6" s="6" t="n">
        <v>16600</v>
      </c>
      <c r="D6" s="5" t="n">
        <v>34000</v>
      </c>
      <c r="E6" s="6" t="n">
        <v>32900</v>
      </c>
    </row>
    <row r="7" spans="1:6">
      <c r="A7" s="4" t="s">
        <v>496</v>
      </c>
      <c r="B7" s="5" t="n">
        <v>6500</v>
      </c>
      <c r="C7" s="5" t="n">
        <v>5900</v>
      </c>
      <c r="D7" s="5" t="n">
        <v>12100</v>
      </c>
      <c r="E7" s="5" t="n">
        <v>11500</v>
      </c>
    </row>
    <row r="8" spans="1:6">
      <c r="A8" s="4" t="s">
        <v>497</v>
      </c>
      <c r="B8" s="6" t="n">
        <v>200</v>
      </c>
      <c r="C8" s="6" t="n">
        <v>400</v>
      </c>
      <c r="D8" s="6" t="n">
        <v>500</v>
      </c>
      <c r="E8" s="6" t="n">
        <v>1400</v>
      </c>
    </row>
    <row r="9" spans="1:6">
      <c r="A9" s="4" t="s">
        <v>498</v>
      </c>
    </row>
    <row r="10" spans="1:6">
      <c r="A10" s="3" t="s">
        <v>438</v>
      </c>
    </row>
    <row r="11" spans="1:6">
      <c r="A11" s="4" t="s">
        <v>499</v>
      </c>
      <c r="D11" s="4" t="s">
        <v>337</v>
      </c>
    </row>
    <row r="12" spans="1:6">
      <c r="A12" s="4" t="s">
        <v>500</v>
      </c>
    </row>
    <row r="13" spans="1:6">
      <c r="A13" s="3" t="s">
        <v>438</v>
      </c>
    </row>
    <row r="14" spans="1:6">
      <c r="A14" s="4" t="s">
        <v>499</v>
      </c>
      <c r="D14" s="4" t="s">
        <v>5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7"/>
    <col customWidth="1" max="5" min="5" width="40"/>
    <col customWidth="1" max="6" min="6" width="46"/>
    <col customWidth="1" max="7" min="7" width="15"/>
  </cols>
  <sheetData>
    <row r="1" spans="1:7">
      <c r="A1" s="1" t="s">
        <v>160</v>
      </c>
      <c r="B1" s="2" t="s">
        <v>161</v>
      </c>
      <c r="C1" s="2" t="s">
        <v>162</v>
      </c>
      <c r="D1" s="2" t="s">
        <v>163</v>
      </c>
      <c r="E1" s="2" t="s">
        <v>164</v>
      </c>
      <c r="F1" s="2" t="s">
        <v>165</v>
      </c>
      <c r="G1" s="2" t="s">
        <v>166</v>
      </c>
    </row>
    <row r="2" spans="1:7">
      <c r="A2" s="4" t="s">
        <v>167</v>
      </c>
      <c r="C2" s="5" t="n">
        <v>93120</v>
      </c>
    </row>
    <row r="3" spans="1:7">
      <c r="A3" s="4" t="s">
        <v>168</v>
      </c>
      <c r="B3" s="6" t="n">
        <v>-140633000</v>
      </c>
      <c r="C3" s="6" t="n">
        <v>93000</v>
      </c>
      <c r="D3" s="6" t="n">
        <v>282070000</v>
      </c>
      <c r="E3" s="6" t="n">
        <v>-246202000</v>
      </c>
      <c r="F3" s="6" t="n">
        <v>-253000</v>
      </c>
      <c r="G3" s="6" t="n">
        <v>-176341000</v>
      </c>
    </row>
    <row r="4" spans="1:7">
      <c r="A4" s="3" t="s">
        <v>169</v>
      </c>
    </row>
    <row r="5" spans="1:7">
      <c r="A5" s="4" t="s">
        <v>48</v>
      </c>
      <c r="B5" s="5" t="n">
        <v>4609000</v>
      </c>
      <c r="E5" s="5" t="n">
        <v>4609000</v>
      </c>
    </row>
    <row r="6" spans="1:7">
      <c r="A6" s="4" t="s">
        <v>49</v>
      </c>
      <c r="B6" s="5" t="n">
        <v>324000</v>
      </c>
      <c r="F6" s="5" t="n">
        <v>324000</v>
      </c>
    </row>
    <row r="7" spans="1:7">
      <c r="A7" s="4" t="s">
        <v>170</v>
      </c>
      <c r="B7" s="5" t="n">
        <v>2350000</v>
      </c>
      <c r="D7" s="5" t="n">
        <v>2350000</v>
      </c>
    </row>
    <row r="8" spans="1:7">
      <c r="A8" s="4" t="s">
        <v>171</v>
      </c>
      <c r="C8" s="5" t="n">
        <v>707</v>
      </c>
    </row>
    <row r="9" spans="1:7">
      <c r="A9" s="4" t="s">
        <v>172</v>
      </c>
      <c r="B9" s="5" t="n">
        <v>4299000</v>
      </c>
      <c r="C9" s="6" t="n">
        <v>1000</v>
      </c>
      <c r="D9" s="5" t="n">
        <v>4298000</v>
      </c>
    </row>
    <row r="10" spans="1:7">
      <c r="A10" s="4" t="s">
        <v>173</v>
      </c>
      <c r="C10" s="5" t="n">
        <v>5</v>
      </c>
    </row>
    <row r="11" spans="1:7">
      <c r="A11" s="4" t="s">
        <v>174</v>
      </c>
      <c r="B11" s="5" t="n">
        <v>-38000</v>
      </c>
      <c r="G11" s="5" t="n">
        <v>-38000</v>
      </c>
    </row>
    <row r="12" spans="1:7">
      <c r="A12" s="4" t="s">
        <v>175</v>
      </c>
      <c r="C12" s="5" t="n">
        <v>93832</v>
      </c>
    </row>
    <row r="13" spans="1:7">
      <c r="A13" s="4" t="s">
        <v>176</v>
      </c>
      <c r="B13" s="5" t="n">
        <v>-124700000</v>
      </c>
      <c r="C13" s="6" t="n">
        <v>94000</v>
      </c>
      <c r="D13" s="5" t="n">
        <v>288718000</v>
      </c>
      <c r="E13" s="5" t="n">
        <v>-237204000</v>
      </c>
      <c r="F13" s="5" t="n">
        <v>71000</v>
      </c>
      <c r="G13" s="5" t="n">
        <v>-176379000</v>
      </c>
    </row>
    <row r="14" spans="1:7">
      <c r="A14" s="4" t="s">
        <v>167</v>
      </c>
      <c r="C14" s="5" t="n">
        <v>93120</v>
      </c>
    </row>
    <row r="15" spans="1:7">
      <c r="A15" s="4" t="s">
        <v>168</v>
      </c>
      <c r="B15" s="5" t="n">
        <v>-140633000</v>
      </c>
      <c r="C15" s="6" t="n">
        <v>93000</v>
      </c>
      <c r="D15" s="5" t="n">
        <v>282070000</v>
      </c>
      <c r="E15" s="5" t="n">
        <v>-246202000</v>
      </c>
      <c r="F15" s="5" t="n">
        <v>-253000</v>
      </c>
      <c r="G15" s="5" t="n">
        <v>-176341000</v>
      </c>
    </row>
    <row r="16" spans="1:7">
      <c r="A16" s="3" t="s">
        <v>169</v>
      </c>
    </row>
    <row r="17" spans="1:7">
      <c r="A17" s="4" t="s">
        <v>48</v>
      </c>
      <c r="B17" s="5" t="n">
        <v>6084000</v>
      </c>
    </row>
    <row r="18" spans="1:7">
      <c r="A18" s="4" t="s">
        <v>174</v>
      </c>
      <c r="G18" s="5" t="n">
        <v>-47278</v>
      </c>
    </row>
    <row r="19" spans="1:7">
      <c r="A19" s="4" t="s">
        <v>177</v>
      </c>
      <c r="C19" s="5" t="n">
        <v>94408</v>
      </c>
    </row>
    <row r="20" spans="1:7">
      <c r="A20" s="4" t="s">
        <v>178</v>
      </c>
      <c r="B20" s="5" t="n">
        <v>-120262000</v>
      </c>
      <c r="C20" s="6" t="n">
        <v>94000</v>
      </c>
      <c r="D20" s="5" t="n">
        <v>292749000</v>
      </c>
      <c r="E20" s="5" t="n">
        <v>-235729000</v>
      </c>
      <c r="F20" s="5" t="n">
        <v>-988000</v>
      </c>
      <c r="G20" s="5" t="n">
        <v>-176388000</v>
      </c>
    </row>
    <row r="21" spans="1:7">
      <c r="A21" s="4" t="s">
        <v>179</v>
      </c>
      <c r="C21" s="5" t="n">
        <v>93832</v>
      </c>
    </row>
    <row r="22" spans="1:7">
      <c r="A22" s="4" t="s">
        <v>180</v>
      </c>
      <c r="B22" s="5" t="n">
        <v>-124700000</v>
      </c>
      <c r="C22" s="6" t="n">
        <v>94000</v>
      </c>
      <c r="D22" s="5" t="n">
        <v>288718000</v>
      </c>
      <c r="E22" s="5" t="n">
        <v>-237204000</v>
      </c>
      <c r="F22" s="5" t="n">
        <v>71000</v>
      </c>
      <c r="G22" s="5" t="n">
        <v>-176379000</v>
      </c>
    </row>
    <row r="23" spans="1:7">
      <c r="A23" s="3" t="s">
        <v>169</v>
      </c>
    </row>
    <row r="24" spans="1:7">
      <c r="A24" s="4" t="s">
        <v>48</v>
      </c>
      <c r="B24" s="5" t="n">
        <v>1475000</v>
      </c>
      <c r="E24" s="5" t="n">
        <v>1475000</v>
      </c>
    </row>
    <row r="25" spans="1:7">
      <c r="A25" s="4" t="s">
        <v>49</v>
      </c>
      <c r="B25" s="5" t="n">
        <v>-1059000</v>
      </c>
      <c r="F25" s="5" t="n">
        <v>-1059000</v>
      </c>
    </row>
    <row r="26" spans="1:7">
      <c r="A26" s="4" t="s">
        <v>170</v>
      </c>
      <c r="B26" s="5" t="n">
        <v>1955000</v>
      </c>
      <c r="D26" s="5" t="n">
        <v>1955000</v>
      </c>
    </row>
    <row r="27" spans="1:7">
      <c r="A27" s="4" t="s">
        <v>171</v>
      </c>
      <c r="C27" s="5" t="n">
        <v>575</v>
      </c>
    </row>
    <row r="28" spans="1:7">
      <c r="A28" s="4" t="s">
        <v>172</v>
      </c>
      <c r="B28" s="5" t="n">
        <v>2076000</v>
      </c>
      <c r="C28" s="6" t="n">
        <v>0</v>
      </c>
      <c r="D28" s="5" t="n">
        <v>2076000</v>
      </c>
    </row>
    <row r="29" spans="1:7">
      <c r="A29" s="4" t="s">
        <v>173</v>
      </c>
      <c r="C29" s="5" t="n">
        <v>1</v>
      </c>
    </row>
    <row r="30" spans="1:7">
      <c r="A30" s="4" t="s">
        <v>174</v>
      </c>
      <c r="B30" s="5" t="n">
        <v>-9000</v>
      </c>
      <c r="G30" s="5" t="n">
        <v>-8878</v>
      </c>
    </row>
    <row r="31" spans="1:7">
      <c r="A31" s="4" t="s">
        <v>177</v>
      </c>
      <c r="C31" s="5" t="n">
        <v>94408</v>
      </c>
    </row>
    <row r="32" spans="1:7">
      <c r="A32" s="4" t="s">
        <v>178</v>
      </c>
      <c r="B32" s="5" t="n">
        <v>-120262000</v>
      </c>
      <c r="C32" s="6" t="n">
        <v>94000</v>
      </c>
      <c r="D32" s="5" t="n">
        <v>292749000</v>
      </c>
      <c r="E32" s="5" t="n">
        <v>-235729000</v>
      </c>
      <c r="F32" s="5" t="n">
        <v>-988000</v>
      </c>
      <c r="G32" s="5" t="n">
        <v>-176388000</v>
      </c>
    </row>
    <row r="33" spans="1:7">
      <c r="A33" s="4" t="s">
        <v>181</v>
      </c>
      <c r="C33" s="5" t="n">
        <v>95100</v>
      </c>
    </row>
    <row r="34" spans="1:7">
      <c r="A34" s="4" t="s">
        <v>182</v>
      </c>
      <c r="B34" s="5" t="n">
        <v>-108895000</v>
      </c>
      <c r="C34" s="6" t="n">
        <v>95000</v>
      </c>
      <c r="D34" s="5" t="n">
        <v>298929000</v>
      </c>
      <c r="E34" s="5" t="n">
        <v>-229457000</v>
      </c>
      <c r="F34" s="5" t="n">
        <v>-1998000</v>
      </c>
      <c r="G34" s="5" t="n">
        <v>-176464000</v>
      </c>
    </row>
    <row r="35" spans="1:7">
      <c r="A35" s="3" t="s">
        <v>169</v>
      </c>
    </row>
    <row r="36" spans="1:7">
      <c r="A36" s="4" t="s">
        <v>48</v>
      </c>
      <c r="B36" s="5" t="n">
        <v>5860000</v>
      </c>
      <c r="E36" s="5" t="n">
        <v>5860000</v>
      </c>
    </row>
    <row r="37" spans="1:7">
      <c r="A37" s="4" t="s">
        <v>49</v>
      </c>
      <c r="B37" s="5" t="n">
        <v>504000</v>
      </c>
      <c r="F37" s="5" t="n">
        <v>504000</v>
      </c>
    </row>
    <row r="38" spans="1:7">
      <c r="A38" s="4" t="s">
        <v>170</v>
      </c>
      <c r="B38" s="5" t="n">
        <v>1773000</v>
      </c>
      <c r="D38" s="5" t="n">
        <v>1773000</v>
      </c>
    </row>
    <row r="39" spans="1:7">
      <c r="A39" s="4" t="s">
        <v>171</v>
      </c>
      <c r="C39" s="5" t="n">
        <v>864</v>
      </c>
    </row>
    <row r="40" spans="1:7">
      <c r="A40" s="4" t="s">
        <v>172</v>
      </c>
      <c r="B40" s="5" t="n">
        <v>4971000</v>
      </c>
      <c r="C40" s="6" t="n">
        <v>1000</v>
      </c>
      <c r="D40" s="5" t="n">
        <v>4970000</v>
      </c>
    </row>
    <row r="41" spans="1:7">
      <c r="A41" s="4" t="s">
        <v>173</v>
      </c>
      <c r="C41" s="5" t="n">
        <v>2</v>
      </c>
    </row>
    <row r="42" spans="1:7">
      <c r="A42" s="4" t="s">
        <v>174</v>
      </c>
      <c r="B42" s="5" t="n">
        <v>-15000</v>
      </c>
      <c r="G42" s="5" t="n">
        <v>-15000</v>
      </c>
    </row>
    <row r="43" spans="1:7">
      <c r="A43" s="4" t="s">
        <v>183</v>
      </c>
      <c r="C43" s="5" t="n">
        <v>95966</v>
      </c>
    </row>
    <row r="44" spans="1:7">
      <c r="A44" s="4" t="s">
        <v>184</v>
      </c>
      <c r="B44" s="5" t="n">
        <v>-95802000</v>
      </c>
      <c r="C44" s="6" t="n">
        <v>96000</v>
      </c>
      <c r="D44" s="5" t="n">
        <v>305672000</v>
      </c>
      <c r="E44" s="5" t="n">
        <v>-223597000</v>
      </c>
      <c r="F44" s="5" t="n">
        <v>-1494000</v>
      </c>
      <c r="G44" s="5" t="n">
        <v>-176479000</v>
      </c>
    </row>
    <row r="45" spans="1:7">
      <c r="A45" s="4" t="s">
        <v>181</v>
      </c>
      <c r="C45" s="5" t="n">
        <v>95100</v>
      </c>
    </row>
    <row r="46" spans="1:7">
      <c r="A46" s="4" t="s">
        <v>182</v>
      </c>
      <c r="B46" s="5" t="n">
        <v>-108895000</v>
      </c>
      <c r="C46" s="6" t="n">
        <v>95000</v>
      </c>
      <c r="D46" s="5" t="n">
        <v>298929000</v>
      </c>
      <c r="E46" s="5" t="n">
        <v>-229457000</v>
      </c>
      <c r="F46" s="5" t="n">
        <v>-1998000</v>
      </c>
      <c r="G46" s="5" t="n">
        <v>-176464000</v>
      </c>
    </row>
    <row r="47" spans="1:7">
      <c r="A47" s="3" t="s">
        <v>169</v>
      </c>
    </row>
    <row r="48" spans="1:7">
      <c r="A48" s="4" t="s">
        <v>48</v>
      </c>
      <c r="B48" s="5" t="n">
        <v>11346000</v>
      </c>
    </row>
    <row r="49" spans="1:7">
      <c r="A49" s="4" t="s">
        <v>174</v>
      </c>
      <c r="G49" s="5" t="n">
        <v>-979649</v>
      </c>
    </row>
    <row r="50" spans="1:7">
      <c r="A50" s="4" t="s">
        <v>185</v>
      </c>
      <c r="C50" s="5" t="n">
        <v>97005</v>
      </c>
    </row>
    <row r="51" spans="1:7">
      <c r="A51" s="4" t="s">
        <v>186</v>
      </c>
      <c r="B51" s="5" t="n">
        <v>-84437000</v>
      </c>
      <c r="C51" s="6" t="n">
        <v>97000</v>
      </c>
      <c r="D51" s="5" t="n">
        <v>312550000</v>
      </c>
      <c r="E51" s="5" t="n">
        <v>-218111000</v>
      </c>
      <c r="F51" s="5" t="n">
        <v>-1529000</v>
      </c>
      <c r="G51" s="5" t="n">
        <v>-177444000</v>
      </c>
    </row>
    <row r="52" spans="1:7">
      <c r="A52" s="4" t="s">
        <v>187</v>
      </c>
      <c r="C52" s="5" t="n">
        <v>95966</v>
      </c>
    </row>
    <row r="53" spans="1:7">
      <c r="A53" s="4" t="s">
        <v>188</v>
      </c>
      <c r="B53" s="5" t="n">
        <v>-95802000</v>
      </c>
      <c r="C53" s="6" t="n">
        <v>96000</v>
      </c>
      <c r="D53" s="5" t="n">
        <v>305672000</v>
      </c>
      <c r="E53" s="5" t="n">
        <v>-223597000</v>
      </c>
      <c r="F53" s="5" t="n">
        <v>-1494000</v>
      </c>
      <c r="G53" s="5" t="n">
        <v>-176479000</v>
      </c>
    </row>
    <row r="54" spans="1:7">
      <c r="A54" s="3" t="s">
        <v>169</v>
      </c>
    </row>
    <row r="55" spans="1:7">
      <c r="A55" s="4" t="s">
        <v>48</v>
      </c>
      <c r="B55" s="5" t="n">
        <v>5486000</v>
      </c>
      <c r="E55" s="5" t="n">
        <v>5486000</v>
      </c>
    </row>
    <row r="56" spans="1:7">
      <c r="A56" s="4" t="s">
        <v>49</v>
      </c>
      <c r="B56" s="5" t="n">
        <v>-35000</v>
      </c>
      <c r="F56" s="5" t="n">
        <v>-35000</v>
      </c>
    </row>
    <row r="57" spans="1:7">
      <c r="A57" s="4" t="s">
        <v>170</v>
      </c>
      <c r="B57" s="5" t="n">
        <v>2387000</v>
      </c>
      <c r="D57" s="5" t="n">
        <v>2387000</v>
      </c>
    </row>
    <row r="58" spans="1:7">
      <c r="A58" s="4" t="s">
        <v>171</v>
      </c>
      <c r="C58" s="5" t="n">
        <v>764</v>
      </c>
    </row>
    <row r="59" spans="1:7">
      <c r="A59" s="4" t="s">
        <v>172</v>
      </c>
      <c r="B59" s="5" t="n">
        <v>4492000</v>
      </c>
      <c r="C59" s="6" t="n">
        <v>1000</v>
      </c>
      <c r="D59" s="5" t="n">
        <v>4491000</v>
      </c>
    </row>
    <row r="60" spans="1:7">
      <c r="A60" s="4" t="s">
        <v>173</v>
      </c>
      <c r="C60" s="5" t="n">
        <v>275</v>
      </c>
    </row>
    <row r="61" spans="1:7">
      <c r="A61" s="4" t="s">
        <v>174</v>
      </c>
      <c r="B61" s="5" t="n">
        <v>-965000</v>
      </c>
      <c r="G61" s="5" t="n">
        <v>-964931</v>
      </c>
    </row>
    <row r="62" spans="1:7">
      <c r="A62" s="4" t="s">
        <v>185</v>
      </c>
      <c r="C62" s="5" t="n">
        <v>97005</v>
      </c>
    </row>
    <row r="63" spans="1:7">
      <c r="A63" s="4" t="s">
        <v>186</v>
      </c>
      <c r="B63" s="6" t="n">
        <v>-84437000</v>
      </c>
      <c r="C63" s="6" t="n">
        <v>97000</v>
      </c>
      <c r="D63" s="6" t="n">
        <v>312550000</v>
      </c>
      <c r="E63" s="6" t="n">
        <v>-218111000</v>
      </c>
      <c r="F63" s="6" t="n">
        <v>-1529000</v>
      </c>
      <c r="G63" s="6" t="n">
        <v>-17744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69</v>
      </c>
    </row>
    <row r="3" spans="1:3">
      <c r="A3" s="3" t="s">
        <v>503</v>
      </c>
    </row>
    <row r="4" spans="1:3">
      <c r="A4" s="4" t="s">
        <v>361</v>
      </c>
      <c r="B4" s="6" t="n">
        <v>674662</v>
      </c>
      <c r="C4" s="6" t="n">
        <v>646126</v>
      </c>
    </row>
    <row r="5" spans="1:3">
      <c r="A5" s="4" t="s">
        <v>504</v>
      </c>
      <c r="B5" s="5" t="n">
        <v>390315</v>
      </c>
      <c r="C5" s="5" t="n">
        <v>358729</v>
      </c>
    </row>
    <row r="6" spans="1:3">
      <c r="A6" s="4" t="s">
        <v>477</v>
      </c>
      <c r="B6" s="6" t="n">
        <v>284347</v>
      </c>
      <c r="C6" s="5" t="n">
        <v>287397</v>
      </c>
    </row>
    <row r="7" spans="1:3">
      <c r="A7" s="4" t="s">
        <v>505</v>
      </c>
    </row>
    <row r="8" spans="1:3">
      <c r="A8" s="3" t="s">
        <v>503</v>
      </c>
    </row>
    <row r="9" spans="1:3">
      <c r="A9" s="4" t="s">
        <v>506</v>
      </c>
      <c r="B9" s="4" t="s">
        <v>436</v>
      </c>
    </row>
    <row r="10" spans="1:3">
      <c r="A10" s="4" t="s">
        <v>361</v>
      </c>
      <c r="B10" s="6" t="n">
        <v>58941</v>
      </c>
      <c r="C10" s="5" t="n">
        <v>57440</v>
      </c>
    </row>
    <row r="11" spans="1:3">
      <c r="A11" s="4" t="s">
        <v>504</v>
      </c>
      <c r="B11" s="5" t="n">
        <v>16496</v>
      </c>
      <c r="C11" s="5" t="n">
        <v>12178</v>
      </c>
    </row>
    <row r="12" spans="1:3">
      <c r="A12" s="4" t="s">
        <v>477</v>
      </c>
      <c r="B12" s="6" t="n">
        <v>42445</v>
      </c>
      <c r="C12" s="5" t="n">
        <v>45262</v>
      </c>
    </row>
    <row r="13" spans="1:3">
      <c r="A13" s="4" t="s">
        <v>420</v>
      </c>
    </row>
    <row r="14" spans="1:3">
      <c r="A14" s="3" t="s">
        <v>503</v>
      </c>
    </row>
    <row r="15" spans="1:3">
      <c r="A15" s="4" t="s">
        <v>506</v>
      </c>
      <c r="B15" s="4" t="s">
        <v>482</v>
      </c>
    </row>
    <row r="16" spans="1:3">
      <c r="A16" s="4" t="s">
        <v>361</v>
      </c>
      <c r="B16" s="6" t="n">
        <v>60375</v>
      </c>
      <c r="C16" s="5" t="n">
        <v>51175</v>
      </c>
    </row>
    <row r="17" spans="1:3">
      <c r="A17" s="4" t="s">
        <v>504</v>
      </c>
      <c r="B17" s="5" t="n">
        <v>47693</v>
      </c>
      <c r="C17" s="5" t="n">
        <v>46162</v>
      </c>
    </row>
    <row r="18" spans="1:3">
      <c r="A18" s="4" t="s">
        <v>477</v>
      </c>
      <c r="B18" s="6" t="n">
        <v>12682</v>
      </c>
      <c r="C18" s="5" t="n">
        <v>5013</v>
      </c>
    </row>
    <row r="19" spans="1:3">
      <c r="A19" s="4" t="s">
        <v>507</v>
      </c>
    </row>
    <row r="20" spans="1:3">
      <c r="A20" s="3" t="s">
        <v>503</v>
      </c>
    </row>
    <row r="21" spans="1:3">
      <c r="A21" s="4" t="s">
        <v>506</v>
      </c>
      <c r="B21" s="4" t="s">
        <v>508</v>
      </c>
    </row>
    <row r="22" spans="1:3">
      <c r="A22" s="4" t="s">
        <v>361</v>
      </c>
      <c r="B22" s="6" t="n">
        <v>231100</v>
      </c>
      <c r="C22" s="5" t="n">
        <v>231100</v>
      </c>
    </row>
    <row r="23" spans="1:3">
      <c r="A23" s="4" t="s">
        <v>504</v>
      </c>
      <c r="B23" s="5" t="n">
        <v>95101</v>
      </c>
      <c r="C23" s="5" t="n">
        <v>84619</v>
      </c>
    </row>
    <row r="24" spans="1:3">
      <c r="A24" s="4" t="s">
        <v>477</v>
      </c>
      <c r="B24" s="6" t="n">
        <v>135999</v>
      </c>
      <c r="C24" s="5" t="n">
        <v>146481</v>
      </c>
    </row>
    <row r="25" spans="1:3">
      <c r="A25" s="4" t="s">
        <v>509</v>
      </c>
    </row>
    <row r="26" spans="1:3">
      <c r="A26" s="3" t="s">
        <v>503</v>
      </c>
    </row>
    <row r="27" spans="1:3">
      <c r="A27" s="4" t="s">
        <v>506</v>
      </c>
      <c r="B27" s="4" t="s">
        <v>366</v>
      </c>
    </row>
    <row r="28" spans="1:3">
      <c r="A28" s="4" t="s">
        <v>361</v>
      </c>
      <c r="B28" s="6" t="n">
        <v>295164</v>
      </c>
      <c r="C28" s="5" t="n">
        <v>277243</v>
      </c>
    </row>
    <row r="29" spans="1:3">
      <c r="A29" s="4" t="s">
        <v>504</v>
      </c>
      <c r="B29" s="5" t="n">
        <v>205542</v>
      </c>
      <c r="C29" s="5" t="n">
        <v>190886</v>
      </c>
    </row>
    <row r="30" spans="1:3">
      <c r="A30" s="4" t="s">
        <v>477</v>
      </c>
      <c r="B30" s="6" t="n">
        <v>89622</v>
      </c>
      <c r="C30" s="5" t="n">
        <v>86357</v>
      </c>
    </row>
    <row r="31" spans="1:3">
      <c r="A31" s="4" t="s">
        <v>510</v>
      </c>
    </row>
    <row r="32" spans="1:3">
      <c r="A32" s="3" t="s">
        <v>503</v>
      </c>
    </row>
    <row r="33" spans="1:3">
      <c r="A33" s="4" t="s">
        <v>506</v>
      </c>
      <c r="B33" s="4" t="s">
        <v>435</v>
      </c>
    </row>
    <row r="34" spans="1:3">
      <c r="A34" s="4" t="s">
        <v>361</v>
      </c>
      <c r="B34" s="6" t="n">
        <v>29082</v>
      </c>
      <c r="C34" s="5" t="n">
        <v>29168</v>
      </c>
    </row>
    <row r="35" spans="1:3">
      <c r="A35" s="4" t="s">
        <v>504</v>
      </c>
      <c r="B35" s="5" t="n">
        <v>25483</v>
      </c>
      <c r="C35" s="5" t="n">
        <v>24884</v>
      </c>
    </row>
    <row r="36" spans="1:3">
      <c r="A36" s="4" t="s">
        <v>477</v>
      </c>
      <c r="B36" s="6" t="n">
        <v>3599</v>
      </c>
      <c r="C36" s="6" t="n">
        <v>42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9</v>
      </c>
    </row>
    <row r="2" spans="1:3">
      <c r="A2" s="3" t="s">
        <v>220</v>
      </c>
    </row>
    <row r="3" spans="1:3">
      <c r="A3" s="4" t="s">
        <v>512</v>
      </c>
      <c r="B3" s="6" t="n">
        <v>82010</v>
      </c>
      <c r="C3" s="6" t="n">
        <v>70796</v>
      </c>
    </row>
    <row r="4" spans="1:3">
      <c r="A4" s="4" t="s">
        <v>351</v>
      </c>
      <c r="B4" s="5" t="n">
        <v>29607</v>
      </c>
      <c r="C4" s="5" t="n">
        <v>12887</v>
      </c>
    </row>
    <row r="5" spans="1:3">
      <c r="A5" s="4" t="s">
        <v>513</v>
      </c>
      <c r="B5" s="5" t="n">
        <v>9604</v>
      </c>
      <c r="C5" s="5" t="n">
        <v>15055</v>
      </c>
    </row>
    <row r="6" spans="1:3">
      <c r="A6" s="4" t="s">
        <v>514</v>
      </c>
      <c r="B6" s="5" t="n">
        <v>7583</v>
      </c>
      <c r="C6" s="5" t="n">
        <v>4160</v>
      </c>
    </row>
    <row r="7" spans="1:3">
      <c r="A7" s="4" t="s">
        <v>515</v>
      </c>
      <c r="B7" s="5" t="n">
        <v>6167</v>
      </c>
      <c r="C7" s="5" t="n">
        <v>16746</v>
      </c>
    </row>
    <row r="8" spans="1:3">
      <c r="A8" s="4" t="s">
        <v>516</v>
      </c>
      <c r="B8" s="5" t="n">
        <v>5323</v>
      </c>
      <c r="C8" s="5" t="n">
        <v>0</v>
      </c>
    </row>
    <row r="9" spans="1:3">
      <c r="A9" s="4" t="s">
        <v>470</v>
      </c>
      <c r="B9" s="5" t="n">
        <v>2356</v>
      </c>
      <c r="C9" s="5" t="n">
        <v>6303</v>
      </c>
    </row>
    <row r="10" spans="1:3">
      <c r="A10" s="4" t="s">
        <v>517</v>
      </c>
      <c r="B10" s="5" t="n">
        <v>2130</v>
      </c>
      <c r="C10" s="5" t="n">
        <v>1917</v>
      </c>
    </row>
    <row r="11" spans="1:3">
      <c r="A11" s="4" t="s">
        <v>518</v>
      </c>
      <c r="B11" s="5" t="n">
        <v>1607</v>
      </c>
      <c r="C11" s="5" t="n">
        <v>1374</v>
      </c>
    </row>
    <row r="12" spans="1:3">
      <c r="A12" s="4" t="s">
        <v>519</v>
      </c>
      <c r="B12" s="6" t="n">
        <v>146387</v>
      </c>
      <c r="C12" s="6" t="n">
        <v>1292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0</v>
      </c>
      <c r="B1" s="2" t="s">
        <v>2</v>
      </c>
      <c r="C1" s="2" t="s">
        <v>69</v>
      </c>
    </row>
    <row r="2" spans="1:3">
      <c r="A2" s="3" t="s">
        <v>521</v>
      </c>
    </row>
    <row r="3" spans="1:3">
      <c r="A3" s="4" t="s">
        <v>522</v>
      </c>
      <c r="B3" s="6" t="n">
        <v>1165000</v>
      </c>
      <c r="C3" s="6" t="n">
        <v>1182700</v>
      </c>
    </row>
    <row r="4" spans="1:3">
      <c r="A4" s="4" t="s">
        <v>523</v>
      </c>
      <c r="B4" s="5" t="n">
        <v>-17793</v>
      </c>
      <c r="C4" s="5" t="n">
        <v>-19484</v>
      </c>
    </row>
    <row r="5" spans="1:3">
      <c r="A5" s="4" t="s">
        <v>524</v>
      </c>
      <c r="B5" s="5" t="n">
        <v>1147207</v>
      </c>
      <c r="C5" s="5" t="n">
        <v>1163216</v>
      </c>
    </row>
    <row r="6" spans="1:3">
      <c r="A6" s="4" t="s">
        <v>88</v>
      </c>
      <c r="B6" s="5" t="n">
        <v>-8200</v>
      </c>
      <c r="C6" s="5" t="n">
        <v>-8200</v>
      </c>
    </row>
    <row r="7" spans="1:3">
      <c r="A7" s="4" t="s">
        <v>92</v>
      </c>
      <c r="B7" s="5" t="n">
        <v>1139007</v>
      </c>
      <c r="C7" s="5" t="n">
        <v>1155016</v>
      </c>
    </row>
    <row r="8" spans="1:3">
      <c r="A8" s="4" t="s">
        <v>525</v>
      </c>
    </row>
    <row r="9" spans="1:3">
      <c r="A9" s="3" t="s">
        <v>521</v>
      </c>
    </row>
    <row r="10" spans="1:3">
      <c r="A10" s="4" t="s">
        <v>522</v>
      </c>
      <c r="B10" s="5" t="n">
        <v>790000</v>
      </c>
      <c r="C10" s="5" t="n">
        <v>807700</v>
      </c>
    </row>
    <row r="11" spans="1:3">
      <c r="A11" s="4" t="s">
        <v>526</v>
      </c>
    </row>
    <row r="12" spans="1:3">
      <c r="A12" s="3" t="s">
        <v>521</v>
      </c>
    </row>
    <row r="13" spans="1:3">
      <c r="A13" s="4" t="s">
        <v>522</v>
      </c>
      <c r="B13" s="6" t="n">
        <v>375000</v>
      </c>
      <c r="C13" s="6" t="n">
        <v>3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7</v>
      </c>
      <c r="B1" s="2" t="s">
        <v>528</v>
      </c>
      <c r="C1" s="2" t="s">
        <v>529</v>
      </c>
      <c r="D1" s="2" t="s">
        <v>2</v>
      </c>
      <c r="E1" s="2" t="s">
        <v>31</v>
      </c>
      <c r="F1" s="2" t="s">
        <v>530</v>
      </c>
      <c r="G1" s="2" t="s">
        <v>2</v>
      </c>
      <c r="H1" s="2" t="s">
        <v>31</v>
      </c>
      <c r="I1" s="2" t="s">
        <v>531</v>
      </c>
    </row>
    <row r="2" spans="1:9">
      <c r="A2" s="3" t="s">
        <v>521</v>
      </c>
    </row>
    <row r="3" spans="1:9">
      <c r="A3" s="4" t="s">
        <v>44</v>
      </c>
      <c r="D3" s="6" t="n">
        <v>0</v>
      </c>
      <c r="E3" s="6" t="n">
        <v>166000</v>
      </c>
      <c r="F3" s="6" t="n">
        <v>14600000</v>
      </c>
      <c r="G3" s="6" t="n">
        <v>0</v>
      </c>
      <c r="H3" s="6" t="n">
        <v>166000</v>
      </c>
    </row>
    <row r="4" spans="1:9">
      <c r="A4" s="4" t="s">
        <v>532</v>
      </c>
      <c r="C4" s="6" t="n">
        <v>0</v>
      </c>
    </row>
    <row r="5" spans="1:9">
      <c r="A5" s="4" t="s">
        <v>533</v>
      </c>
    </row>
    <row r="6" spans="1:9">
      <c r="A6" s="3" t="s">
        <v>521</v>
      </c>
    </row>
    <row r="7" spans="1:9">
      <c r="A7" s="4" t="s">
        <v>534</v>
      </c>
      <c r="C7" s="5" t="n">
        <v>4100000</v>
      </c>
    </row>
    <row r="8" spans="1:9">
      <c r="A8" s="4" t="s">
        <v>535</v>
      </c>
      <c r="C8" s="6" t="n">
        <v>15500000</v>
      </c>
    </row>
    <row r="9" spans="1:9">
      <c r="A9" s="4" t="s">
        <v>536</v>
      </c>
    </row>
    <row r="10" spans="1:9">
      <c r="A10" s="3" t="s">
        <v>521</v>
      </c>
    </row>
    <row r="11" spans="1:9">
      <c r="A11" s="4" t="s">
        <v>537</v>
      </c>
      <c r="B11" s="4" t="s">
        <v>538</v>
      </c>
    </row>
    <row r="12" spans="1:9">
      <c r="A12" s="4" t="s">
        <v>539</v>
      </c>
    </row>
    <row r="13" spans="1:9">
      <c r="A13" s="3" t="s">
        <v>521</v>
      </c>
    </row>
    <row r="14" spans="1:9">
      <c r="A14" s="4" t="s">
        <v>535</v>
      </c>
      <c r="I14" s="6" t="n">
        <v>3000000</v>
      </c>
    </row>
    <row r="15" spans="1:9">
      <c r="A15" s="4" t="s">
        <v>540</v>
      </c>
      <c r="I15" s="6" t="n">
        <v>818000000</v>
      </c>
    </row>
    <row r="16" spans="1:9">
      <c r="A16" s="4" t="s">
        <v>541</v>
      </c>
    </row>
    <row r="17" spans="1:9">
      <c r="A17" s="3" t="s">
        <v>521</v>
      </c>
    </row>
    <row r="18" spans="1:9">
      <c r="A18" s="4" t="s">
        <v>535</v>
      </c>
      <c r="B18" s="6" t="n">
        <v>1300000</v>
      </c>
    </row>
    <row r="19" spans="1:9">
      <c r="A19" s="4" t="s">
        <v>540</v>
      </c>
      <c r="B19" s="6" t="n">
        <v>813900000</v>
      </c>
    </row>
    <row r="20" spans="1:9">
      <c r="A20" s="4" t="s">
        <v>542</v>
      </c>
    </row>
    <row r="21" spans="1:9">
      <c r="A21" s="3" t="s">
        <v>521</v>
      </c>
    </row>
    <row r="22" spans="1:9">
      <c r="A22" s="4" t="s">
        <v>543</v>
      </c>
      <c r="B22" s="4" t="s">
        <v>544</v>
      </c>
    </row>
    <row r="23" spans="1:9">
      <c r="A23" s="4" t="s">
        <v>537</v>
      </c>
      <c r="B23" s="4" t="s">
        <v>545</v>
      </c>
      <c r="C23" s="4" t="s">
        <v>546</v>
      </c>
    </row>
    <row r="24" spans="1:9">
      <c r="A24" s="4" t="s">
        <v>547</v>
      </c>
    </row>
    <row r="25" spans="1:9">
      <c r="A25" s="3" t="s">
        <v>521</v>
      </c>
    </row>
    <row r="26" spans="1:9">
      <c r="A26" s="4" t="s">
        <v>44</v>
      </c>
      <c r="C26" s="6" t="n">
        <v>14600000</v>
      </c>
    </row>
    <row r="27" spans="1:9">
      <c r="A27" s="4" t="s">
        <v>548</v>
      </c>
    </row>
    <row r="28" spans="1:9">
      <c r="A28" s="3" t="s">
        <v>521</v>
      </c>
    </row>
    <row r="29" spans="1:9">
      <c r="A29" s="4" t="s">
        <v>549</v>
      </c>
      <c r="C29" s="4" t="s">
        <v>550</v>
      </c>
    </row>
    <row r="30" spans="1:9">
      <c r="A30" s="4" t="s">
        <v>551</v>
      </c>
      <c r="C30" s="6" t="n">
        <v>335000000</v>
      </c>
    </row>
    <row r="31" spans="1:9">
      <c r="A31" s="4" t="s">
        <v>44</v>
      </c>
      <c r="C31" s="5" t="n">
        <v>1700000</v>
      </c>
    </row>
    <row r="32" spans="1:9">
      <c r="A32" s="4" t="s">
        <v>552</v>
      </c>
    </row>
    <row r="33" spans="1:9">
      <c r="A33" s="3" t="s">
        <v>521</v>
      </c>
    </row>
    <row r="34" spans="1:9">
      <c r="A34" s="4" t="s">
        <v>553</v>
      </c>
      <c r="C34" s="6" t="n">
        <v>35000000</v>
      </c>
    </row>
    <row r="35" spans="1:9">
      <c r="A35" s="4" t="s">
        <v>554</v>
      </c>
      <c r="C35" s="4" t="s">
        <v>436</v>
      </c>
      <c r="G35" s="4" t="s">
        <v>436</v>
      </c>
    </row>
    <row r="36" spans="1:9">
      <c r="A36" s="4" t="s">
        <v>555</v>
      </c>
    </row>
    <row r="37" spans="1:9">
      <c r="A37" s="3" t="s">
        <v>521</v>
      </c>
    </row>
    <row r="38" spans="1:9">
      <c r="A38" s="4" t="s">
        <v>554</v>
      </c>
      <c r="C38" s="4" t="s">
        <v>508</v>
      </c>
      <c r="G38" s="4" t="s">
        <v>508</v>
      </c>
    </row>
    <row r="39" spans="1:9">
      <c r="A39" s="4" t="s">
        <v>556</v>
      </c>
      <c r="C39" s="6" t="n">
        <v>820000000</v>
      </c>
    </row>
    <row r="40" spans="1:9">
      <c r="A40" s="4" t="s">
        <v>557</v>
      </c>
    </row>
    <row r="41" spans="1:9">
      <c r="A41" s="3" t="s">
        <v>521</v>
      </c>
    </row>
    <row r="42" spans="1:9">
      <c r="A42" s="4" t="s">
        <v>558</v>
      </c>
      <c r="C42" s="6" t="n">
        <v>462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559</v>
      </c>
      <c r="B1" s="2" t="s">
        <v>529</v>
      </c>
      <c r="C1" s="2" t="s">
        <v>2</v>
      </c>
      <c r="D1" s="2" t="s">
        <v>2</v>
      </c>
      <c r="E1" s="2" t="s">
        <v>528</v>
      </c>
      <c r="F1" s="2" t="s">
        <v>531</v>
      </c>
    </row>
    <row r="2" spans="1:6">
      <c r="A2" s="4" t="s">
        <v>533</v>
      </c>
    </row>
    <row r="3" spans="1:6">
      <c r="A3" s="3" t="s">
        <v>521</v>
      </c>
    </row>
    <row r="4" spans="1:6">
      <c r="A4" s="4" t="s">
        <v>560</v>
      </c>
      <c r="D4" s="4" t="s">
        <v>561</v>
      </c>
    </row>
    <row r="5" spans="1:6">
      <c r="A5" s="4" t="s">
        <v>562</v>
      </c>
      <c r="D5" s="4" t="s">
        <v>563</v>
      </c>
    </row>
    <row r="6" spans="1:6">
      <c r="A6" s="4" t="s">
        <v>564</v>
      </c>
      <c r="D6" s="4" t="s">
        <v>565</v>
      </c>
    </row>
    <row r="7" spans="1:6">
      <c r="A7" s="4" t="s">
        <v>566</v>
      </c>
      <c r="D7" s="4" t="s">
        <v>567</v>
      </c>
    </row>
    <row r="8" spans="1:6">
      <c r="A8" s="4" t="s">
        <v>568</v>
      </c>
      <c r="D8" s="4" t="s">
        <v>569</v>
      </c>
    </row>
    <row r="9" spans="1:6">
      <c r="A9" s="4" t="s">
        <v>570</v>
      </c>
      <c r="D9" s="4" t="s">
        <v>571</v>
      </c>
    </row>
    <row r="10" spans="1:6">
      <c r="A10" s="4" t="s">
        <v>572</v>
      </c>
    </row>
    <row r="11" spans="1:6">
      <c r="A11" s="3" t="s">
        <v>521</v>
      </c>
    </row>
    <row r="12" spans="1:6">
      <c r="A12" s="4" t="s">
        <v>573</v>
      </c>
      <c r="D12" s="4" t="s">
        <v>574</v>
      </c>
    </row>
    <row r="13" spans="1:6">
      <c r="A13" s="4" t="s">
        <v>575</v>
      </c>
    </row>
    <row r="14" spans="1:6">
      <c r="A14" s="3" t="s">
        <v>521</v>
      </c>
    </row>
    <row r="15" spans="1:6">
      <c r="A15" s="4" t="s">
        <v>576</v>
      </c>
      <c r="D15" s="4" t="s">
        <v>577</v>
      </c>
    </row>
    <row r="16" spans="1:6">
      <c r="A16" s="4" t="s">
        <v>578</v>
      </c>
      <c r="D16" s="4" t="s">
        <v>577</v>
      </c>
    </row>
    <row r="17" spans="1:6">
      <c r="A17" s="4" t="s">
        <v>541</v>
      </c>
    </row>
    <row r="18" spans="1:6">
      <c r="A18" s="3" t="s">
        <v>521</v>
      </c>
    </row>
    <row r="19" spans="1:6">
      <c r="A19" s="4" t="s">
        <v>579</v>
      </c>
      <c r="D19" s="4" t="s">
        <v>538</v>
      </c>
    </row>
    <row r="20" spans="1:6">
      <c r="A20" s="4" t="s">
        <v>540</v>
      </c>
      <c r="E20" s="9" t="n">
        <v>813.9</v>
      </c>
    </row>
    <row r="21" spans="1:6">
      <c r="A21" s="4" t="s">
        <v>539</v>
      </c>
    </row>
    <row r="22" spans="1:6">
      <c r="A22" s="3" t="s">
        <v>521</v>
      </c>
    </row>
    <row r="23" spans="1:6">
      <c r="A23" s="4" t="s">
        <v>540</v>
      </c>
      <c r="F23" s="6" t="n">
        <v>818</v>
      </c>
    </row>
    <row r="24" spans="1:6">
      <c r="A24" s="4" t="s">
        <v>555</v>
      </c>
    </row>
    <row r="25" spans="1:6">
      <c r="A25" s="3" t="s">
        <v>521</v>
      </c>
    </row>
    <row r="26" spans="1:6">
      <c r="A26" s="4" t="s">
        <v>554</v>
      </c>
      <c r="B26" s="4" t="s">
        <v>508</v>
      </c>
      <c r="D26" s="4" t="s">
        <v>508</v>
      </c>
    </row>
    <row r="27" spans="1:6">
      <c r="A27" s="4" t="s">
        <v>580</v>
      </c>
      <c r="D27" s="4" t="s">
        <v>581</v>
      </c>
    </row>
    <row r="28" spans="1:6">
      <c r="A28" s="4" t="s">
        <v>582</v>
      </c>
      <c r="C28" s="4" t="s">
        <v>583</v>
      </c>
      <c r="D28" s="4" t="s">
        <v>584</v>
      </c>
    </row>
    <row r="29" spans="1:6">
      <c r="A29" s="4" t="s">
        <v>585</v>
      </c>
      <c r="C29" s="6" t="n">
        <v>790</v>
      </c>
      <c r="D29" s="6" t="n">
        <v>790</v>
      </c>
    </row>
    <row r="30" spans="1:6">
      <c r="A30" s="4" t="s">
        <v>552</v>
      </c>
    </row>
    <row r="31" spans="1:6">
      <c r="A31" s="3" t="s">
        <v>521</v>
      </c>
    </row>
    <row r="32" spans="1:6">
      <c r="A32" s="4" t="s">
        <v>554</v>
      </c>
      <c r="B32" s="4" t="s">
        <v>436</v>
      </c>
      <c r="D32" s="4" t="s">
        <v>436</v>
      </c>
    </row>
    <row r="33" spans="1:6">
      <c r="A33" s="4" t="s">
        <v>586</v>
      </c>
      <c r="C33" s="6" t="n">
        <v>35</v>
      </c>
      <c r="D33" s="6" t="n">
        <v>35</v>
      </c>
    </row>
    <row r="34" spans="1:6">
      <c r="A34" s="4" t="s">
        <v>587</v>
      </c>
    </row>
    <row r="35" spans="1:6">
      <c r="A35" s="3" t="s">
        <v>521</v>
      </c>
    </row>
    <row r="36" spans="1:6">
      <c r="A36" s="4" t="s">
        <v>537</v>
      </c>
      <c r="D36" s="4" t="s">
        <v>546</v>
      </c>
    </row>
    <row r="37" spans="1:6">
      <c r="A37" s="4" t="s">
        <v>588</v>
      </c>
    </row>
    <row r="38" spans="1:6">
      <c r="A38" s="3" t="s">
        <v>521</v>
      </c>
    </row>
    <row r="39" spans="1:6">
      <c r="A39" s="4" t="s">
        <v>589</v>
      </c>
      <c r="D39" s="4" t="s">
        <v>590</v>
      </c>
    </row>
    <row r="40" spans="1:6">
      <c r="A40" s="4" t="s">
        <v>537</v>
      </c>
      <c r="D40" s="4" t="s">
        <v>544</v>
      </c>
    </row>
    <row r="41" spans="1:6">
      <c r="A41" s="4" t="s">
        <v>591</v>
      </c>
    </row>
    <row r="42" spans="1:6">
      <c r="A42" s="3" t="s">
        <v>521</v>
      </c>
    </row>
    <row r="43" spans="1:6">
      <c r="A43" s="4" t="s">
        <v>537</v>
      </c>
      <c r="D43" s="4" t="s">
        <v>592</v>
      </c>
    </row>
    <row r="44" spans="1:6">
      <c r="A44" s="4" t="s">
        <v>593</v>
      </c>
    </row>
    <row r="45" spans="1:6">
      <c r="A45" s="3" t="s">
        <v>521</v>
      </c>
    </row>
    <row r="46" spans="1:6">
      <c r="A46" s="4" t="s">
        <v>537</v>
      </c>
      <c r="D46" s="4" t="s">
        <v>594</v>
      </c>
    </row>
    <row r="47" spans="1:6">
      <c r="A47" s="4" t="s">
        <v>595</v>
      </c>
    </row>
    <row r="48" spans="1:6">
      <c r="A48" s="3" t="s">
        <v>521</v>
      </c>
    </row>
    <row r="49" spans="1:6">
      <c r="A49" s="4" t="s">
        <v>537</v>
      </c>
      <c r="D49" s="4" t="s">
        <v>565</v>
      </c>
    </row>
    <row r="50" spans="1:6">
      <c r="A50" s="4" t="s">
        <v>596</v>
      </c>
    </row>
    <row r="51" spans="1:6">
      <c r="A51" s="3" t="s">
        <v>521</v>
      </c>
    </row>
    <row r="52" spans="1:6">
      <c r="A52" s="4" t="s">
        <v>537</v>
      </c>
      <c r="D52" s="4" t="s">
        <v>545</v>
      </c>
    </row>
    <row r="53" spans="1:6">
      <c r="A53" s="4" t="s">
        <v>597</v>
      </c>
    </row>
    <row r="54" spans="1:6">
      <c r="A54" s="3" t="s">
        <v>521</v>
      </c>
    </row>
    <row r="55" spans="1:6">
      <c r="A55" s="4" t="s">
        <v>537</v>
      </c>
      <c r="D55" s="4" t="s">
        <v>546</v>
      </c>
    </row>
    <row r="56" spans="1:6">
      <c r="A56" s="4" t="s">
        <v>598</v>
      </c>
    </row>
    <row r="57" spans="1:6">
      <c r="A57" s="3" t="s">
        <v>521</v>
      </c>
    </row>
    <row r="58" spans="1:6">
      <c r="A58" s="4" t="s">
        <v>599</v>
      </c>
      <c r="D58" s="4" t="s">
        <v>600</v>
      </c>
    </row>
    <row r="59" spans="1:6">
      <c r="A59" s="4" t="s">
        <v>601</v>
      </c>
    </row>
    <row r="60" spans="1:6">
      <c r="A60" s="3" t="s">
        <v>521</v>
      </c>
    </row>
    <row r="61" spans="1:6">
      <c r="A61" s="4" t="s">
        <v>602</v>
      </c>
      <c r="D61" s="4" t="s">
        <v>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03</v>
      </c>
      <c r="B1" s="2" t="s">
        <v>529</v>
      </c>
      <c r="C1" s="2" t="s">
        <v>2</v>
      </c>
      <c r="D1" s="2" t="s">
        <v>31</v>
      </c>
      <c r="E1" s="2" t="s">
        <v>530</v>
      </c>
      <c r="F1" s="2" t="s">
        <v>2</v>
      </c>
      <c r="G1" s="2" t="s">
        <v>31</v>
      </c>
      <c r="H1" s="2" t="s">
        <v>604</v>
      </c>
    </row>
    <row r="2" spans="1:8">
      <c r="A2" s="3" t="s">
        <v>521</v>
      </c>
    </row>
    <row r="3" spans="1:8">
      <c r="A3" s="4" t="s">
        <v>44</v>
      </c>
      <c r="C3" s="6" t="n">
        <v>0</v>
      </c>
      <c r="D3" s="6" t="n">
        <v>166</v>
      </c>
      <c r="E3" s="6" t="n">
        <v>14600</v>
      </c>
      <c r="F3" s="6" t="n">
        <v>0</v>
      </c>
      <c r="G3" s="6" t="n">
        <v>166</v>
      </c>
    </row>
    <row r="4" spans="1:8">
      <c r="A4" s="4" t="s">
        <v>605</v>
      </c>
      <c r="H4" s="5" t="n">
        <v>700000</v>
      </c>
    </row>
    <row r="5" spans="1:8">
      <c r="A5" s="4" t="s">
        <v>606</v>
      </c>
      <c r="H5" s="7" t="n">
        <v>9.880000000000001</v>
      </c>
    </row>
    <row r="6" spans="1:8">
      <c r="A6" s="4" t="s">
        <v>607</v>
      </c>
      <c r="B6" s="6" t="n">
        <v>2200</v>
      </c>
    </row>
    <row r="7" spans="1:8">
      <c r="A7" s="4" t="s">
        <v>547</v>
      </c>
    </row>
    <row r="8" spans="1:8">
      <c r="A8" s="3" t="s">
        <v>521</v>
      </c>
    </row>
    <row r="9" spans="1:8">
      <c r="A9" s="4" t="s">
        <v>44</v>
      </c>
      <c r="B9" s="5" t="n">
        <v>14600</v>
      </c>
    </row>
    <row r="10" spans="1:8">
      <c r="A10" s="4" t="s">
        <v>548</v>
      </c>
    </row>
    <row r="11" spans="1:8">
      <c r="A11" s="3" t="s">
        <v>521</v>
      </c>
    </row>
    <row r="12" spans="1:8">
      <c r="A12" s="4" t="s">
        <v>551</v>
      </c>
      <c r="B12" s="5" t="n">
        <v>335000</v>
      </c>
    </row>
    <row r="13" spans="1:8">
      <c r="A13" s="4" t="s">
        <v>44</v>
      </c>
      <c r="B13" s="5" t="n">
        <v>1700</v>
      </c>
    </row>
    <row r="14" spans="1:8">
      <c r="A14" s="4" t="s">
        <v>608</v>
      </c>
      <c r="B14" s="5" t="n">
        <v>200</v>
      </c>
    </row>
    <row r="15" spans="1:8">
      <c r="A15" s="4" t="s">
        <v>609</v>
      </c>
      <c r="B15" s="6" t="n">
        <v>1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0</v>
      </c>
      <c r="B1" s="2" t="s">
        <v>611</v>
      </c>
      <c r="C1" s="2" t="s">
        <v>2</v>
      </c>
      <c r="D1" s="2" t="s">
        <v>31</v>
      </c>
      <c r="E1" s="2" t="s">
        <v>530</v>
      </c>
      <c r="F1" s="2" t="s">
        <v>2</v>
      </c>
      <c r="G1" s="2" t="s">
        <v>31</v>
      </c>
      <c r="H1" s="2" t="s">
        <v>323</v>
      </c>
      <c r="I1" s="2" t="s">
        <v>612</v>
      </c>
    </row>
    <row r="2" spans="1:9">
      <c r="A2" s="3" t="s">
        <v>521</v>
      </c>
    </row>
    <row r="3" spans="1:9">
      <c r="A3" s="4" t="s">
        <v>44</v>
      </c>
      <c r="C3" s="6" t="n">
        <v>0</v>
      </c>
      <c r="D3" s="6" t="n">
        <v>166000</v>
      </c>
      <c r="E3" s="6" t="n">
        <v>14600000</v>
      </c>
      <c r="F3" s="6" t="n">
        <v>0</v>
      </c>
      <c r="G3" s="6" t="n">
        <v>166000</v>
      </c>
    </row>
    <row r="4" spans="1:9">
      <c r="A4" s="4" t="s">
        <v>526</v>
      </c>
    </row>
    <row r="5" spans="1:9">
      <c r="A5" s="3" t="s">
        <v>521</v>
      </c>
    </row>
    <row r="6" spans="1:9">
      <c r="A6" s="4" t="s">
        <v>556</v>
      </c>
      <c r="H6" s="6" t="n">
        <v>375000000</v>
      </c>
      <c r="I6" s="6" t="n">
        <v>350000000</v>
      </c>
    </row>
    <row r="7" spans="1:9">
      <c r="A7" s="4" t="s">
        <v>549</v>
      </c>
      <c r="H7" s="4" t="s">
        <v>613</v>
      </c>
      <c r="I7" s="4" t="s">
        <v>614</v>
      </c>
    </row>
    <row r="8" spans="1:9">
      <c r="A8" s="4" t="s">
        <v>534</v>
      </c>
      <c r="I8" s="6" t="n">
        <v>3800000</v>
      </c>
    </row>
    <row r="9" spans="1:9">
      <c r="A9" s="4" t="s">
        <v>535</v>
      </c>
      <c r="H9" s="6" t="n">
        <v>6100000</v>
      </c>
      <c r="I9" s="6" t="n">
        <v>14000000</v>
      </c>
    </row>
    <row r="10" spans="1:9">
      <c r="A10" s="4" t="s">
        <v>44</v>
      </c>
      <c r="B10" s="6" t="n">
        <v>37200000</v>
      </c>
    </row>
    <row r="11" spans="1:9">
      <c r="A11" s="4" t="s">
        <v>615</v>
      </c>
      <c r="B11" s="5" t="n">
        <v>26300000</v>
      </c>
    </row>
    <row r="12" spans="1:9">
      <c r="A12" s="4" t="s">
        <v>608</v>
      </c>
      <c r="B12" s="6" t="n">
        <v>10900000</v>
      </c>
    </row>
    <row r="13" spans="1:9">
      <c r="A13" s="4" t="s">
        <v>616</v>
      </c>
    </row>
    <row r="14" spans="1:9">
      <c r="A14" s="3" t="s">
        <v>521</v>
      </c>
    </row>
    <row r="15" spans="1:9">
      <c r="A15" s="4" t="s">
        <v>617</v>
      </c>
      <c r="B15" s="4" t="s">
        <v>6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19</v>
      </c>
      <c r="B1" s="2" t="s">
        <v>30</v>
      </c>
      <c r="F1" s="2" t="s">
        <v>1</v>
      </c>
    </row>
    <row r="2" spans="1:8">
      <c r="B2" s="2" t="s">
        <v>2</v>
      </c>
      <c r="C2" s="2" t="s">
        <v>401</v>
      </c>
      <c r="D2" s="2" t="s">
        <v>31</v>
      </c>
      <c r="E2" s="2" t="s">
        <v>620</v>
      </c>
      <c r="F2" s="2" t="s">
        <v>2</v>
      </c>
      <c r="G2" s="2" t="s">
        <v>31</v>
      </c>
      <c r="H2" s="2" t="s">
        <v>69</v>
      </c>
    </row>
    <row r="3" spans="1:8">
      <c r="A3" s="3" t="s">
        <v>621</v>
      </c>
    </row>
    <row r="4" spans="1:8">
      <c r="A4" s="4" t="s">
        <v>113</v>
      </c>
      <c r="B4" s="5" t="n">
        <v>50000000</v>
      </c>
      <c r="F4" s="5" t="n">
        <v>50000000</v>
      </c>
      <c r="H4" s="5" t="n">
        <v>50000000</v>
      </c>
    </row>
    <row r="5" spans="1:8">
      <c r="A5" s="4" t="s">
        <v>111</v>
      </c>
      <c r="B5" s="5" t="n">
        <v>97005458</v>
      </c>
      <c r="F5" s="5" t="n">
        <v>97005458</v>
      </c>
      <c r="H5" s="5" t="n">
        <v>95099532</v>
      </c>
    </row>
    <row r="6" spans="1:8">
      <c r="A6" s="4" t="s">
        <v>622</v>
      </c>
      <c r="B6" s="6" t="n">
        <v>965000</v>
      </c>
      <c r="C6" s="6" t="n">
        <v>15000</v>
      </c>
      <c r="D6" s="6" t="n">
        <v>9000</v>
      </c>
      <c r="E6" s="6" t="n">
        <v>38000</v>
      </c>
    </row>
    <row r="7" spans="1:8">
      <c r="A7" s="4" t="s">
        <v>166</v>
      </c>
    </row>
    <row r="8" spans="1:8">
      <c r="A8" s="3" t="s">
        <v>621</v>
      </c>
    </row>
    <row r="9" spans="1:8">
      <c r="A9" s="4" t="s">
        <v>623</v>
      </c>
      <c r="B9" s="5" t="n">
        <v>86271</v>
      </c>
      <c r="D9" s="5" t="n">
        <v>1215</v>
      </c>
      <c r="F9" s="5" t="n">
        <v>88367</v>
      </c>
      <c r="G9" s="5" t="n">
        <v>6216</v>
      </c>
    </row>
    <row r="10" spans="1:8">
      <c r="A10" s="4" t="s">
        <v>622</v>
      </c>
      <c r="B10" s="6" t="n">
        <v>964931</v>
      </c>
      <c r="C10" s="6" t="n">
        <v>15000</v>
      </c>
      <c r="D10" s="6" t="n">
        <v>8878</v>
      </c>
      <c r="E10" s="6" t="n">
        <v>38000</v>
      </c>
      <c r="F10" s="6" t="n">
        <v>979649</v>
      </c>
      <c r="G10" s="6" t="n">
        <v>47278</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30</v>
      </c>
      <c r="D1" s="2" t="s">
        <v>1</v>
      </c>
    </row>
    <row r="2" spans="1:5">
      <c r="B2" s="2" t="s">
        <v>2</v>
      </c>
      <c r="C2" s="2" t="s">
        <v>31</v>
      </c>
      <c r="D2" s="2" t="s">
        <v>2</v>
      </c>
      <c r="E2" s="2" t="s">
        <v>31</v>
      </c>
    </row>
    <row r="3" spans="1:5">
      <c r="A3" s="3" t="s">
        <v>54</v>
      </c>
    </row>
    <row r="4" spans="1:5">
      <c r="A4" s="4" t="s">
        <v>625</v>
      </c>
      <c r="B4" s="5" t="n">
        <v>71477</v>
      </c>
      <c r="C4" s="5" t="n">
        <v>69203</v>
      </c>
      <c r="D4" s="5" t="n">
        <v>70909</v>
      </c>
      <c r="E4" s="5" t="n">
        <v>68946</v>
      </c>
    </row>
    <row r="5" spans="1:5">
      <c r="A5" s="4" t="s">
        <v>626</v>
      </c>
      <c r="B5" s="5" t="n">
        <v>7681</v>
      </c>
      <c r="C5" s="5" t="n">
        <v>4237</v>
      </c>
      <c r="D5" s="5" t="n">
        <v>6302</v>
      </c>
      <c r="E5" s="5" t="n">
        <v>4377</v>
      </c>
    </row>
    <row r="6" spans="1:5">
      <c r="A6" s="4" t="s">
        <v>627</v>
      </c>
      <c r="B6" s="5" t="n">
        <v>79158</v>
      </c>
      <c r="C6" s="5" t="n">
        <v>73440</v>
      </c>
      <c r="D6" s="5" t="n">
        <v>77211</v>
      </c>
      <c r="E6" s="5" t="n">
        <v>73323</v>
      </c>
    </row>
    <row r="7" spans="1:5">
      <c r="A7" s="4" t="s">
        <v>628</v>
      </c>
      <c r="B7" s="5" t="n">
        <v>100</v>
      </c>
      <c r="C7" s="5" t="n">
        <v>8600</v>
      </c>
      <c r="D7" s="5" t="n">
        <v>1700</v>
      </c>
      <c r="E7" s="5" t="n">
        <v>81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629</v>
      </c>
      <c r="B1" s="2" t="s">
        <v>30</v>
      </c>
      <c r="C1" s="2" t="s">
        <v>1</v>
      </c>
    </row>
    <row r="2" spans="1:4">
      <c r="B2" s="2" t="s">
        <v>2</v>
      </c>
      <c r="C2" s="2" t="s">
        <v>2</v>
      </c>
      <c r="D2" s="2" t="s">
        <v>31</v>
      </c>
    </row>
    <row r="3" spans="1:4">
      <c r="A3" s="4" t="s">
        <v>630</v>
      </c>
    </row>
    <row r="4" spans="1:4">
      <c r="A4" s="3" t="s">
        <v>631</v>
      </c>
    </row>
    <row r="5" spans="1:4">
      <c r="A5" s="4" t="s">
        <v>632</v>
      </c>
      <c r="B5" s="5" t="n">
        <v>2700000</v>
      </c>
      <c r="C5" s="5" t="n">
        <v>2700000</v>
      </c>
    </row>
    <row r="6" spans="1:4">
      <c r="A6" s="4" t="s">
        <v>633</v>
      </c>
    </row>
    <row r="7" spans="1:4">
      <c r="A7" s="3" t="s">
        <v>634</v>
      </c>
    </row>
    <row r="8" spans="1:4">
      <c r="A8" s="4" t="s">
        <v>635</v>
      </c>
      <c r="C8" s="5" t="n">
        <v>15674000</v>
      </c>
    </row>
    <row r="9" spans="1:4">
      <c r="A9" s="4" t="s">
        <v>636</v>
      </c>
      <c r="C9" s="5" t="n">
        <v>0</v>
      </c>
    </row>
    <row r="10" spans="1:4">
      <c r="A10" s="4" t="s">
        <v>637</v>
      </c>
      <c r="C10" s="5" t="n">
        <v>-1628000</v>
      </c>
    </row>
    <row r="11" spans="1:4">
      <c r="A11" s="4" t="s">
        <v>638</v>
      </c>
      <c r="C11" s="5" t="n">
        <v>-1081000</v>
      </c>
    </row>
    <row r="12" spans="1:4">
      <c r="A12" s="4" t="s">
        <v>635</v>
      </c>
      <c r="B12" s="5" t="n">
        <v>12965000</v>
      </c>
      <c r="C12" s="5" t="n">
        <v>12965000</v>
      </c>
    </row>
    <row r="13" spans="1:4">
      <c r="A13" s="4" t="s">
        <v>639</v>
      </c>
    </row>
    <row r="14" spans="1:4">
      <c r="A14" s="3" t="s">
        <v>631</v>
      </c>
    </row>
    <row r="15" spans="1:4">
      <c r="A15" s="4" t="s">
        <v>635</v>
      </c>
      <c r="C15" s="5" t="n">
        <v>8000</v>
      </c>
    </row>
    <row r="16" spans="1:4">
      <c r="A16" s="4" t="s">
        <v>636</v>
      </c>
      <c r="B16" s="5" t="n">
        <v>0</v>
      </c>
      <c r="C16" s="5" t="n">
        <v>0</v>
      </c>
    </row>
    <row r="17" spans="1:4">
      <c r="A17" s="4" t="s">
        <v>640</v>
      </c>
      <c r="C17" s="5" t="n">
        <v>-8000</v>
      </c>
      <c r="D17" s="5" t="n">
        <v>-22002</v>
      </c>
    </row>
    <row r="18" spans="1:4">
      <c r="A18" s="4" t="s">
        <v>638</v>
      </c>
      <c r="C18" s="5" t="n">
        <v>0</v>
      </c>
    </row>
    <row r="19" spans="1:4">
      <c r="A19" s="4" t="s">
        <v>635</v>
      </c>
      <c r="B19" s="5" t="n">
        <v>0</v>
      </c>
      <c r="C19" s="5" t="n">
        <v>0</v>
      </c>
    </row>
    <row r="20" spans="1:4">
      <c r="A20" s="4" t="s">
        <v>641</v>
      </c>
    </row>
    <row r="21" spans="1:4">
      <c r="A21" s="3" t="s">
        <v>631</v>
      </c>
    </row>
    <row r="22" spans="1:4">
      <c r="A22" s="4" t="s">
        <v>635</v>
      </c>
      <c r="C22" s="5" t="n">
        <v>1797000</v>
      </c>
    </row>
    <row r="23" spans="1:4">
      <c r="A23" s="4" t="s">
        <v>636</v>
      </c>
      <c r="C23" s="5" t="n">
        <v>1954000</v>
      </c>
      <c r="D23" s="5" t="n">
        <v>1800000</v>
      </c>
    </row>
    <row r="24" spans="1:4">
      <c r="A24" s="4" t="s">
        <v>640</v>
      </c>
      <c r="C24" s="5" t="n">
        <v>-278000</v>
      </c>
    </row>
    <row r="25" spans="1:4">
      <c r="A25" s="4" t="s">
        <v>638</v>
      </c>
      <c r="C25" s="5" t="n">
        <v>-41000</v>
      </c>
    </row>
    <row r="26" spans="1:4">
      <c r="A26" s="4" t="s">
        <v>635</v>
      </c>
      <c r="B26" s="5" t="n">
        <v>3432000</v>
      </c>
      <c r="C26" s="5" t="n">
        <v>3432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25"/>
    <col customWidth="1" max="6" min="6" width="16"/>
    <col customWidth="1" max="7" min="7" width="14"/>
  </cols>
  <sheetData>
    <row r="1" spans="1:7">
      <c r="A1" s="1" t="s">
        <v>642</v>
      </c>
      <c r="B1" s="2" t="s">
        <v>30</v>
      </c>
      <c r="D1" s="2" t="s">
        <v>1</v>
      </c>
      <c r="F1" s="2" t="s">
        <v>643</v>
      </c>
    </row>
    <row r="2" spans="1:7">
      <c r="B2" s="2" t="s">
        <v>2</v>
      </c>
      <c r="C2" s="2" t="s">
        <v>31</v>
      </c>
      <c r="D2" s="2" t="s">
        <v>2</v>
      </c>
      <c r="E2" s="2" t="s">
        <v>31</v>
      </c>
      <c r="F2" s="2" t="s">
        <v>323</v>
      </c>
      <c r="G2" s="2" t="s">
        <v>644</v>
      </c>
    </row>
    <row r="3" spans="1:7">
      <c r="A3" s="3" t="s">
        <v>645</v>
      </c>
    </row>
    <row r="4" spans="1:7">
      <c r="A4" s="4" t="s">
        <v>140</v>
      </c>
      <c r="D4" s="6" t="n">
        <v>9450</v>
      </c>
      <c r="E4" s="6" t="n">
        <v>6373</v>
      </c>
    </row>
    <row r="5" spans="1:7">
      <c r="A5" s="4" t="s">
        <v>646</v>
      </c>
    </row>
    <row r="6" spans="1:7">
      <c r="A6" s="3" t="s">
        <v>647</v>
      </c>
    </row>
    <row r="7" spans="1:7">
      <c r="A7" s="4" t="s">
        <v>648</v>
      </c>
      <c r="D7" s="4" t="s">
        <v>482</v>
      </c>
    </row>
    <row r="8" spans="1:7">
      <c r="A8" s="4" t="s">
        <v>649</v>
      </c>
      <c r="D8" s="4" t="s">
        <v>650</v>
      </c>
    </row>
    <row r="9" spans="1:7">
      <c r="A9" s="4" t="s">
        <v>651</v>
      </c>
    </row>
    <row r="10" spans="1:7">
      <c r="A10" s="3" t="s">
        <v>647</v>
      </c>
    </row>
    <row r="11" spans="1:7">
      <c r="A11" s="4" t="s">
        <v>652</v>
      </c>
      <c r="D11" s="4" t="s">
        <v>653</v>
      </c>
    </row>
    <row r="12" spans="1:7">
      <c r="A12" s="4" t="s">
        <v>654</v>
      </c>
    </row>
    <row r="13" spans="1:7">
      <c r="A13" s="3" t="s">
        <v>647</v>
      </c>
    </row>
    <row r="14" spans="1:7">
      <c r="A14" s="4" t="s">
        <v>652</v>
      </c>
      <c r="D14" s="4" t="s">
        <v>653</v>
      </c>
    </row>
    <row r="15" spans="1:7">
      <c r="A15" s="4" t="s">
        <v>655</v>
      </c>
    </row>
    <row r="16" spans="1:7">
      <c r="A16" s="3" t="s">
        <v>647</v>
      </c>
    </row>
    <row r="17" spans="1:7">
      <c r="A17" s="4" t="s">
        <v>652</v>
      </c>
      <c r="D17" s="4" t="s">
        <v>653</v>
      </c>
    </row>
    <row r="18" spans="1:7">
      <c r="A18" s="4" t="s">
        <v>656</v>
      </c>
    </row>
    <row r="19" spans="1:7">
      <c r="A19" s="3" t="s">
        <v>647</v>
      </c>
    </row>
    <row r="20" spans="1:7">
      <c r="A20" s="4" t="s">
        <v>652</v>
      </c>
      <c r="D20" s="4" t="s">
        <v>653</v>
      </c>
    </row>
    <row r="21" spans="1:7">
      <c r="A21" s="4" t="s">
        <v>657</v>
      </c>
    </row>
    <row r="22" spans="1:7">
      <c r="A22" s="3" t="s">
        <v>647</v>
      </c>
    </row>
    <row r="23" spans="1:7">
      <c r="A23" s="4" t="s">
        <v>648</v>
      </c>
      <c r="D23" s="4" t="s">
        <v>482</v>
      </c>
    </row>
    <row r="24" spans="1:7">
      <c r="A24" s="4" t="s">
        <v>649</v>
      </c>
      <c r="D24" s="4" t="s">
        <v>650</v>
      </c>
    </row>
    <row r="25" spans="1:7">
      <c r="A25" s="4" t="s">
        <v>658</v>
      </c>
      <c r="F25" s="4" t="s">
        <v>653</v>
      </c>
      <c r="G25" s="4" t="s">
        <v>659</v>
      </c>
    </row>
    <row r="26" spans="1:7">
      <c r="A26" s="4" t="s">
        <v>660</v>
      </c>
      <c r="D26" s="4" t="s">
        <v>334</v>
      </c>
    </row>
    <row r="27" spans="1:7">
      <c r="A27" s="4" t="s">
        <v>661</v>
      </c>
    </row>
    <row r="28" spans="1:7">
      <c r="A28" s="3" t="s">
        <v>647</v>
      </c>
    </row>
    <row r="29" spans="1:7">
      <c r="A29" s="4" t="s">
        <v>652</v>
      </c>
      <c r="D29" s="4" t="s">
        <v>653</v>
      </c>
    </row>
    <row r="30" spans="1:7">
      <c r="A30" s="4" t="s">
        <v>662</v>
      </c>
    </row>
    <row r="31" spans="1:7">
      <c r="A31" s="3" t="s">
        <v>647</v>
      </c>
    </row>
    <row r="32" spans="1:7">
      <c r="A32" s="4" t="s">
        <v>652</v>
      </c>
      <c r="D32" s="4" t="s">
        <v>653</v>
      </c>
    </row>
    <row r="33" spans="1:7">
      <c r="A33" s="4" t="s">
        <v>663</v>
      </c>
    </row>
    <row r="34" spans="1:7">
      <c r="A34" s="3" t="s">
        <v>647</v>
      </c>
    </row>
    <row r="35" spans="1:7">
      <c r="A35" s="4" t="s">
        <v>652</v>
      </c>
      <c r="D35" s="4" t="s">
        <v>653</v>
      </c>
    </row>
    <row r="36" spans="1:7">
      <c r="A36" s="4" t="s">
        <v>664</v>
      </c>
    </row>
    <row r="37" spans="1:7">
      <c r="A37" s="3" t="s">
        <v>647</v>
      </c>
    </row>
    <row r="38" spans="1:7">
      <c r="A38" s="4" t="s">
        <v>652</v>
      </c>
      <c r="D38" s="4" t="s">
        <v>653</v>
      </c>
    </row>
    <row r="39" spans="1:7">
      <c r="A39" s="4" t="s">
        <v>633</v>
      </c>
    </row>
    <row r="40" spans="1:7">
      <c r="A40" s="3" t="s">
        <v>645</v>
      </c>
    </row>
    <row r="41" spans="1:7">
      <c r="A41" s="4" t="s">
        <v>636</v>
      </c>
      <c r="D41" s="5" t="n">
        <v>0</v>
      </c>
    </row>
    <row r="42" spans="1:7">
      <c r="A42" s="4" t="s">
        <v>665</v>
      </c>
      <c r="B42" s="6" t="n">
        <v>4200</v>
      </c>
      <c r="C42" s="6" t="n">
        <v>2500</v>
      </c>
      <c r="D42" s="6" t="n">
        <v>7500</v>
      </c>
      <c r="E42" s="5" t="n">
        <v>3700</v>
      </c>
    </row>
    <row r="43" spans="1:7">
      <c r="A43" s="4" t="s">
        <v>666</v>
      </c>
      <c r="B43" s="5" t="n">
        <v>2200</v>
      </c>
      <c r="C43" s="5" t="n">
        <v>5200</v>
      </c>
      <c r="D43" s="6" t="n">
        <v>2200</v>
      </c>
      <c r="E43" s="6" t="n">
        <v>5200</v>
      </c>
    </row>
    <row r="44" spans="1:7">
      <c r="A44" s="4" t="s">
        <v>667</v>
      </c>
      <c r="D44" s="4" t="s">
        <v>668</v>
      </c>
      <c r="E44" s="4" t="s">
        <v>669</v>
      </c>
    </row>
    <row r="45" spans="1:7">
      <c r="A45" s="4" t="s">
        <v>670</v>
      </c>
      <c r="D45" s="6" t="n">
        <v>1800</v>
      </c>
      <c r="E45" s="6" t="n">
        <v>3700</v>
      </c>
    </row>
    <row r="46" spans="1:7">
      <c r="A46" s="4" t="s">
        <v>140</v>
      </c>
      <c r="B46" s="6" t="n">
        <v>4800</v>
      </c>
      <c r="C46" s="6" t="n">
        <v>2800</v>
      </c>
      <c r="D46" s="6" t="n">
        <v>9500</v>
      </c>
      <c r="E46" s="6" t="n">
        <v>7100</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71</v>
      </c>
      <c r="B1" s="2" t="s">
        <v>1</v>
      </c>
      <c r="C1" s="2" t="s">
        <v>643</v>
      </c>
    </row>
    <row r="2" spans="1:3">
      <c r="B2" s="2" t="s">
        <v>672</v>
      </c>
      <c r="C2" s="2" t="s">
        <v>673</v>
      </c>
    </row>
    <row r="3" spans="1:3">
      <c r="A3" s="3" t="s">
        <v>634</v>
      </c>
    </row>
    <row r="4" spans="1:3">
      <c r="A4" s="4" t="s">
        <v>674</v>
      </c>
      <c r="B4" s="5" t="n">
        <v>15674000</v>
      </c>
    </row>
    <row r="5" spans="1:3">
      <c r="A5" s="4" t="s">
        <v>675</v>
      </c>
      <c r="B5" s="5" t="n">
        <v>0</v>
      </c>
    </row>
    <row r="6" spans="1:3">
      <c r="A6" s="4" t="s">
        <v>676</v>
      </c>
      <c r="B6" s="5" t="n">
        <v>-1628000</v>
      </c>
    </row>
    <row r="7" spans="1:3">
      <c r="A7" s="4" t="s">
        <v>677</v>
      </c>
      <c r="B7" s="5" t="n">
        <v>-1081000</v>
      </c>
    </row>
    <row r="8" spans="1:3">
      <c r="A8" s="4" t="s">
        <v>674</v>
      </c>
      <c r="B8" s="5" t="n">
        <v>12965000</v>
      </c>
      <c r="C8" s="5" t="n">
        <v>15674000</v>
      </c>
    </row>
    <row r="9" spans="1:3">
      <c r="A9" s="4" t="s">
        <v>678</v>
      </c>
      <c r="B9" s="5" t="n">
        <v>12647000</v>
      </c>
    </row>
    <row r="10" spans="1:3">
      <c r="A10" s="4" t="s">
        <v>679</v>
      </c>
      <c r="B10" s="5" t="n">
        <v>10173000</v>
      </c>
    </row>
    <row r="11" spans="1:3">
      <c r="A11" s="3" t="s">
        <v>680</v>
      </c>
    </row>
    <row r="12" spans="1:3">
      <c r="A12" s="4" t="s">
        <v>681</v>
      </c>
      <c r="B12" s="7" t="n">
        <v>5.39</v>
      </c>
    </row>
    <row r="13" spans="1:3">
      <c r="A13" s="4" t="s">
        <v>682</v>
      </c>
      <c r="B13" s="4" t="s">
        <v>97</v>
      </c>
    </row>
    <row r="14" spans="1:3">
      <c r="A14" s="4" t="s">
        <v>683</v>
      </c>
      <c r="B14" s="10" t="n">
        <v>5.67</v>
      </c>
    </row>
    <row r="15" spans="1:3">
      <c r="A15" s="4" t="s">
        <v>684</v>
      </c>
      <c r="B15" s="10" t="n">
        <v>7.49</v>
      </c>
    </row>
    <row r="16" spans="1:3">
      <c r="A16" s="4" t="s">
        <v>681</v>
      </c>
      <c r="B16" s="10" t="n">
        <v>5.18</v>
      </c>
      <c r="C16" s="7" t="n">
        <v>5.39</v>
      </c>
    </row>
    <row r="17" spans="1:3">
      <c r="A17" s="4" t="s">
        <v>685</v>
      </c>
      <c r="B17" s="10" t="n">
        <v>5.24</v>
      </c>
    </row>
    <row r="18" spans="1:3">
      <c r="A18" s="4" t="s">
        <v>686</v>
      </c>
      <c r="B18" s="7" t="n">
        <v>5.75</v>
      </c>
    </row>
    <row r="19" spans="1:3">
      <c r="A19" s="3" t="s">
        <v>687</v>
      </c>
    </row>
    <row r="20" spans="1:3">
      <c r="A20" s="4" t="s">
        <v>688</v>
      </c>
      <c r="B20" s="4" t="s">
        <v>689</v>
      </c>
      <c r="C20" s="4" t="s">
        <v>690</v>
      </c>
    </row>
    <row r="21" spans="1:3">
      <c r="A21" s="4" t="s">
        <v>691</v>
      </c>
      <c r="B21" s="4" t="s">
        <v>689</v>
      </c>
    </row>
    <row r="22" spans="1:3">
      <c r="A22" s="4" t="s">
        <v>692</v>
      </c>
      <c r="B22" s="4" t="s">
        <v>693</v>
      </c>
    </row>
    <row r="23" spans="1:3">
      <c r="A23" s="3" t="s">
        <v>694</v>
      </c>
    </row>
    <row r="24" spans="1:3">
      <c r="A24" s="4" t="s">
        <v>695</v>
      </c>
      <c r="B24" s="6" t="n">
        <v>87485</v>
      </c>
      <c r="C24" s="6" t="n">
        <v>17733</v>
      </c>
    </row>
    <row r="25" spans="1:3">
      <c r="A25" s="4" t="s">
        <v>696</v>
      </c>
      <c r="B25" s="5" t="n">
        <v>84661</v>
      </c>
    </row>
    <row r="26" spans="1:3">
      <c r="A26" s="4" t="s">
        <v>697</v>
      </c>
      <c r="B26" s="6" t="n">
        <v>628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8</v>
      </c>
      <c r="B1" s="2" t="s">
        <v>30</v>
      </c>
      <c r="C1" s="2" t="s">
        <v>1</v>
      </c>
    </row>
    <row r="2" spans="1:4">
      <c r="B2" s="2" t="s">
        <v>2</v>
      </c>
      <c r="C2" s="2" t="s">
        <v>2</v>
      </c>
      <c r="D2" s="2" t="s">
        <v>31</v>
      </c>
    </row>
    <row r="3" spans="1:4">
      <c r="A3" s="3" t="s">
        <v>631</v>
      </c>
    </row>
    <row r="4" spans="1:4">
      <c r="A4" s="4" t="s">
        <v>635</v>
      </c>
      <c r="C4" s="5" t="n">
        <v>8000</v>
      </c>
    </row>
    <row r="5" spans="1:4">
      <c r="A5" s="4" t="s">
        <v>636</v>
      </c>
      <c r="B5" s="5" t="n">
        <v>0</v>
      </c>
      <c r="C5" s="5" t="n">
        <v>0</v>
      </c>
    </row>
    <row r="6" spans="1:4">
      <c r="A6" s="4" t="s">
        <v>640</v>
      </c>
      <c r="C6" s="5" t="n">
        <v>-8000</v>
      </c>
      <c r="D6" s="5" t="n">
        <v>-22002</v>
      </c>
    </row>
    <row r="7" spans="1:4">
      <c r="A7" s="4" t="s">
        <v>699</v>
      </c>
      <c r="C7" s="5" t="n">
        <v>0</v>
      </c>
    </row>
    <row r="8" spans="1:4">
      <c r="A8" s="4" t="s">
        <v>635</v>
      </c>
      <c r="B8" s="5" t="n">
        <v>0</v>
      </c>
      <c r="C8" s="5" t="n">
        <v>0</v>
      </c>
    </row>
    <row r="9" spans="1:4">
      <c r="A9" s="3" t="s">
        <v>700</v>
      </c>
    </row>
    <row r="10" spans="1:4">
      <c r="A10" s="4" t="s">
        <v>701</v>
      </c>
      <c r="C10" s="7" t="n">
        <v>6.66</v>
      </c>
    </row>
    <row r="11" spans="1:4">
      <c r="A11" s="4" t="s">
        <v>702</v>
      </c>
      <c r="C11" s="5" t="n">
        <v>0</v>
      </c>
    </row>
    <row r="12" spans="1:4">
      <c r="A12" s="4" t="s">
        <v>703</v>
      </c>
      <c r="C12" s="10" t="n">
        <v>6.66</v>
      </c>
    </row>
    <row r="13" spans="1:4">
      <c r="A13" s="4" t="s">
        <v>704</v>
      </c>
      <c r="C13" s="5" t="n">
        <v>0</v>
      </c>
    </row>
    <row r="14" spans="1:4">
      <c r="A14" s="4" t="s">
        <v>701</v>
      </c>
      <c r="B14" s="6" t="n">
        <v>0</v>
      </c>
      <c r="C14" s="6" t="n">
        <v>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30</v>
      </c>
      <c r="D1" s="2" t="s">
        <v>1</v>
      </c>
    </row>
    <row r="2" spans="1:5">
      <c r="B2" s="2" t="s">
        <v>2</v>
      </c>
      <c r="C2" s="2" t="s">
        <v>31</v>
      </c>
      <c r="D2" s="2" t="s">
        <v>2</v>
      </c>
      <c r="E2" s="2" t="s">
        <v>31</v>
      </c>
    </row>
    <row r="3" spans="1:5">
      <c r="A3" s="4" t="s">
        <v>639</v>
      </c>
    </row>
    <row r="4" spans="1:5">
      <c r="A4" s="3" t="s">
        <v>647</v>
      </c>
    </row>
    <row r="5" spans="1:5">
      <c r="A5" s="4" t="s">
        <v>706</v>
      </c>
      <c r="B5" s="5" t="n">
        <v>0</v>
      </c>
      <c r="D5" s="5" t="n">
        <v>0</v>
      </c>
    </row>
    <row r="6" spans="1:5">
      <c r="A6" s="4" t="s">
        <v>707</v>
      </c>
      <c r="B6" s="6" t="n">
        <v>22191</v>
      </c>
      <c r="C6" s="6" t="n">
        <v>33306</v>
      </c>
      <c r="D6" s="6" t="n">
        <v>55478</v>
      </c>
      <c r="E6" s="6" t="n">
        <v>152054</v>
      </c>
    </row>
    <row r="7" spans="1:5">
      <c r="A7" s="4" t="s">
        <v>666</v>
      </c>
      <c r="C7" s="6" t="n">
        <v>200000</v>
      </c>
      <c r="E7" s="6" t="n">
        <v>200000</v>
      </c>
    </row>
    <row r="8" spans="1:5">
      <c r="A8" s="4" t="s">
        <v>667</v>
      </c>
      <c r="E8" s="4" t="s">
        <v>708</v>
      </c>
    </row>
    <row r="9" spans="1:5">
      <c r="A9" s="4" t="s">
        <v>640</v>
      </c>
      <c r="D9" s="5" t="n">
        <v>8000</v>
      </c>
      <c r="E9" s="5" t="n">
        <v>22002</v>
      </c>
    </row>
    <row r="10" spans="1:5">
      <c r="A10" s="4" t="s">
        <v>670</v>
      </c>
      <c r="D10" s="6" t="n">
        <v>48203</v>
      </c>
      <c r="E10" s="6" t="n">
        <v>316383</v>
      </c>
    </row>
    <row r="11" spans="1:5">
      <c r="A11" s="4" t="s">
        <v>709</v>
      </c>
    </row>
    <row r="12" spans="1:5">
      <c r="A12" s="3" t="s">
        <v>647</v>
      </c>
    </row>
    <row r="13" spans="1:5">
      <c r="A13" s="4" t="s">
        <v>640</v>
      </c>
      <c r="D13" s="5" t="n">
        <v>833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710</v>
      </c>
      <c r="B1" s="2" t="s">
        <v>1</v>
      </c>
      <c r="D1" s="2" t="s">
        <v>643</v>
      </c>
    </row>
    <row r="2" spans="1:4">
      <c r="B2" s="2" t="s">
        <v>2</v>
      </c>
      <c r="C2" s="2" t="s">
        <v>31</v>
      </c>
      <c r="D2" s="2" t="s">
        <v>69</v>
      </c>
    </row>
    <row r="3" spans="1:4">
      <c r="A3" s="3" t="s">
        <v>631</v>
      </c>
    </row>
    <row r="4" spans="1:4">
      <c r="A4" s="4" t="s">
        <v>635</v>
      </c>
      <c r="B4" s="5" t="n">
        <v>1797000</v>
      </c>
    </row>
    <row r="5" spans="1:4">
      <c r="A5" s="4" t="s">
        <v>640</v>
      </c>
      <c r="B5" s="5" t="n">
        <v>-277802</v>
      </c>
    </row>
    <row r="6" spans="1:4">
      <c r="A6" s="4" t="s">
        <v>699</v>
      </c>
      <c r="B6" s="5" t="n">
        <v>-41000</v>
      </c>
    </row>
    <row r="7" spans="1:4">
      <c r="A7" s="4" t="s">
        <v>635</v>
      </c>
      <c r="B7" s="5" t="n">
        <v>3432000</v>
      </c>
      <c r="D7" s="5" t="n">
        <v>1797000</v>
      </c>
    </row>
    <row r="8" spans="1:4">
      <c r="A8" s="4" t="s">
        <v>711</v>
      </c>
      <c r="B8" s="5" t="n">
        <v>2241000</v>
      </c>
    </row>
    <row r="9" spans="1:4">
      <c r="A9" s="3" t="s">
        <v>700</v>
      </c>
    </row>
    <row r="10" spans="1:4">
      <c r="A10" s="4" t="s">
        <v>701</v>
      </c>
      <c r="B10" s="7" t="n">
        <v>7.49</v>
      </c>
    </row>
    <row r="11" spans="1:4">
      <c r="A11" s="4" t="s">
        <v>702</v>
      </c>
      <c r="B11" s="10" t="n">
        <v>10.15</v>
      </c>
    </row>
    <row r="12" spans="1:4">
      <c r="A12" s="4" t="s">
        <v>703</v>
      </c>
      <c r="B12" s="10" t="n">
        <v>7.45</v>
      </c>
    </row>
    <row r="13" spans="1:4">
      <c r="A13" s="4" t="s">
        <v>704</v>
      </c>
      <c r="B13" s="10" t="n">
        <v>7.84</v>
      </c>
    </row>
    <row r="14" spans="1:4">
      <c r="A14" s="4" t="s">
        <v>701</v>
      </c>
      <c r="B14" s="5" t="n">
        <v>9</v>
      </c>
      <c r="D14" s="7" t="n">
        <v>7.49</v>
      </c>
    </row>
    <row r="15" spans="1:4">
      <c r="A15" s="4" t="s">
        <v>712</v>
      </c>
      <c r="B15" s="7" t="n">
        <v>8.94</v>
      </c>
    </row>
    <row r="16" spans="1:4">
      <c r="A16" s="3" t="s">
        <v>687</v>
      </c>
    </row>
    <row r="17" spans="1:4">
      <c r="A17" s="4" t="s">
        <v>688</v>
      </c>
      <c r="B17" s="4" t="s">
        <v>713</v>
      </c>
      <c r="D17" s="4" t="s">
        <v>480</v>
      </c>
    </row>
    <row r="18" spans="1:4">
      <c r="A18" s="4" t="s">
        <v>691</v>
      </c>
      <c r="B18" s="4" t="s">
        <v>480</v>
      </c>
    </row>
    <row r="19" spans="1:4">
      <c r="A19" s="3" t="s">
        <v>694</v>
      </c>
    </row>
    <row r="20" spans="1:4">
      <c r="A20" s="4" t="s">
        <v>714</v>
      </c>
      <c r="B20" s="6" t="n">
        <v>40944</v>
      </c>
      <c r="D20" s="6" t="n">
        <v>9254</v>
      </c>
    </row>
    <row r="21" spans="1:4">
      <c r="A21" s="4" t="s">
        <v>715</v>
      </c>
      <c r="B21" s="6" t="n">
        <v>26733</v>
      </c>
    </row>
    <row r="22" spans="1:4">
      <c r="A22" s="3" t="s">
        <v>716</v>
      </c>
    </row>
    <row r="23" spans="1:4">
      <c r="A23" s="4" t="s">
        <v>640</v>
      </c>
      <c r="B23" s="5" t="n">
        <v>-277802</v>
      </c>
    </row>
    <row r="24" spans="1:4">
      <c r="A24" s="4" t="s">
        <v>666</v>
      </c>
      <c r="B24" s="6" t="n">
        <v>16800</v>
      </c>
      <c r="C24" s="6" t="n">
        <v>7900</v>
      </c>
    </row>
    <row r="25" spans="1:4">
      <c r="A25" s="4" t="s">
        <v>667</v>
      </c>
      <c r="B25" s="4" t="s">
        <v>435</v>
      </c>
      <c r="C25" s="4" t="s">
        <v>7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s>
  <sheetData>
    <row r="1" spans="1:5">
      <c r="A1" s="1" t="s">
        <v>718</v>
      </c>
      <c r="B1" s="2" t="s">
        <v>30</v>
      </c>
      <c r="D1" s="2" t="s">
        <v>1</v>
      </c>
    </row>
    <row r="2" spans="1:5">
      <c r="B2" s="2" t="s">
        <v>2</v>
      </c>
      <c r="C2" s="2" t="s">
        <v>31</v>
      </c>
      <c r="D2" s="2" t="s">
        <v>2</v>
      </c>
      <c r="E2" s="2" t="s">
        <v>31</v>
      </c>
    </row>
    <row r="3" spans="1:5">
      <c r="A3" s="4" t="s">
        <v>639</v>
      </c>
    </row>
    <row r="4" spans="1:5">
      <c r="A4" s="3" t="s">
        <v>647</v>
      </c>
    </row>
    <row r="5" spans="1:5">
      <c r="A5" s="4" t="s">
        <v>706</v>
      </c>
      <c r="B5" s="5" t="n">
        <v>0</v>
      </c>
      <c r="D5" s="5" t="n">
        <v>0</v>
      </c>
    </row>
    <row r="6" spans="1:5">
      <c r="A6" s="4" t="s">
        <v>707</v>
      </c>
      <c r="B6" s="6" t="n">
        <v>22191</v>
      </c>
      <c r="C6" s="6" t="n">
        <v>33306</v>
      </c>
      <c r="D6" s="6" t="n">
        <v>55478</v>
      </c>
      <c r="E6" s="6" t="n">
        <v>152054</v>
      </c>
    </row>
    <row r="7" spans="1:5">
      <c r="A7" s="4" t="s">
        <v>640</v>
      </c>
      <c r="D7" s="5" t="n">
        <v>8000</v>
      </c>
      <c r="E7" s="5" t="n">
        <v>22002</v>
      </c>
    </row>
    <row r="8" spans="1:5">
      <c r="A8" s="4" t="s">
        <v>666</v>
      </c>
      <c r="C8" s="5" t="n">
        <v>200000</v>
      </c>
      <c r="E8" s="6" t="n">
        <v>200000</v>
      </c>
    </row>
    <row r="9" spans="1:5">
      <c r="A9" s="4" t="s">
        <v>667</v>
      </c>
      <c r="E9" s="4" t="s">
        <v>708</v>
      </c>
    </row>
    <row r="10" spans="1:5">
      <c r="A10" s="4" t="s">
        <v>670</v>
      </c>
      <c r="D10" s="6" t="n">
        <v>48203</v>
      </c>
      <c r="E10" s="6" t="n">
        <v>316383</v>
      </c>
    </row>
    <row r="11" spans="1:5">
      <c r="A11" s="4" t="s">
        <v>719</v>
      </c>
    </row>
    <row r="12" spans="1:5">
      <c r="A12" s="3" t="s">
        <v>647</v>
      </c>
    </row>
    <row r="13" spans="1:5">
      <c r="A13" s="4" t="s">
        <v>640</v>
      </c>
      <c r="D13" s="5" t="n">
        <v>277802</v>
      </c>
    </row>
    <row r="14" spans="1:5">
      <c r="A14" s="4" t="s">
        <v>666</v>
      </c>
      <c r="B14" s="6" t="n">
        <v>16800000</v>
      </c>
      <c r="C14" s="6" t="n">
        <v>7900000</v>
      </c>
      <c r="D14" s="6" t="n">
        <v>16800000</v>
      </c>
      <c r="E14" s="6" t="n">
        <v>7900000</v>
      </c>
    </row>
    <row r="15" spans="1:5">
      <c r="A15" s="4" t="s">
        <v>667</v>
      </c>
      <c r="D15" s="4" t="s">
        <v>435</v>
      </c>
      <c r="E15" s="4" t="s">
        <v>717</v>
      </c>
    </row>
    <row r="16" spans="1:5">
      <c r="A16" s="4" t="s">
        <v>641</v>
      </c>
    </row>
    <row r="17" spans="1:5">
      <c r="A17" s="3" t="s">
        <v>647</v>
      </c>
    </row>
    <row r="18" spans="1:5">
      <c r="A18" s="4" t="s">
        <v>648</v>
      </c>
      <c r="B18" s="4" t="s">
        <v>482</v>
      </c>
    </row>
    <row r="19" spans="1:5">
      <c r="A19" s="4" t="s">
        <v>706</v>
      </c>
      <c r="D19" s="5" t="n">
        <v>1954000</v>
      </c>
      <c r="E19" s="5" t="n">
        <v>1800000</v>
      </c>
    </row>
    <row r="20" spans="1:5">
      <c r="A20" s="4" t="s">
        <v>640</v>
      </c>
      <c r="D20" s="5" t="n">
        <v>278000</v>
      </c>
    </row>
    <row r="21" spans="1:5">
      <c r="A21" s="4" t="s">
        <v>670</v>
      </c>
      <c r="D21" s="6" t="n">
        <v>2300000</v>
      </c>
      <c r="E21" s="6" t="n">
        <v>300000</v>
      </c>
    </row>
    <row r="22" spans="1:5">
      <c r="A22" s="4" t="s">
        <v>720</v>
      </c>
    </row>
    <row r="23" spans="1:5">
      <c r="A23" s="3" t="s">
        <v>647</v>
      </c>
    </row>
    <row r="24" spans="1:5">
      <c r="A24" s="4" t="s">
        <v>652</v>
      </c>
      <c r="B24" s="4" t="s">
        <v>653</v>
      </c>
    </row>
    <row r="25" spans="1:5">
      <c r="A25" s="4" t="s">
        <v>721</v>
      </c>
    </row>
    <row r="26" spans="1:5">
      <c r="A26" s="3" t="s">
        <v>647</v>
      </c>
    </row>
    <row r="27" spans="1:5">
      <c r="A27" s="4" t="s">
        <v>652</v>
      </c>
      <c r="B27" s="4" t="s">
        <v>653</v>
      </c>
    </row>
    <row r="28" spans="1:5">
      <c r="A28" s="4" t="s">
        <v>722</v>
      </c>
    </row>
    <row r="29" spans="1:5">
      <c r="A29" s="3" t="s">
        <v>647</v>
      </c>
    </row>
    <row r="30" spans="1:5">
      <c r="A30" s="4" t="s">
        <v>652</v>
      </c>
      <c r="B30" s="4" t="s">
        <v>653</v>
      </c>
    </row>
    <row r="31" spans="1:5">
      <c r="A31" s="4" t="s">
        <v>723</v>
      </c>
    </row>
    <row r="32" spans="1:5">
      <c r="A32" s="3" t="s">
        <v>647</v>
      </c>
    </row>
    <row r="33" spans="1:5">
      <c r="A33" s="4" t="s">
        <v>652</v>
      </c>
      <c r="B33" s="4" t="s">
        <v>65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24</v>
      </c>
      <c r="B1" s="2" t="s">
        <v>30</v>
      </c>
      <c r="D1" s="2" t="s">
        <v>1</v>
      </c>
    </row>
    <row r="2" spans="1:5">
      <c r="B2" s="2" t="s">
        <v>2</v>
      </c>
      <c r="C2" s="2" t="s">
        <v>31</v>
      </c>
      <c r="D2" s="2" t="s">
        <v>2</v>
      </c>
      <c r="E2" s="2" t="s">
        <v>31</v>
      </c>
    </row>
    <row r="3" spans="1:5">
      <c r="A3" s="3" t="s">
        <v>239</v>
      </c>
    </row>
    <row r="4" spans="1:5">
      <c r="A4" s="4" t="s">
        <v>725</v>
      </c>
      <c r="B4" s="4" t="s">
        <v>726</v>
      </c>
      <c r="C4" s="4" t="s">
        <v>727</v>
      </c>
      <c r="D4" s="4" t="s">
        <v>728</v>
      </c>
      <c r="E4" s="4" t="s">
        <v>729</v>
      </c>
    </row>
    <row r="5" spans="1:5">
      <c r="A5" s="4" t="s">
        <v>730</v>
      </c>
      <c r="B5" s="4" t="s">
        <v>731</v>
      </c>
      <c r="C5" s="4" t="s">
        <v>731</v>
      </c>
    </row>
    <row r="6" spans="1:5">
      <c r="A6" s="4" t="s">
        <v>732</v>
      </c>
      <c r="B6" s="9" t="n">
        <v>1.1</v>
      </c>
      <c r="D6" s="9" t="n">
        <v>1.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5"/>
    <col customWidth="1" max="6" min="6" width="14"/>
    <col customWidth="1" max="7" min="7" width="14"/>
  </cols>
  <sheetData>
    <row r="1" spans="1:7">
      <c r="A1" s="1" t="s">
        <v>733</v>
      </c>
      <c r="C1" s="2" t="s">
        <v>30</v>
      </c>
      <c r="E1" s="2" t="s">
        <v>1</v>
      </c>
    </row>
    <row r="2" spans="1:7">
      <c r="C2" s="2" t="s">
        <v>2</v>
      </c>
      <c r="D2" s="2" t="s">
        <v>31</v>
      </c>
      <c r="E2" s="2" t="s">
        <v>2</v>
      </c>
      <c r="F2" s="2" t="s">
        <v>31</v>
      </c>
      <c r="G2" s="2" t="s">
        <v>69</v>
      </c>
    </row>
    <row r="3" spans="1:7">
      <c r="A3" s="3" t="s">
        <v>32</v>
      </c>
    </row>
    <row r="4" spans="1:7">
      <c r="A4" s="4" t="s">
        <v>33</v>
      </c>
      <c r="C4" s="6" t="n">
        <v>129706</v>
      </c>
      <c r="D4" s="6" t="n">
        <v>118682</v>
      </c>
      <c r="E4" s="6" t="n">
        <v>253481</v>
      </c>
      <c r="F4" s="6" t="n">
        <v>229683</v>
      </c>
    </row>
    <row r="5" spans="1:7">
      <c r="A5" s="3" t="s">
        <v>34</v>
      </c>
    </row>
    <row r="6" spans="1:7">
      <c r="A6" s="4" t="s">
        <v>734</v>
      </c>
      <c r="C6" s="5" t="n">
        <v>26040</v>
      </c>
      <c r="D6" s="5" t="n">
        <v>23667</v>
      </c>
      <c r="E6" s="5" t="n">
        <v>50678</v>
      </c>
      <c r="F6" s="5" t="n">
        <v>44551</v>
      </c>
    </row>
    <row r="7" spans="1:7">
      <c r="A7" s="4" t="s">
        <v>36</v>
      </c>
      <c r="C7" s="5" t="n">
        <v>39167</v>
      </c>
      <c r="D7" s="5" t="n">
        <v>37570</v>
      </c>
      <c r="E7" s="5" t="n">
        <v>73815</v>
      </c>
      <c r="F7" s="5" t="n">
        <v>69757</v>
      </c>
    </row>
    <row r="8" spans="1:7">
      <c r="A8" s="4" t="s">
        <v>37</v>
      </c>
      <c r="C8" s="5" t="n">
        <v>6672</v>
      </c>
      <c r="D8" s="5" t="n">
        <v>4595</v>
      </c>
      <c r="E8" s="5" t="n">
        <v>14203</v>
      </c>
      <c r="F8" s="5" t="n">
        <v>8906</v>
      </c>
    </row>
    <row r="9" spans="1:7">
      <c r="A9" s="4" t="s">
        <v>38</v>
      </c>
      <c r="C9" s="5" t="n">
        <v>15258</v>
      </c>
      <c r="D9" s="5" t="n">
        <v>13701</v>
      </c>
      <c r="E9" s="5" t="n">
        <v>30047</v>
      </c>
      <c r="F9" s="5" t="n">
        <v>26526</v>
      </c>
    </row>
    <row r="10" spans="1:7">
      <c r="A10" s="4" t="s">
        <v>39</v>
      </c>
      <c r="C10" s="5" t="n">
        <v>17690</v>
      </c>
      <c r="D10" s="5" t="n">
        <v>16552</v>
      </c>
      <c r="E10" s="5" t="n">
        <v>33987</v>
      </c>
      <c r="F10" s="5" t="n">
        <v>32855</v>
      </c>
    </row>
    <row r="11" spans="1:7">
      <c r="A11" s="4" t="s">
        <v>735</v>
      </c>
      <c r="C11" s="5" t="n">
        <v>104827</v>
      </c>
      <c r="D11" s="5" t="n">
        <v>96085</v>
      </c>
      <c r="E11" s="5" t="n">
        <v>202730</v>
      </c>
      <c r="F11" s="5" t="n">
        <v>182595</v>
      </c>
    </row>
    <row r="12" spans="1:7">
      <c r="A12" s="4" t="s">
        <v>41</v>
      </c>
      <c r="C12" s="5" t="n">
        <v>24879</v>
      </c>
      <c r="D12" s="5" t="n">
        <v>22597</v>
      </c>
      <c r="E12" s="5" t="n">
        <v>50751</v>
      </c>
      <c r="F12" s="5" t="n">
        <v>47088</v>
      </c>
    </row>
    <row r="13" spans="1:7">
      <c r="A13" s="3" t="s">
        <v>84</v>
      </c>
    </row>
    <row r="14" spans="1:7">
      <c r="A14" s="4" t="s">
        <v>84</v>
      </c>
      <c r="C14" s="5" t="n">
        <v>1596303</v>
      </c>
      <c r="E14" s="5" t="n">
        <v>1596303</v>
      </c>
      <c r="G14" s="6" t="n">
        <v>1548261</v>
      </c>
    </row>
    <row r="15" spans="1:7">
      <c r="A15" s="4" t="s">
        <v>57</v>
      </c>
    </row>
    <row r="16" spans="1:7">
      <c r="A16" s="3" t="s">
        <v>32</v>
      </c>
    </row>
    <row r="17" spans="1:7">
      <c r="A17" s="4" t="s">
        <v>33</v>
      </c>
      <c r="C17" s="5" t="n">
        <v>69379</v>
      </c>
      <c r="D17" s="5" t="n">
        <v>65948</v>
      </c>
      <c r="E17" s="5" t="n">
        <v>136806</v>
      </c>
      <c r="F17" s="5" t="n">
        <v>126165</v>
      </c>
    </row>
    <row r="18" spans="1:7">
      <c r="A18" s="3" t="s">
        <v>34</v>
      </c>
    </row>
    <row r="19" spans="1:7">
      <c r="A19" s="4" t="s">
        <v>734</v>
      </c>
      <c r="C19" s="5" t="n">
        <v>17505</v>
      </c>
      <c r="D19" s="5" t="n">
        <v>16815</v>
      </c>
      <c r="E19" s="5" t="n">
        <v>34158</v>
      </c>
      <c r="F19" s="5" t="n">
        <v>31738</v>
      </c>
    </row>
    <row r="20" spans="1:7">
      <c r="A20" s="4" t="s">
        <v>36</v>
      </c>
      <c r="C20" s="5" t="n">
        <v>15964</v>
      </c>
      <c r="D20" s="5" t="n">
        <v>16210</v>
      </c>
      <c r="E20" s="5" t="n">
        <v>30631</v>
      </c>
      <c r="F20" s="5" t="n">
        <v>28217</v>
      </c>
    </row>
    <row r="21" spans="1:7">
      <c r="A21" s="4" t="s">
        <v>37</v>
      </c>
      <c r="C21" s="5" t="n">
        <v>5265</v>
      </c>
      <c r="D21" s="5" t="n">
        <v>4595</v>
      </c>
      <c r="E21" s="5" t="n">
        <v>11112</v>
      </c>
      <c r="F21" s="5" t="n">
        <v>8906</v>
      </c>
    </row>
    <row r="22" spans="1:7">
      <c r="A22" s="4" t="s">
        <v>38</v>
      </c>
      <c r="C22" s="5" t="n">
        <v>13489</v>
      </c>
      <c r="D22" s="5" t="n">
        <v>12112</v>
      </c>
      <c r="E22" s="5" t="n">
        <v>26863</v>
      </c>
      <c r="F22" s="5" t="n">
        <v>23252</v>
      </c>
    </row>
    <row r="23" spans="1:7">
      <c r="A23" s="4" t="s">
        <v>39</v>
      </c>
      <c r="C23" s="5" t="n">
        <v>14604</v>
      </c>
      <c r="D23" s="5" t="n">
        <v>13907</v>
      </c>
      <c r="E23" s="5" t="n">
        <v>28386</v>
      </c>
      <c r="F23" s="5" t="n">
        <v>27392</v>
      </c>
    </row>
    <row r="24" spans="1:7">
      <c r="A24" s="4" t="s">
        <v>735</v>
      </c>
      <c r="C24" s="5" t="n">
        <v>66827</v>
      </c>
      <c r="D24" s="5" t="n">
        <v>63639</v>
      </c>
      <c r="E24" s="5" t="n">
        <v>131150</v>
      </c>
      <c r="F24" s="5" t="n">
        <v>119505</v>
      </c>
    </row>
    <row r="25" spans="1:7">
      <c r="A25" s="4" t="s">
        <v>41</v>
      </c>
      <c r="C25" s="5" t="n">
        <v>2552</v>
      </c>
      <c r="D25" s="5" t="n">
        <v>2309</v>
      </c>
      <c r="E25" s="5" t="n">
        <v>5656</v>
      </c>
      <c r="F25" s="5" t="n">
        <v>6660</v>
      </c>
    </row>
    <row r="26" spans="1:7">
      <c r="A26" s="3" t="s">
        <v>84</v>
      </c>
    </row>
    <row r="27" spans="1:7">
      <c r="A27" s="4" t="s">
        <v>84</v>
      </c>
      <c r="C27" s="5" t="n">
        <v>898215</v>
      </c>
      <c r="E27" s="5" t="n">
        <v>898215</v>
      </c>
      <c r="G27" s="5" t="n">
        <v>912849</v>
      </c>
    </row>
    <row r="28" spans="1:7">
      <c r="A28" s="4" t="s">
        <v>58</v>
      </c>
    </row>
    <row r="29" spans="1:7">
      <c r="A29" s="3" t="s">
        <v>32</v>
      </c>
    </row>
    <row r="30" spans="1:7">
      <c r="A30" s="4" t="s">
        <v>33</v>
      </c>
      <c r="C30" s="5" t="n">
        <v>45576</v>
      </c>
      <c r="D30" s="5" t="n">
        <v>43022</v>
      </c>
      <c r="E30" s="5" t="n">
        <v>89862</v>
      </c>
      <c r="F30" s="5" t="n">
        <v>83078</v>
      </c>
    </row>
    <row r="31" spans="1:7">
      <c r="A31" s="3" t="s">
        <v>34</v>
      </c>
    </row>
    <row r="32" spans="1:7">
      <c r="A32" s="4" t="s">
        <v>734</v>
      </c>
      <c r="B32" s="4" t="s">
        <v>59</v>
      </c>
      <c r="C32" s="5" t="n">
        <v>3726</v>
      </c>
      <c r="D32" s="5" t="n">
        <v>4211</v>
      </c>
      <c r="E32" s="5" t="n">
        <v>7850</v>
      </c>
      <c r="F32" s="5" t="n">
        <v>8393</v>
      </c>
    </row>
    <row r="33" spans="1:7">
      <c r="A33" s="4" t="s">
        <v>60</v>
      </c>
    </row>
    <row r="34" spans="1:7">
      <c r="A34" s="3" t="s">
        <v>32</v>
      </c>
    </row>
    <row r="35" spans="1:7">
      <c r="A35" s="4" t="s">
        <v>33</v>
      </c>
      <c r="C35" s="5" t="n">
        <v>23412</v>
      </c>
      <c r="D35" s="5" t="n">
        <v>22278</v>
      </c>
      <c r="E35" s="5" t="n">
        <v>46499</v>
      </c>
      <c r="F35" s="5" t="n">
        <v>42431</v>
      </c>
    </row>
    <row r="36" spans="1:7">
      <c r="A36" s="3" t="s">
        <v>34</v>
      </c>
    </row>
    <row r="37" spans="1:7">
      <c r="A37" s="4" t="s">
        <v>734</v>
      </c>
      <c r="B37" s="4" t="s">
        <v>59</v>
      </c>
      <c r="C37" s="5" t="n">
        <v>13432</v>
      </c>
      <c r="D37" s="5" t="n">
        <v>12045</v>
      </c>
      <c r="E37" s="5" t="n">
        <v>25961</v>
      </c>
      <c r="F37" s="5" t="n">
        <v>22786</v>
      </c>
    </row>
    <row r="38" spans="1:7">
      <c r="A38" s="4" t="s">
        <v>61</v>
      </c>
    </row>
    <row r="39" spans="1:7">
      <c r="A39" s="3" t="s">
        <v>32</v>
      </c>
    </row>
    <row r="40" spans="1:7">
      <c r="A40" s="4" t="s">
        <v>33</v>
      </c>
      <c r="C40" s="5" t="n">
        <v>391</v>
      </c>
      <c r="D40" s="5" t="n">
        <v>648</v>
      </c>
      <c r="E40" s="5" t="n">
        <v>445</v>
      </c>
      <c r="F40" s="5" t="n">
        <v>656</v>
      </c>
    </row>
    <row r="41" spans="1:7">
      <c r="A41" s="3" t="s">
        <v>34</v>
      </c>
    </row>
    <row r="42" spans="1:7">
      <c r="A42" s="4" t="s">
        <v>734</v>
      </c>
      <c r="C42" s="5" t="n">
        <v>347</v>
      </c>
      <c r="D42" s="5" t="n">
        <v>559</v>
      </c>
      <c r="E42" s="5" t="n">
        <v>347</v>
      </c>
      <c r="F42" s="5" t="n">
        <v>559</v>
      </c>
    </row>
    <row r="43" spans="1:7">
      <c r="A43" s="4" t="s">
        <v>63</v>
      </c>
    </row>
    <row r="44" spans="1:7">
      <c r="A44" s="3" t="s">
        <v>32</v>
      </c>
    </row>
    <row r="45" spans="1:7">
      <c r="A45" s="4" t="s">
        <v>33</v>
      </c>
      <c r="C45" s="5" t="n">
        <v>60327</v>
      </c>
      <c r="D45" s="5" t="n">
        <v>52734</v>
      </c>
      <c r="E45" s="5" t="n">
        <v>116675</v>
      </c>
      <c r="F45" s="5" t="n">
        <v>103518</v>
      </c>
    </row>
    <row r="46" spans="1:7">
      <c r="A46" s="3" t="s">
        <v>34</v>
      </c>
    </row>
    <row r="47" spans="1:7">
      <c r="A47" s="4" t="s">
        <v>734</v>
      </c>
      <c r="C47" s="5" t="n">
        <v>8535</v>
      </c>
      <c r="D47" s="5" t="n">
        <v>6852</v>
      </c>
      <c r="E47" s="5" t="n">
        <v>16520</v>
      </c>
      <c r="F47" s="5" t="n">
        <v>12813</v>
      </c>
    </row>
    <row r="48" spans="1:7">
      <c r="A48" s="4" t="s">
        <v>36</v>
      </c>
      <c r="C48" s="5" t="n">
        <v>23203</v>
      </c>
      <c r="D48" s="5" t="n">
        <v>21360</v>
      </c>
      <c r="E48" s="5" t="n">
        <v>43184</v>
      </c>
      <c r="F48" s="5" t="n">
        <v>41540</v>
      </c>
    </row>
    <row r="49" spans="1:7">
      <c r="A49" s="4" t="s">
        <v>37</v>
      </c>
      <c r="C49" s="5" t="n">
        <v>1407</v>
      </c>
      <c r="D49" s="5" t="n">
        <v>0</v>
      </c>
      <c r="E49" s="5" t="n">
        <v>3091</v>
      </c>
      <c r="F49" s="5" t="n">
        <v>0</v>
      </c>
    </row>
    <row r="50" spans="1:7">
      <c r="A50" s="4" t="s">
        <v>38</v>
      </c>
      <c r="C50" s="5" t="n">
        <v>1769</v>
      </c>
      <c r="D50" s="5" t="n">
        <v>1589</v>
      </c>
      <c r="E50" s="5" t="n">
        <v>3184</v>
      </c>
      <c r="F50" s="5" t="n">
        <v>3274</v>
      </c>
    </row>
    <row r="51" spans="1:7">
      <c r="A51" s="4" t="s">
        <v>39</v>
      </c>
      <c r="C51" s="5" t="n">
        <v>3086</v>
      </c>
      <c r="D51" s="5" t="n">
        <v>2645</v>
      </c>
      <c r="E51" s="5" t="n">
        <v>5601</v>
      </c>
      <c r="F51" s="5" t="n">
        <v>5463</v>
      </c>
    </row>
    <row r="52" spans="1:7">
      <c r="A52" s="4" t="s">
        <v>735</v>
      </c>
      <c r="C52" s="5" t="n">
        <v>38000</v>
      </c>
      <c r="D52" s="5" t="n">
        <v>32446</v>
      </c>
      <c r="E52" s="5" t="n">
        <v>71580</v>
      </c>
      <c r="F52" s="5" t="n">
        <v>63090</v>
      </c>
    </row>
    <row r="53" spans="1:7">
      <c r="A53" s="4" t="s">
        <v>41</v>
      </c>
      <c r="C53" s="5" t="n">
        <v>22327</v>
      </c>
      <c r="D53" s="5" t="n">
        <v>20288</v>
      </c>
      <c r="E53" s="5" t="n">
        <v>45095</v>
      </c>
      <c r="F53" s="5" t="n">
        <v>40428</v>
      </c>
    </row>
    <row r="54" spans="1:7">
      <c r="A54" s="3" t="s">
        <v>84</v>
      </c>
    </row>
    <row r="55" spans="1:7">
      <c r="A55" s="4" t="s">
        <v>84</v>
      </c>
      <c r="C55" s="5" t="n">
        <v>698088</v>
      </c>
      <c r="E55" s="5" t="n">
        <v>698088</v>
      </c>
      <c r="G55" s="6" t="n">
        <v>635412</v>
      </c>
    </row>
    <row r="56" spans="1:7">
      <c r="A56" s="4" t="s">
        <v>64</v>
      </c>
    </row>
    <row r="57" spans="1:7">
      <c r="A57" s="3" t="s">
        <v>32</v>
      </c>
    </row>
    <row r="58" spans="1:7">
      <c r="A58" s="4" t="s">
        <v>33</v>
      </c>
      <c r="C58" s="5" t="n">
        <v>39696</v>
      </c>
      <c r="D58" s="5" t="n">
        <v>39739</v>
      </c>
      <c r="E58" s="5" t="n">
        <v>80528</v>
      </c>
      <c r="F58" s="5" t="n">
        <v>77958</v>
      </c>
    </row>
    <row r="59" spans="1:7">
      <c r="A59" s="3" t="s">
        <v>34</v>
      </c>
    </row>
    <row r="60" spans="1:7">
      <c r="A60" s="4" t="s">
        <v>734</v>
      </c>
      <c r="C60" s="5" t="n">
        <v>2968</v>
      </c>
      <c r="D60" s="5" t="n">
        <v>2446</v>
      </c>
      <c r="E60" s="5" t="n">
        <v>5665</v>
      </c>
      <c r="F60" s="5" t="n">
        <v>4676</v>
      </c>
    </row>
    <row r="61" spans="1:7">
      <c r="A61" s="4" t="s">
        <v>65</v>
      </c>
    </row>
    <row r="62" spans="1:7">
      <c r="A62" s="3" t="s">
        <v>32</v>
      </c>
    </row>
    <row r="63" spans="1:7">
      <c r="A63" s="4" t="s">
        <v>33</v>
      </c>
      <c r="C63" s="5" t="n">
        <v>7835</v>
      </c>
      <c r="D63" s="5" t="n">
        <v>4765</v>
      </c>
      <c r="E63" s="5" t="n">
        <v>14863</v>
      </c>
      <c r="F63" s="5" t="n">
        <v>9183</v>
      </c>
    </row>
    <row r="64" spans="1:7">
      <c r="A64" s="3" t="s">
        <v>34</v>
      </c>
    </row>
    <row r="65" spans="1:7">
      <c r="A65" s="4" t="s">
        <v>734</v>
      </c>
      <c r="C65" s="5" t="n">
        <v>4597</v>
      </c>
      <c r="D65" s="5" t="n">
        <v>3426</v>
      </c>
      <c r="E65" s="5" t="n">
        <v>8927</v>
      </c>
      <c r="F65" s="5" t="n">
        <v>5940</v>
      </c>
    </row>
    <row r="66" spans="1:7">
      <c r="A66" s="4" t="s">
        <v>66</v>
      </c>
    </row>
    <row r="67" spans="1:7">
      <c r="A67" s="3" t="s">
        <v>32</v>
      </c>
    </row>
    <row r="68" spans="1:7">
      <c r="A68" s="4" t="s">
        <v>33</v>
      </c>
      <c r="C68" s="5" t="n">
        <v>12796</v>
      </c>
      <c r="D68" s="5" t="n">
        <v>8230</v>
      </c>
      <c r="E68" s="5" t="n">
        <v>21284</v>
      </c>
      <c r="F68" s="5" t="n">
        <v>16377</v>
      </c>
    </row>
    <row r="69" spans="1:7">
      <c r="A69" s="3" t="s">
        <v>34</v>
      </c>
    </row>
    <row r="70" spans="1:7">
      <c r="A70" s="4" t="s">
        <v>734</v>
      </c>
      <c r="C70" s="6" t="n">
        <v>970</v>
      </c>
      <c r="D70" s="6" t="n">
        <v>980</v>
      </c>
      <c r="E70" s="6" t="n">
        <v>1928</v>
      </c>
      <c r="F70" s="6" t="n">
        <v>2197</v>
      </c>
    </row>
    <row r="71" spans="1:7"/>
    <row r="72" spans="1:7">
      <c r="A72" s="4" t="s">
        <v>59</v>
      </c>
      <c r="B72" s="4" t="s">
        <v>67</v>
      </c>
    </row>
  </sheetData>
  <mergeCells count="5">
    <mergeCell ref="A1:B2"/>
    <mergeCell ref="C1:D1"/>
    <mergeCell ref="E1:F1"/>
    <mergeCell ref="A71:F71"/>
    <mergeCell ref="B72:F7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36</v>
      </c>
      <c r="B1" s="2" t="s">
        <v>30</v>
      </c>
      <c r="D1" s="2" t="s">
        <v>1</v>
      </c>
    </row>
    <row r="2" spans="1:5">
      <c r="B2" s="2" t="s">
        <v>2</v>
      </c>
      <c r="C2" s="2" t="s">
        <v>31</v>
      </c>
      <c r="D2" s="2" t="s">
        <v>2</v>
      </c>
      <c r="E2" s="2" t="s">
        <v>31</v>
      </c>
    </row>
    <row r="3" spans="1:5">
      <c r="A3" s="4" t="s">
        <v>737</v>
      </c>
    </row>
    <row r="4" spans="1:5">
      <c r="A4" s="3" t="s">
        <v>738</v>
      </c>
    </row>
    <row r="5" spans="1:5">
      <c r="A5" s="4" t="s">
        <v>739</v>
      </c>
      <c r="B5" s="4" t="s">
        <v>424</v>
      </c>
      <c r="C5" s="4" t="s">
        <v>740</v>
      </c>
      <c r="D5" s="4" t="s">
        <v>741</v>
      </c>
      <c r="E5" s="4" t="s">
        <v>74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42</v>
      </c>
      <c r="B1" s="1" t="s">
        <v>743</v>
      </c>
      <c r="C1" s="2" t="s">
        <v>744</v>
      </c>
    </row>
    <row r="2" spans="1:3">
      <c r="A2" s="4" t="s">
        <v>745</v>
      </c>
      <c r="B2" s="4" t="s">
        <v>746</v>
      </c>
      <c r="C2" s="6" t="n">
        <v>4389000</v>
      </c>
    </row>
    <row r="3" spans="1:3">
      <c r="A3" s="4" t="s">
        <v>747</v>
      </c>
    </row>
    <row r="4" spans="1:3">
      <c r="A4" s="4" t="s">
        <v>745</v>
      </c>
      <c r="B4" s="4" t="s">
        <v>746</v>
      </c>
      <c r="C4" s="6" t="n">
        <v>438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row r="5" spans="1:2">
      <c r="A5" s="4" t="s">
        <v>195</v>
      </c>
      <c r="B5"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6:08Z</dcterms:created>
  <dcterms:modified xmlns:dcterms="http://purl.org/dc/terms/" xmlns:xsi="http://www.w3.org/2001/XMLSchema-instance" xsi:type="dcterms:W3CDTF">2019-08-06T16:16:08Z</dcterms:modified>
</cp:coreProperties>
</file>